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Disposi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Acquisitions (Tables)" sheetId="38" state="visible" r:id="rId38"/>
    <sheet xmlns:r="http://schemas.openxmlformats.org/officeDocument/2006/relationships" name="Goodwill and Other Intangible_2" sheetId="39" state="visible" r:id="rId39"/>
    <sheet xmlns:r="http://schemas.openxmlformats.org/officeDocument/2006/relationships" name="Property and Equipment (Tables)" sheetId="40" state="visible" r:id="rId40"/>
    <sheet xmlns:r="http://schemas.openxmlformats.org/officeDocument/2006/relationships" name="Accrued Expenses (Tables)"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Derivative Financial Instrume_2" sheetId="46" state="visible" r:id="rId46"/>
    <sheet xmlns:r="http://schemas.openxmlformats.org/officeDocument/2006/relationships" name="Earnings Per Share (Tables)" sheetId="47" state="visible" r:id="rId47"/>
    <sheet xmlns:r="http://schemas.openxmlformats.org/officeDocument/2006/relationships" name="Segments (Tables)"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Revenue - Narrative (Details)" sheetId="56" state="visible" r:id="rId56"/>
    <sheet xmlns:r="http://schemas.openxmlformats.org/officeDocument/2006/relationships" name="Revenue - Disaggregation of Rev" sheetId="57" state="visible" r:id="rId57"/>
    <sheet xmlns:r="http://schemas.openxmlformats.org/officeDocument/2006/relationships" name="Fair Value Measurements - Finan" sheetId="58" state="visible" r:id="rId58"/>
    <sheet xmlns:r="http://schemas.openxmlformats.org/officeDocument/2006/relationships" name="Fair Value Measurements - Narra" sheetId="59" state="visible" r:id="rId59"/>
    <sheet xmlns:r="http://schemas.openxmlformats.org/officeDocument/2006/relationships" name="Stockholders' Equity (Detail)"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u_4" sheetId="67" state="visible" r:id="rId67"/>
    <sheet xmlns:r="http://schemas.openxmlformats.org/officeDocument/2006/relationships" name="Acquisitions - Narrative (Detai" sheetId="68" state="visible" r:id="rId68"/>
    <sheet xmlns:r="http://schemas.openxmlformats.org/officeDocument/2006/relationships" name="Acquisitions - Summary of Estim" sheetId="69" state="visible" r:id="rId69"/>
    <sheet xmlns:r="http://schemas.openxmlformats.org/officeDocument/2006/relationships" name="Acquisitions - Summary of Purch"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Property and Equipment - Schedu" sheetId="75" state="visible" r:id="rId75"/>
    <sheet xmlns:r="http://schemas.openxmlformats.org/officeDocument/2006/relationships" name="Property and Equipment - Additi" sheetId="76" state="visible" r:id="rId76"/>
    <sheet xmlns:r="http://schemas.openxmlformats.org/officeDocument/2006/relationships" name="Accrued Expenses - Schedule of " sheetId="77" state="visible" r:id="rId77"/>
    <sheet xmlns:r="http://schemas.openxmlformats.org/officeDocument/2006/relationships" name="Debt - Summary of Debt Instrume" sheetId="78" state="visible" r:id="rId78"/>
    <sheet xmlns:r="http://schemas.openxmlformats.org/officeDocument/2006/relationships" name="Debt - Summary of Contractual M" sheetId="79" state="visible" r:id="rId79"/>
    <sheet xmlns:r="http://schemas.openxmlformats.org/officeDocument/2006/relationships" name="Accumulated Other Comprehensi_3" sheetId="80" state="visible" r:id="rId80"/>
    <sheet xmlns:r="http://schemas.openxmlformats.org/officeDocument/2006/relationships" name="Income Taxes - Income Before Pr" sheetId="81" state="visible" r:id="rId81"/>
    <sheet xmlns:r="http://schemas.openxmlformats.org/officeDocument/2006/relationships" name="Income Taxes - Components of In" sheetId="82" state="visible" r:id="rId82"/>
    <sheet xmlns:r="http://schemas.openxmlformats.org/officeDocument/2006/relationships" name="Income Taxes - Summary of Provi" sheetId="83" state="visible" r:id="rId83"/>
    <sheet xmlns:r="http://schemas.openxmlformats.org/officeDocument/2006/relationships" name="Income Taxes - Summary of Defer" sheetId="84" state="visible" r:id="rId84"/>
    <sheet xmlns:r="http://schemas.openxmlformats.org/officeDocument/2006/relationships" name="Income Taxes - Deferred Tax Bal"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Leases - Narrative (Detail)" sheetId="88" state="visible" r:id="rId88"/>
    <sheet xmlns:r="http://schemas.openxmlformats.org/officeDocument/2006/relationships" name="Leases - Operating Lease ROU As" sheetId="89" state="visible" r:id="rId89"/>
    <sheet xmlns:r="http://schemas.openxmlformats.org/officeDocument/2006/relationships" name="Leases Leases - Schedule of Sup" sheetId="90" state="visible" r:id="rId90"/>
    <sheet xmlns:r="http://schemas.openxmlformats.org/officeDocument/2006/relationships" name="Leases Leases - Schedule of Lea" sheetId="91" state="visible" r:id="rId91"/>
    <sheet xmlns:r="http://schemas.openxmlformats.org/officeDocument/2006/relationships" name="Commitments and Contingencies ("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Earnings Per Share - Summary of" sheetId="98" state="visible" r:id="rId98"/>
    <sheet xmlns:r="http://schemas.openxmlformats.org/officeDocument/2006/relationships" name="Earnings Per Share - Additional" sheetId="99" state="visible" r:id="rId99"/>
    <sheet xmlns:r="http://schemas.openxmlformats.org/officeDocument/2006/relationships" name="Segments - Narrative (Detail)" sheetId="100" state="visible" r:id="rId100"/>
    <sheet xmlns:r="http://schemas.openxmlformats.org/officeDocument/2006/relationships" name="Segments - Schedule of Company'" sheetId="101" state="visible" r:id="rId101"/>
    <sheet xmlns:r="http://schemas.openxmlformats.org/officeDocument/2006/relationships" name="Segments - Schedule of Long-Liv" sheetId="102" state="visible" r:id="rId102"/>
    <sheet xmlns:r="http://schemas.openxmlformats.org/officeDocument/2006/relationships" name="Disposition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04</t>
        </is>
      </c>
      <c r="C9" s="4" t="inlineStr">
        <is>
          <t xml:space="preserve"> </t>
        </is>
      </c>
      <c r="D9" s="4" t="inlineStr">
        <is>
          <t xml:space="preserve"> </t>
        </is>
      </c>
    </row>
    <row r="10">
      <c r="A10" s="4" t="inlineStr">
        <is>
          <t>Entity Registrant Name</t>
        </is>
      </c>
      <c r="B10" s="4" t="inlineStr">
        <is>
          <t>Corp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074903</t>
        </is>
      </c>
      <c r="C12" s="4" t="inlineStr">
        <is>
          <t xml:space="preserve"> </t>
        </is>
      </c>
      <c r="D12" s="4" t="inlineStr">
        <is>
          <t xml:space="preserve"> </t>
        </is>
      </c>
    </row>
    <row r="13">
      <c r="A13" s="4" t="inlineStr">
        <is>
          <t>Entity Address, Address Line One</t>
        </is>
      </c>
      <c r="B13" s="4" t="inlineStr">
        <is>
          <t>3280 Peachtree Road, Suite 24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449-0479</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CPA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04831658</v>
      </c>
    </row>
    <row r="33">
      <c r="A33" s="4" t="inlineStr">
        <is>
          <t>Entity Common Stock, Shares Outstanding</t>
        </is>
      </c>
      <c r="B33" s="4" t="inlineStr">
        <is>
          <t xml:space="preserve"> </t>
        </is>
      </c>
      <c r="C33" s="6" t="n">
        <v>70249923</v>
      </c>
      <c r="D33" s="4" t="inlineStr">
        <is>
          <t xml:space="preserve"> </t>
        </is>
      </c>
    </row>
    <row r="34">
      <c r="A34" s="4" t="inlineStr">
        <is>
          <t>Documents Incorporated by Reference</t>
        </is>
      </c>
      <c r="B34" s="4" t="inlineStr">
        <is>
          <t>Portions of the registrant’s definitive Proxy Statement to be delivered to shareholders in connection with the 2025 Annual Meeting of Shareholders are incorporated by reference into Part III of this report where indicated. The registrant's definitiv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17545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 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ose estimates. Principles of Consolidation The accompanying consolidated financial statements include the accounts of Corpay,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24 , 2023 and 2022 include 52 weeks for the businesses reporting using a 4-4-5 accounting cycle . 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Consolidated Statements of Income. At December 31, 2024 and 2023 , app roximately 87% and 82% , respectively, of outstanding accounts receivable were less than 30 days past due.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 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 s (excess earnings method) .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 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 While the Company uses its best estimates and assumptions to determine the fair values of the assets acquired and the liabilities assumed, its estimates are inherently uncertain and subject to refinement. As a result, during the measurement period, which may be up to one year from the acquisition date, the Company records adjustments to the assets acquired and liabilities assumed. Upon the conclusion of the measurement period, any subsequent adjustments are recorded in the Company's Consolidated Statements of Income. The Company also estimates the useful lives of intangible assets to determine the period over which to recognize the amount of acquisition-related intangible assets as an expense. Certain assets may be considered to have indefinite useful lives. The Company periodically reviews the indefinite nature of these assets. The Company also periodically reviews the estimated useful lives assigned to its intangible assets to determine whether such estimated useful lives continue to be appropriate. Impairment of Long-Lived Assets, Goodwill, Intangibles and Investments The Company regularly evaluates whether events and circumstances have occurred that indicate the carrying amount of property and equipment and intangible assets with finite lives may not be recoverable. When factors indicate that these long- 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e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When the Company believes it is appropriate, the Company may elect to first perform the optional qualitative assessment for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optional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If the carrying amount of the reporting unit is greater than its fair value, goodwill is considered impaired. As of October 1, 2024 , as a result of the annual evaluation, the Company determined the goodwill within the Payroll card reporting unit, a component of its “Other” category, was partially impaired. Accordingly, the Company recognized a goodwill impairment loss of $90 million within goodwill impairment in the Consolidated Statements of Income during the year ended December 31, 2024 . Factors that led to this conclusion included i) decreased use of the card and its core component for the Company's target customers, ii) the impact of historic and sustained increases in inflation and interest rates on the reporting unit’s weighted average costs of capital, which was beyond the Company's control and iii) inability to achieve forecasted operating results at historical underwritten values, all of which resulted in revised mid to long-term projections during the fourth quarter of 2024, including reevaluation of the Company's anticipated capital investment in the reporting unit and which negatively impacted the reporting unit's fair value. The Company engaged the assistance of a third-party valuation firm to assist with the performance of its goodwill quantitative impairment test. The estimation of the net present value of future cash flows is based upon varying economic assumptions, including assumptions such as revenue, net growth rates, operating costs, EBITDA margins, capital expenditures, tax rates, long-term growth rates and discount rates. Of these assumptions, EBITDA margins and discount rates are the most sensitive, subjective and/or complex. These assumptions are based on risk-adjusted discount factors accommodating viewpoints that consider the full range of variability contemplated in the current and potential future economic situations. There is approximately $57 million of goodwill remaining related to the Payroll card reporting unit following this impairment. The results of the 2024 impairment test for t he Comp a ny's reporting units other than Payroll card indicated that the estimated fair value of each of the Company's reporting units was in excess of the corresponding carrying amount as of October 1, 2024 and no impairment of goodwill existed.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at an interim date if events and circumstances indicate that it is more likely than not that the fair value of an indefinite-lived intangible asset is below its carrying amount. An impairment loss is recognized if the carrying amount of an indefinite-lived intangible asset exceeds the estimated fair value on the measurement date. Estimates critical to the Company’s evaluation of indefinite-lived intangible assets for impairment include the discount rate, royalty rates used in its evaluation of trade names and projected revenue growth. Based on the indefinite-lived intangible asset impairment analyses performed as of October 1, 2024 , the Company determined the fair value of each of its indefinite-lived intangible assets was in excess of its carrying amount. No events or changes in circumstances have occurred since the date of this most recent annual impairment analysis that would more likely than not reduce the fair value of an indefinite-lived intangible asset below its carrying amount. The Company has elected the alternative to measure certain investments in equity instruments that do not have readily determinable fair values at cost minus impairment, if any, plus or minus changes resulting from observable price changes for similar investments of the issuer. The Company reassesses these investments each reporting period to evaluate whether these investments continue to qualify for the alternative measurement at cost minus impairment, rather than requiring measurement at fair value on a recurring basis. The Company evaluates for impairment these equity investments without readily determinable fair values based on qualitative indicators (e.g., significant deterioration in investee's financial performance, adverse regulation, etc.). Investments classified as trading securities are carried at fair value with any unrealized gain or loss recorded within investment (gain) loss in the Consolidated Statements of Income. During 2021, the Company made an investment of $37.4 million in a 20 -year joint venture with a third-party Brazilian bank. The Company determined that it exercises significant influence, but does not control, the joint venture and/or intermediary and records its allocable share of the joint ventures earnings/losses as an equity method investment under ASC 323. The Company monitors its equity method investments qualitatively for other than temporary impairment. The Company recorded no impairment charges on its investments for the years ended December 31, 2024 , 2023 and 2022 . Property and Equipment and Definite-Lived Intangible Assets Property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 The Company develops internal-use software that is used in providing processing and information management services to customers. A significant portion of the Company’s capital expenditures are devoted to the development of such internal-use computer software. Software development costs are capitalized once application development stage of the software has been established. Costs incurred during preliminary project stage prior to the application development stage are expensed as incurred. Application development stage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 ts of $136.3 million , $128.0 million and $120.5 million in 2024 , 2023 and 2022 , respectively. Amortization expense for softwa re totaled $78.8 million , $77.5 million and $61.3 million in 2024 , 2023 and 2022 ,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recognizes the impact of an uncertain income tax position on the income tax return at the largest amount that is more likely than not to be sustained upon audit by the relevant taxing authority. An uncertain income tax position will not be recognized if it has less than a 50 % likelihood of being sustained. The Company includes any estimated interest and penalties on tax related matters in income tax expense. S ee Note 13 for f urther information. Cash and Cash Equivalents and Restricted Cash Cash and cash equivalents primarily consist of a) cash on hand, b) highly liquid investments with original maturities of three months or less, such as certificates of deposit, treasury bills and money market fun ds, and c) c ustomer deposits repayable on demand without legal restrictions. Restricted cash represents a) customer deposits repayable on demand held in certain geographies with legal restrictions contractually set aside to fulfill payment obligations on a customer's behalf, b) collateral received from customers for cross-currency transactions in our cross-border payments business, which are restricted from use other than to repay customer deposits and secure and settle cross-currency tran sactions, and c) collater al posted with banks for hedging positions in our cross-border payments business. The following table provides a reconciliation of cash and cash equivalents and restricted cash reported within the Consolidated Balance Sheets to amounts within the Consolidated Statements of Cash Flows (in thousands). December 31, 2024 December 31, 2023 December 31, 2022 Cash and cash equivalents $ 1,553,642 $ 1,389,648 $ 1,435,163 Restricted cash 2,902,703 1,751,887 854,017 Total cash and cash equivalents and restricted cash $ 4,456,345 $ 3,141,535 $ 2,289,180 Foreign Currency Translation Assets and liabilities of foreign subsidiaries as well as intra-entity balances denominated in foreign-currency and designated for long-term investment are translated into U.S. dollars at the rates of exchange in effect at period-end. The related translation adjustments are recorded to accumulated other comprehensive loss. Income and expenses a re translated at the average monthly rates of exchange in effect during the year. Gains and losses from foreign currency transactions of these subsidiaries are included in net income. The Company recognized net foreign exchange losses, which are recorded within other expense (income), net in the Consolidated Statements of Income for the years ended December 31 as follows (in millions): 2024 2023 2022 Foreign exchange losses $ 9.2 $ 4.8 $ 1.7 The Company recorded foreign currency losses and gains on long-term intra-entity transactions included as a component of foreign currency translation losses (gains) , net of tax, in the Consolidated Statements of Comprehensive Income for the years ended December 31 as follows (in millions): 2024 2023 2022 Foreign currency losses (gains) on long-term intra-entity transactions $ 132.0 $ (29.0) $ 205.7 Derivatives The Company uses derivatives to minimize its exposures related to changes in interest rates and economic changes in the value of certain foreign-denominated net asset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 liabilities and offset against accumulated other comprehensive loss. Derivative fair value changes that are recorded in accumulated other comprehensive loss are reclassified to earnings in the same period or periods that the hedged item affects earnings, to the extent the derivative is highly effective in offsetting the change in cash flows attributable to the hedged risk. In the Company's cross-border payments business, the Company uses derivatives to facilitate cross-currency corporate payments by writing derivatives, primarily foreign currency forward contracts, option contracts and swaps, for its customers. The Company derives a currency spread from this activity. The Company recognizes current cross-border payments derivatives in prepaid expenses and other current assets and recognizes other current liabilities and derivatives greater than one year in other assets and other noncurrent liabilities in the accompanying Consolidated Balance Sheets at their fair value. Any gains/ losses associated with these derivatives are recorded through earnings. The Company also utilizes cross-currency interest rate swaps designated as net investment hedges of its investments in foreign- denominated operations, which effectively converts a specified U.S. dollar notional equivalent to an obligation denominated in foreig n currency and partially offs ets the impact of changes in currency rates on the Company's foreign-denominated net investments. Such contracts also create a positive interest differential on the U.S. dollar-denominated portion of the swap, resulting in interest rate savings on the USD notional. All cash flows associated with the Company's foreign currency and interest rate swap derivatives are included in cash flows from operating activities in the Consolidated Statements of Cash Flows. Upon settlement of derivatives designated as net investment hedges, the associated cash flows will be classified as investing activities in the Consolidated Statements of Cash Flows. See Note 16 for further information. Spot Trade Offsetting The Company uses spot trades to facilitate cross-currency corporate payment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ounterparty level, in its Consolidated Balance Sheets at their fair value. The following table presents the Company’s spot trade assets and liabilities at their fair value for the years ended December 31, 2024 and 2023 (in millions): December 31, 2024 December 31, 2023 Gross Offset on the Balance Sheet Net Gross Offset on the Balance Sheet Net Assets Accounts Receivable $ 2,305.6 $ (2,131.8) $ 173.8 $ 2,499.9 $ (2,373.8) $ 126.1 Liabilities Accounts Payable $ 2,218.3 $ (2,131.8) $ 86.5 $ 2,457.3 $ (2,373.8) $ 83.5 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to four years , and vesting of the options is generally based on the passage of time, performance or market conditions, or a combination of thes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term of the options. Option forfeitures are accounted for upon occurrence. The Company bases the risk-free interest rate on the yield of a zero coupon U.S. Treasury security with a maturity equal to the expected term of the option from the date of the grant. Expected volatility is based on the Company's historical volatility.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o four years . The fair value of restricted stock where the shares vest based on the passage of time or performance is based on the grant date fair value of the Company’s stock.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 Deferred Financing Costs/Debt Discounts Costs incurred to obtain financing are amortiz ed over the term of the related debt using the effective interest method and are included within interest expense, net. The Company capitalized additional debt issuance costs of $8.5 million associated with refinancing its Credit Facility and Securitization Facility in 2024 and $0.4 million in 2023 . At December 31, 2024 and 2023 , the Company had deferred financing costs of $4.2 million and $5.7 million , respectively, related to the revolver under the Credit Facility and the Securitization Facility, each recorded within pre paid expenses and other current assets, on the Consolidated Balance Sheets. The Company had deferred financing costs and debt discounts of $16.6 million and $19.0 million at December 31, 2024 and 2023 , respectively, related to the term notes under the Credit Facility , which were recorded as a discount to the term debt outstanding within the current portion of notes payable and lines of credit and within notes payable and other obligations, less current portion o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 tains a $1.7 billion revo lving trade accounts receivable securitization facility (as amended from time to time, the "Securitization Facility"). Accounts receivable collateralized within our Securitization Facility primarily relate to trade receivables resulting primarily from charge card activity and other customer receivables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Company’s accounts receivable and securitized accounts receivable include the following at December 31 (in thousands): 2024 2023 Gross domestic unsecuritized accounts receivable $ 945,714 $ 921,206 Gross domestic securitized accounts receivable 1,323,000 1,307,000 Gross foreign receivables 1,278,543 1,420,543 Total gross receivables 3,547,257 3,648,749 Less allowance for credit losses (133,757) (180,163) Net accounts and securitized accounts receivable $ 3,413,500 $ 3,468,586 A rollforward of the Company’s allowance for credit losses related to accounts receivable for the years ended December 31 is as follows (in thousands): 2024 2023 2022 Allowance for credit losses beginning of year $ 180,163 $ 149,846 $ 98,719 Provision for credit losses 103,133 125,152 131,096 Write-offs (139,110) (115,631) (90,540) Recoveries 11,380 13,596 10,320 Impact of foreign currency (21,809) 7,200 251 Allowance for credit losses end of year $ 133,75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 Narrative (Detail) - segment</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Number of reportable segments</t>
        </is>
      </c>
      <c r="B5" s="6" t="n">
        <v>3</v>
      </c>
      <c r="C5" s="4" t="inlineStr">
        <is>
          <t xml:space="preserve"> </t>
        </is>
      </c>
      <c r="D5" s="4" t="inlineStr">
        <is>
          <t xml:space="preserve"> </t>
        </is>
      </c>
    </row>
    <row r="6">
      <c r="A6" s="4" t="inlineStr">
        <is>
          <t>Sales Revenue, Net | Partner Concentration Risk | Vehicle Paymen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9" t="n">
        <v>0.1</v>
      </c>
      <c r="D8" s="9"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Company's Segment Resul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3974589</v>
      </c>
      <c r="C4" s="5" t="n">
        <v>3757719</v>
      </c>
      <c r="D4" s="5" t="n">
        <v>3427129</v>
      </c>
    </row>
    <row r="5">
      <c r="A5" s="3" t="inlineStr">
        <is>
          <t>Expenses:</t>
        </is>
      </c>
      <c r="B5" s="4" t="inlineStr">
        <is>
          <t xml:space="preserve"> </t>
        </is>
      </c>
      <c r="C5" s="4" t="inlineStr">
        <is>
          <t xml:space="preserve"> </t>
        </is>
      </c>
      <c r="D5" s="4" t="inlineStr">
        <is>
          <t xml:space="preserve"> </t>
        </is>
      </c>
    </row>
    <row r="6">
      <c r="A6" s="4" t="inlineStr">
        <is>
          <t>Processing</t>
        </is>
      </c>
      <c r="B6" s="6" t="n">
        <v>869085</v>
      </c>
      <c r="C6" s="6" t="n">
        <v>819908</v>
      </c>
      <c r="D6" s="6" t="n">
        <v>764707</v>
      </c>
    </row>
    <row r="7">
      <c r="A7" s="4" t="inlineStr">
        <is>
          <t>Selling</t>
        </is>
      </c>
      <c r="B7" s="6" t="n">
        <v>380906</v>
      </c>
      <c r="C7" s="6" t="n">
        <v>340157</v>
      </c>
      <c r="D7" s="6" t="n">
        <v>309082</v>
      </c>
    </row>
    <row r="8">
      <c r="A8" s="4" t="inlineStr">
        <is>
          <t>General and administrative</t>
        </is>
      </c>
      <c r="B8" s="6" t="n">
        <v>616874</v>
      </c>
      <c r="C8" s="6" t="n">
        <v>603424</v>
      </c>
      <c r="D8" s="6" t="n">
        <v>584135</v>
      </c>
    </row>
    <row r="9">
      <c r="A9" s="4" t="inlineStr">
        <is>
          <t>Depreciation</t>
        </is>
      </c>
      <c r="B9" s="6" t="n">
        <v>120106</v>
      </c>
      <c r="C9" s="6" t="n">
        <v>109983</v>
      </c>
      <c r="D9" s="6" t="n">
        <v>92010</v>
      </c>
    </row>
    <row r="10">
      <c r="A10" s="4" t="inlineStr">
        <is>
          <t>Goodwill impairment</t>
        </is>
      </c>
      <c r="B10" s="6" t="n">
        <v>90000</v>
      </c>
      <c r="C10" s="6" t="n">
        <v>0</v>
      </c>
      <c r="D10" s="6" t="n">
        <v>0</v>
      </c>
    </row>
    <row r="11">
      <c r="A11" s="4" t="inlineStr">
        <is>
          <t>Other operating, net</t>
        </is>
      </c>
      <c r="B11" s="6" t="n">
        <v>789</v>
      </c>
      <c r="C11" s="6" t="n">
        <v>753</v>
      </c>
      <c r="D11" s="6" t="n">
        <v>282</v>
      </c>
    </row>
    <row r="12">
      <c r="A12" s="4" t="inlineStr">
        <is>
          <t>Gain on disposition of business</t>
        </is>
      </c>
      <c r="B12" s="6" t="n">
        <v>121310</v>
      </c>
      <c r="C12" s="6" t="n">
        <v>13712</v>
      </c>
      <c r="D12" s="6" t="n">
        <v>0</v>
      </c>
    </row>
    <row r="13">
      <c r="A13" s="4" t="inlineStr">
        <is>
          <t>Operating income</t>
        </is>
      </c>
      <c r="B13" s="6" t="n">
        <v>1787157</v>
      </c>
      <c r="C13" s="6" t="n">
        <v>1656873</v>
      </c>
      <c r="D13" s="6" t="n">
        <v>1446641</v>
      </c>
    </row>
    <row r="14">
      <c r="A14" s="4" t="inlineStr">
        <is>
          <t>Investment (gain) loss</t>
        </is>
      </c>
      <c r="B14" s="6" t="n">
        <v>239</v>
      </c>
      <c r="C14" s="6" t="n">
        <v>-116</v>
      </c>
      <c r="D14" s="6" t="n">
        <v>1382</v>
      </c>
    </row>
    <row r="15">
      <c r="A15" s="4" t="inlineStr">
        <is>
          <t>Other income, net</t>
        </is>
      </c>
      <c r="B15" s="6" t="n">
        <v>13722</v>
      </c>
      <c r="C15" s="6" t="n">
        <v>-16623</v>
      </c>
      <c r="D15" s="6" t="n">
        <v>3003</v>
      </c>
    </row>
    <row r="16">
      <c r="A16" s="4" t="inlineStr">
        <is>
          <t>Interest expense, net</t>
        </is>
      </c>
      <c r="B16" s="6" t="n">
        <v>383043</v>
      </c>
      <c r="C16" s="6" t="n">
        <v>348607</v>
      </c>
      <c r="D16" s="6" t="n">
        <v>164662</v>
      </c>
    </row>
    <row r="17">
      <c r="A17" s="4" t="inlineStr">
        <is>
          <t>Loss on extinguishment of debt</t>
        </is>
      </c>
      <c r="B17" s="6" t="n">
        <v>5040</v>
      </c>
      <c r="C17" s="6" t="n">
        <v>0</v>
      </c>
      <c r="D17" s="6" t="n">
        <v>1934</v>
      </c>
    </row>
    <row r="18">
      <c r="A18" s="4" t="inlineStr">
        <is>
          <t>Total other expense, net</t>
        </is>
      </c>
      <c r="B18" s="6" t="n">
        <v>402044</v>
      </c>
      <c r="C18" s="6" t="n">
        <v>331868</v>
      </c>
      <c r="D18" s="6" t="n">
        <v>170981</v>
      </c>
    </row>
    <row r="19">
      <c r="A19" s="4" t="inlineStr">
        <is>
          <t>Income before income taxes</t>
        </is>
      </c>
      <c r="B19" s="6" t="n">
        <v>1385113</v>
      </c>
      <c r="C19" s="6" t="n">
        <v>1325005</v>
      </c>
      <c r="D19" s="6" t="n">
        <v>1275660</v>
      </c>
    </row>
    <row r="20">
      <c r="A20" s="4" t="inlineStr">
        <is>
          <t>Vehicle Payments</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Goodwill impairment</t>
        </is>
      </c>
      <c r="B22" s="6" t="n">
        <v>0</v>
      </c>
      <c r="C22" s="6" t="n">
        <v>0</v>
      </c>
      <c r="D22" s="4" t="inlineStr">
        <is>
          <t xml:space="preserve"> </t>
        </is>
      </c>
    </row>
    <row r="23">
      <c r="A23" s="4" t="inlineStr">
        <is>
          <t>Corporate Payments</t>
        </is>
      </c>
      <c r="B23" s="4" t="inlineStr">
        <is>
          <t xml:space="preserve"> </t>
        </is>
      </c>
      <c r="C23" s="4" t="inlineStr">
        <is>
          <t xml:space="preserve"> </t>
        </is>
      </c>
      <c r="D23" s="4" t="inlineStr">
        <is>
          <t xml:space="preserve"> </t>
        </is>
      </c>
    </row>
    <row r="24">
      <c r="A24" s="3" t="inlineStr">
        <is>
          <t>Expenses:</t>
        </is>
      </c>
      <c r="B24" s="4" t="inlineStr">
        <is>
          <t xml:space="preserve"> </t>
        </is>
      </c>
      <c r="C24" s="4" t="inlineStr">
        <is>
          <t xml:space="preserve"> </t>
        </is>
      </c>
      <c r="D24" s="4" t="inlineStr">
        <is>
          <t xml:space="preserve"> </t>
        </is>
      </c>
    </row>
    <row r="25">
      <c r="A25" s="4" t="inlineStr">
        <is>
          <t>Goodwill impairment</t>
        </is>
      </c>
      <c r="B25" s="6" t="n">
        <v>0</v>
      </c>
      <c r="C25" s="6" t="n">
        <v>0</v>
      </c>
      <c r="D25" s="4" t="inlineStr">
        <is>
          <t xml:space="preserve"> </t>
        </is>
      </c>
    </row>
    <row r="26">
      <c r="A26" s="4" t="inlineStr">
        <is>
          <t>Lodging Payments</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Goodwill impairment</t>
        </is>
      </c>
      <c r="B28" s="6" t="n">
        <v>0</v>
      </c>
      <c r="C28" s="6" t="n">
        <v>0</v>
      </c>
      <c r="D28" s="4" t="inlineStr">
        <is>
          <t xml:space="preserve"> </t>
        </is>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net</t>
        </is>
      </c>
      <c r="B31" s="6" t="n">
        <v>3974589</v>
      </c>
      <c r="C31" s="6" t="n">
        <v>3757719</v>
      </c>
      <c r="D31" s="6" t="n">
        <v>3427129</v>
      </c>
    </row>
    <row r="32">
      <c r="A32" s="3" t="inlineStr">
        <is>
          <t>Expenses:</t>
        </is>
      </c>
      <c r="B32" s="4" t="inlineStr">
        <is>
          <t xml:space="preserve"> </t>
        </is>
      </c>
      <c r="C32" s="4" t="inlineStr">
        <is>
          <t xml:space="preserve"> </t>
        </is>
      </c>
      <c r="D32" s="4" t="inlineStr">
        <is>
          <t xml:space="preserve"> </t>
        </is>
      </c>
    </row>
    <row r="33">
      <c r="A33" s="4" t="inlineStr">
        <is>
          <t>Processing</t>
        </is>
      </c>
      <c r="B33" s="6" t="n">
        <v>869085</v>
      </c>
      <c r="C33" s="6" t="n">
        <v>819908</v>
      </c>
      <c r="D33" s="6" t="n">
        <v>764707</v>
      </c>
    </row>
    <row r="34">
      <c r="A34" s="4" t="inlineStr">
        <is>
          <t>Selling</t>
        </is>
      </c>
      <c r="B34" s="6" t="n">
        <v>380906</v>
      </c>
      <c r="C34" s="6" t="n">
        <v>340157</v>
      </c>
      <c r="D34" s="6" t="n">
        <v>309082</v>
      </c>
    </row>
    <row r="35">
      <c r="A35" s="4" t="inlineStr">
        <is>
          <t>General and administrative</t>
        </is>
      </c>
      <c r="B35" s="6" t="n">
        <v>616874</v>
      </c>
      <c r="C35" s="6" t="n">
        <v>603424</v>
      </c>
      <c r="D35" s="6" t="n">
        <v>584135</v>
      </c>
    </row>
    <row r="36">
      <c r="A36" s="4" t="inlineStr">
        <is>
          <t>Depreciation</t>
        </is>
      </c>
      <c r="B36" s="6" t="n">
        <v>120106</v>
      </c>
      <c r="C36" s="6" t="n">
        <v>109983</v>
      </c>
      <c r="D36" s="6" t="n">
        <v>92010</v>
      </c>
    </row>
    <row r="37">
      <c r="A37" s="4" t="inlineStr">
        <is>
          <t>Amortization</t>
        </is>
      </c>
      <c r="B37" s="6" t="n">
        <v>230982</v>
      </c>
      <c r="C37" s="6" t="n">
        <v>226621</v>
      </c>
      <c r="D37" s="6" t="n">
        <v>230272</v>
      </c>
    </row>
    <row r="38">
      <c r="A38" s="4" t="inlineStr">
        <is>
          <t>Goodwill impairment</t>
        </is>
      </c>
      <c r="B38" s="6" t="n">
        <v>90000</v>
      </c>
      <c r="C38" s="4" t="inlineStr">
        <is>
          <t xml:space="preserve"> </t>
        </is>
      </c>
      <c r="D38" s="4" t="inlineStr">
        <is>
          <t xml:space="preserve"> </t>
        </is>
      </c>
    </row>
    <row r="39">
      <c r="A39" s="4" t="inlineStr">
        <is>
          <t>Other operating, net</t>
        </is>
      </c>
      <c r="B39" s="6" t="n">
        <v>789</v>
      </c>
      <c r="C39" s="6" t="n">
        <v>753</v>
      </c>
      <c r="D39" s="6" t="n">
        <v>282</v>
      </c>
    </row>
    <row r="40">
      <c r="A40" s="4" t="inlineStr">
        <is>
          <t>Gain on disposition of business</t>
        </is>
      </c>
      <c r="B40" s="6" t="n">
        <v>121310</v>
      </c>
      <c r="C40" s="4" t="inlineStr">
        <is>
          <t xml:space="preserve"> </t>
        </is>
      </c>
      <c r="D40" s="4" t="inlineStr">
        <is>
          <t xml:space="preserve"> </t>
        </is>
      </c>
    </row>
    <row r="41">
      <c r="A41" s="4" t="inlineStr">
        <is>
          <t>Operating income</t>
        </is>
      </c>
      <c r="B41" s="6" t="n">
        <v>1787157</v>
      </c>
      <c r="C41" s="6" t="n">
        <v>1656873</v>
      </c>
      <c r="D41" s="6" t="n">
        <v>1446641</v>
      </c>
    </row>
    <row r="42">
      <c r="A42" s="4" t="inlineStr">
        <is>
          <t>Capital expenditures</t>
        </is>
      </c>
      <c r="B42" s="6" t="n">
        <v>175176</v>
      </c>
      <c r="C42" s="6" t="n">
        <v>153822</v>
      </c>
      <c r="D42" s="6" t="n">
        <v>151428</v>
      </c>
    </row>
    <row r="43">
      <c r="A43" s="4" t="inlineStr">
        <is>
          <t>Long-lived assets (excluding goodwill and investments)</t>
        </is>
      </c>
      <c r="B43" s="6" t="n">
        <v>377705</v>
      </c>
      <c r="C43" s="6" t="n">
        <v>343154</v>
      </c>
      <c r="D43" s="6" t="n">
        <v>294692</v>
      </c>
    </row>
    <row r="44">
      <c r="A44" s="4" t="inlineStr">
        <is>
          <t>Operating Segments | Vehicle Pay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net</t>
        </is>
      </c>
      <c r="B46" s="6" t="n">
        <v>2008799</v>
      </c>
      <c r="C46" s="6" t="n">
        <v>2005510</v>
      </c>
      <c r="D46" s="6" t="n">
        <v>1950038</v>
      </c>
    </row>
    <row r="47">
      <c r="A47" s="3" t="inlineStr">
        <is>
          <t>Expenses:</t>
        </is>
      </c>
      <c r="B47" s="4" t="inlineStr">
        <is>
          <t xml:space="preserve"> </t>
        </is>
      </c>
      <c r="C47" s="4" t="inlineStr">
        <is>
          <t xml:space="preserve"> </t>
        </is>
      </c>
      <c r="D47" s="4" t="inlineStr">
        <is>
          <t xml:space="preserve"> </t>
        </is>
      </c>
    </row>
    <row r="48">
      <c r="A48" s="4" t="inlineStr">
        <is>
          <t>Processing</t>
        </is>
      </c>
      <c r="B48" s="6" t="n">
        <v>365457</v>
      </c>
      <c r="C48" s="6" t="n">
        <v>377603</v>
      </c>
      <c r="D48" s="6" t="n">
        <v>361695</v>
      </c>
    </row>
    <row r="49">
      <c r="A49" s="4" t="inlineStr">
        <is>
          <t>Selling</t>
        </is>
      </c>
      <c r="B49" s="6" t="n">
        <v>175750</v>
      </c>
      <c r="C49" s="6" t="n">
        <v>167614</v>
      </c>
      <c r="D49" s="6" t="n">
        <v>174230</v>
      </c>
    </row>
    <row r="50">
      <c r="A50" s="4" t="inlineStr">
        <is>
          <t>General and administrative</t>
        </is>
      </c>
      <c r="B50" s="6" t="n">
        <v>311784</v>
      </c>
      <c r="C50" s="6" t="n">
        <v>314892</v>
      </c>
      <c r="D50" s="6" t="n">
        <v>330899</v>
      </c>
    </row>
    <row r="51">
      <c r="A51" s="4" t="inlineStr">
        <is>
          <t>Depreciation</t>
        </is>
      </c>
      <c r="B51" s="6" t="n">
        <v>70178</v>
      </c>
      <c r="C51" s="6" t="n">
        <v>69886</v>
      </c>
      <c r="D51" s="6" t="n">
        <v>62930</v>
      </c>
    </row>
    <row r="52">
      <c r="A52" s="4" t="inlineStr">
        <is>
          <t>Amortization</t>
        </is>
      </c>
      <c r="B52" s="6" t="n">
        <v>129988</v>
      </c>
      <c r="C52" s="6" t="n">
        <v>132019</v>
      </c>
      <c r="D52" s="6" t="n">
        <v>135565</v>
      </c>
    </row>
    <row r="53">
      <c r="A53" s="4" t="inlineStr">
        <is>
          <t>Goodwill impairment</t>
        </is>
      </c>
      <c r="B53" s="6" t="n">
        <v>0</v>
      </c>
      <c r="C53" s="4" t="inlineStr">
        <is>
          <t xml:space="preserve"> </t>
        </is>
      </c>
      <c r="D53" s="4" t="inlineStr">
        <is>
          <t xml:space="preserve"> </t>
        </is>
      </c>
    </row>
    <row r="54">
      <c r="A54" s="4" t="inlineStr">
        <is>
          <t>Other operating, net</t>
        </is>
      </c>
      <c r="B54" s="6" t="n">
        <v>82</v>
      </c>
      <c r="C54" s="6" t="n">
        <v>98</v>
      </c>
      <c r="D54" s="6" t="n">
        <v>226</v>
      </c>
    </row>
    <row r="55">
      <c r="A55" s="4" t="inlineStr">
        <is>
          <t>Gain on disposition of business</t>
        </is>
      </c>
      <c r="B55" s="6" t="n">
        <v>121310</v>
      </c>
      <c r="C55" s="4" t="inlineStr">
        <is>
          <t xml:space="preserve"> </t>
        </is>
      </c>
      <c r="D55" s="4" t="inlineStr">
        <is>
          <t xml:space="preserve"> </t>
        </is>
      </c>
    </row>
    <row r="56">
      <c r="A56" s="4" t="inlineStr">
        <is>
          <t>Operating income</t>
        </is>
      </c>
      <c r="B56" s="6" t="n">
        <v>1076870</v>
      </c>
      <c r="C56" s="6" t="n">
        <v>943399</v>
      </c>
      <c r="D56" s="6" t="n">
        <v>884493</v>
      </c>
    </row>
    <row r="57">
      <c r="A57" s="4" t="inlineStr">
        <is>
          <t>Capital expenditures</t>
        </is>
      </c>
      <c r="B57" s="6" t="n">
        <v>117410</v>
      </c>
      <c r="C57" s="6" t="n">
        <v>108592</v>
      </c>
      <c r="D57" s="6" t="n">
        <v>111661</v>
      </c>
    </row>
    <row r="58">
      <c r="A58" s="4" t="inlineStr">
        <is>
          <t>Long-lived assets (excluding goodwill and investments)</t>
        </is>
      </c>
      <c r="B58" s="6" t="n">
        <v>258942</v>
      </c>
      <c r="C58" s="6" t="n">
        <v>252499</v>
      </c>
      <c r="D58" s="6" t="n">
        <v>218680</v>
      </c>
    </row>
    <row r="59">
      <c r="A59" s="4" t="inlineStr">
        <is>
          <t>Operating Segments | Corporate Pay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 net</t>
        </is>
      </c>
      <c r="B61" s="6" t="n">
        <v>1221915</v>
      </c>
      <c r="C61" s="6" t="n">
        <v>981127</v>
      </c>
      <c r="D61" s="6" t="n">
        <v>769571</v>
      </c>
    </row>
    <row r="62">
      <c r="A62" s="3" t="inlineStr">
        <is>
          <t>Expenses:</t>
        </is>
      </c>
      <c r="B62" s="4" t="inlineStr">
        <is>
          <t xml:space="preserve"> </t>
        </is>
      </c>
      <c r="C62" s="4" t="inlineStr">
        <is>
          <t xml:space="preserve"> </t>
        </is>
      </c>
      <c r="D62" s="4" t="inlineStr">
        <is>
          <t xml:space="preserve"> </t>
        </is>
      </c>
    </row>
    <row r="63">
      <c r="A63" s="4" t="inlineStr">
        <is>
          <t>Processing</t>
        </is>
      </c>
      <c r="B63" s="6" t="n">
        <v>264298</v>
      </c>
      <c r="C63" s="6" t="n">
        <v>212144</v>
      </c>
      <c r="D63" s="6" t="n">
        <v>179339</v>
      </c>
    </row>
    <row r="64">
      <c r="A64" s="4" t="inlineStr">
        <is>
          <t>Selling</t>
        </is>
      </c>
      <c r="B64" s="6" t="n">
        <v>172365</v>
      </c>
      <c r="C64" s="6" t="n">
        <v>137512</v>
      </c>
      <c r="D64" s="6" t="n">
        <v>104359</v>
      </c>
    </row>
    <row r="65">
      <c r="A65" s="4" t="inlineStr">
        <is>
          <t>General and administrative</t>
        </is>
      </c>
      <c r="B65" s="6" t="n">
        <v>192853</v>
      </c>
      <c r="C65" s="6" t="n">
        <v>170075</v>
      </c>
      <c r="D65" s="6" t="n">
        <v>139690</v>
      </c>
    </row>
    <row r="66">
      <c r="A66" s="4" t="inlineStr">
        <is>
          <t>Depreciation</t>
        </is>
      </c>
      <c r="B66" s="6" t="n">
        <v>29949</v>
      </c>
      <c r="C66" s="6" t="n">
        <v>22356</v>
      </c>
      <c r="D66" s="6" t="n">
        <v>14987</v>
      </c>
    </row>
    <row r="67">
      <c r="A67" s="4" t="inlineStr">
        <is>
          <t>Amortization</t>
        </is>
      </c>
      <c r="B67" s="6" t="n">
        <v>63367</v>
      </c>
      <c r="C67" s="6" t="n">
        <v>56323</v>
      </c>
      <c r="D67" s="6" t="n">
        <v>57599</v>
      </c>
    </row>
    <row r="68">
      <c r="A68" s="4" t="inlineStr">
        <is>
          <t>Goodwill impairment</t>
        </is>
      </c>
      <c r="B68" s="6" t="n">
        <v>0</v>
      </c>
      <c r="C68" s="4" t="inlineStr">
        <is>
          <t xml:space="preserve"> </t>
        </is>
      </c>
      <c r="D68" s="4" t="inlineStr">
        <is>
          <t xml:space="preserve"> </t>
        </is>
      </c>
    </row>
    <row r="69">
      <c r="A69" s="4" t="inlineStr">
        <is>
          <t>Other operating, net</t>
        </is>
      </c>
      <c r="B69" s="6" t="n">
        <v>686</v>
      </c>
      <c r="C69" s="6" t="n">
        <v>629</v>
      </c>
      <c r="D69" s="6" t="n">
        <v>35</v>
      </c>
    </row>
    <row r="70">
      <c r="A70" s="4" t="inlineStr">
        <is>
          <t>Gain on disposition of business</t>
        </is>
      </c>
      <c r="B70" s="6" t="n">
        <v>0</v>
      </c>
      <c r="C70" s="4" t="inlineStr">
        <is>
          <t xml:space="preserve"> </t>
        </is>
      </c>
      <c r="D70" s="4" t="inlineStr">
        <is>
          <t xml:space="preserve"> </t>
        </is>
      </c>
    </row>
    <row r="71">
      <c r="A71" s="4" t="inlineStr">
        <is>
          <t>Operating income</t>
        </is>
      </c>
      <c r="B71" s="6" t="n">
        <v>498397</v>
      </c>
      <c r="C71" s="6" t="n">
        <v>382085</v>
      </c>
      <c r="D71" s="6" t="n">
        <v>273562</v>
      </c>
    </row>
    <row r="72">
      <c r="A72" s="4" t="inlineStr">
        <is>
          <t>Capital expenditures</t>
        </is>
      </c>
      <c r="B72" s="6" t="n">
        <v>32587</v>
      </c>
      <c r="C72" s="6" t="n">
        <v>25387</v>
      </c>
      <c r="D72" s="6" t="n">
        <v>20777</v>
      </c>
    </row>
    <row r="73">
      <c r="A73" s="4" t="inlineStr">
        <is>
          <t>Long-lived assets (excluding goodwill and investments)</t>
        </is>
      </c>
      <c r="B73" s="6" t="n">
        <v>67379</v>
      </c>
      <c r="C73" s="6" t="n">
        <v>48822</v>
      </c>
      <c r="D73" s="6" t="n">
        <v>39240</v>
      </c>
    </row>
    <row r="74">
      <c r="A74" s="4" t="inlineStr">
        <is>
          <t>Operating Segments | Lodging Pay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 net</t>
        </is>
      </c>
      <c r="B76" s="6" t="n">
        <v>488589</v>
      </c>
      <c r="C76" s="6" t="n">
        <v>520216</v>
      </c>
      <c r="D76" s="6" t="n">
        <v>456511</v>
      </c>
    </row>
    <row r="77">
      <c r="A77" s="3" t="inlineStr">
        <is>
          <t>Expenses:</t>
        </is>
      </c>
      <c r="B77" s="4" t="inlineStr">
        <is>
          <t xml:space="preserve"> </t>
        </is>
      </c>
      <c r="C77" s="4" t="inlineStr">
        <is>
          <t xml:space="preserve"> </t>
        </is>
      </c>
      <c r="D77" s="4" t="inlineStr">
        <is>
          <t xml:space="preserve"> </t>
        </is>
      </c>
    </row>
    <row r="78">
      <c r="A78" s="4" t="inlineStr">
        <is>
          <t>Processing</t>
        </is>
      </c>
      <c r="B78" s="6" t="n">
        <v>119645</v>
      </c>
      <c r="C78" s="6" t="n">
        <v>117203</v>
      </c>
      <c r="D78" s="6" t="n">
        <v>103615</v>
      </c>
    </row>
    <row r="79">
      <c r="A79" s="4" t="inlineStr">
        <is>
          <t>Selling</t>
        </is>
      </c>
      <c r="B79" s="6" t="n">
        <v>24317</v>
      </c>
      <c r="C79" s="6" t="n">
        <v>24597</v>
      </c>
      <c r="D79" s="6" t="n">
        <v>19711</v>
      </c>
    </row>
    <row r="80">
      <c r="A80" s="4" t="inlineStr">
        <is>
          <t>General and administrative</t>
        </is>
      </c>
      <c r="B80" s="6" t="n">
        <v>72526</v>
      </c>
      <c r="C80" s="6" t="n">
        <v>77219</v>
      </c>
      <c r="D80" s="6" t="n">
        <v>72180</v>
      </c>
    </row>
    <row r="81">
      <c r="A81" s="4" t="inlineStr">
        <is>
          <t>Depreciation</t>
        </is>
      </c>
      <c r="B81" s="6" t="n">
        <v>13205</v>
      </c>
      <c r="C81" s="6" t="n">
        <v>11070</v>
      </c>
      <c r="D81" s="6" t="n">
        <v>7968</v>
      </c>
    </row>
    <row r="82">
      <c r="A82" s="4" t="inlineStr">
        <is>
          <t>Amortization</t>
        </is>
      </c>
      <c r="B82" s="6" t="n">
        <v>35494</v>
      </c>
      <c r="C82" s="6" t="n">
        <v>35833</v>
      </c>
      <c r="D82" s="6" t="n">
        <v>34398</v>
      </c>
    </row>
    <row r="83">
      <c r="A83" s="4" t="inlineStr">
        <is>
          <t>Goodwill impairment</t>
        </is>
      </c>
      <c r="B83" s="6" t="n">
        <v>0</v>
      </c>
      <c r="C83" s="4" t="inlineStr">
        <is>
          <t xml:space="preserve"> </t>
        </is>
      </c>
      <c r="D83" s="4" t="inlineStr">
        <is>
          <t xml:space="preserve"> </t>
        </is>
      </c>
    </row>
    <row r="84">
      <c r="A84" s="4" t="inlineStr">
        <is>
          <t>Other operating, net</t>
        </is>
      </c>
      <c r="B84" s="6" t="n">
        <v>14</v>
      </c>
      <c r="C84" s="6" t="n">
        <v>25</v>
      </c>
      <c r="D84" s="6" t="n">
        <v>2</v>
      </c>
    </row>
    <row r="85">
      <c r="A85" s="4" t="inlineStr">
        <is>
          <t>Gain on disposition of business</t>
        </is>
      </c>
      <c r="B85" s="6" t="n">
        <v>0</v>
      </c>
      <c r="C85" s="4" t="inlineStr">
        <is>
          <t xml:space="preserve"> </t>
        </is>
      </c>
      <c r="D85" s="4" t="inlineStr">
        <is>
          <t xml:space="preserve"> </t>
        </is>
      </c>
    </row>
    <row r="86">
      <c r="A86" s="4" t="inlineStr">
        <is>
          <t>Operating income</t>
        </is>
      </c>
      <c r="B86" s="6" t="n">
        <v>223388</v>
      </c>
      <c r="C86" s="6" t="n">
        <v>254270</v>
      </c>
      <c r="D86" s="6" t="n">
        <v>218637</v>
      </c>
    </row>
    <row r="87">
      <c r="A87" s="4" t="inlineStr">
        <is>
          <t>Capital expenditures</t>
        </is>
      </c>
      <c r="B87" s="6" t="n">
        <v>19622</v>
      </c>
      <c r="C87" s="6" t="n">
        <v>13705</v>
      </c>
      <c r="D87" s="6" t="n">
        <v>10570</v>
      </c>
    </row>
    <row r="88">
      <c r="A88" s="4" t="inlineStr">
        <is>
          <t>Long-lived assets (excluding goodwill and investments)</t>
        </is>
      </c>
      <c r="B88" s="6" t="n">
        <v>35105</v>
      </c>
      <c r="C88" s="6" t="n">
        <v>24697</v>
      </c>
      <c r="D88" s="6" t="n">
        <v>17884</v>
      </c>
    </row>
    <row r="89">
      <c r="A89" s="4" t="inlineStr">
        <is>
          <t>Operating Segments | Oth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 net</t>
        </is>
      </c>
      <c r="B91" s="6" t="n">
        <v>255286</v>
      </c>
      <c r="C91" s="6" t="n">
        <v>250866</v>
      </c>
      <c r="D91" s="6" t="n">
        <v>251009</v>
      </c>
    </row>
    <row r="92">
      <c r="A92" s="3" t="inlineStr">
        <is>
          <t>Expenses:</t>
        </is>
      </c>
      <c r="B92" s="4" t="inlineStr">
        <is>
          <t xml:space="preserve"> </t>
        </is>
      </c>
      <c r="C92" s="4" t="inlineStr">
        <is>
          <t xml:space="preserve"> </t>
        </is>
      </c>
      <c r="D92" s="4" t="inlineStr">
        <is>
          <t xml:space="preserve"> </t>
        </is>
      </c>
    </row>
    <row r="93">
      <c r="A93" s="4" t="inlineStr">
        <is>
          <t>Processing</t>
        </is>
      </c>
      <c r="B93" s="6" t="n">
        <v>119685</v>
      </c>
      <c r="C93" s="6" t="n">
        <v>112958</v>
      </c>
      <c r="D93" s="6" t="n">
        <v>120058</v>
      </c>
    </row>
    <row r="94">
      <c r="A94" s="4" t="inlineStr">
        <is>
          <t>Selling</t>
        </is>
      </c>
      <c r="B94" s="6" t="n">
        <v>8474</v>
      </c>
      <c r="C94" s="6" t="n">
        <v>10435</v>
      </c>
      <c r="D94" s="6" t="n">
        <v>10782</v>
      </c>
    </row>
    <row r="95">
      <c r="A95" s="4" t="inlineStr">
        <is>
          <t>General and administrative</t>
        </is>
      </c>
      <c r="B95" s="6" t="n">
        <v>39711</v>
      </c>
      <c r="C95" s="6" t="n">
        <v>41237</v>
      </c>
      <c r="D95" s="6" t="n">
        <v>41366</v>
      </c>
    </row>
    <row r="96">
      <c r="A96" s="4" t="inlineStr">
        <is>
          <t>Depreciation</t>
        </is>
      </c>
      <c r="B96" s="6" t="n">
        <v>6774</v>
      </c>
      <c r="C96" s="6" t="n">
        <v>6671</v>
      </c>
      <c r="D96" s="6" t="n">
        <v>6125</v>
      </c>
    </row>
    <row r="97">
      <c r="A97" s="4" t="inlineStr">
        <is>
          <t>Amortization</t>
        </is>
      </c>
      <c r="B97" s="6" t="n">
        <v>2133</v>
      </c>
      <c r="C97" s="6" t="n">
        <v>2446</v>
      </c>
      <c r="D97" s="6" t="n">
        <v>2710</v>
      </c>
    </row>
    <row r="98">
      <c r="A98" s="4" t="inlineStr">
        <is>
          <t>Goodwill impairment</t>
        </is>
      </c>
      <c r="B98" s="6" t="n">
        <v>90000</v>
      </c>
      <c r="C98" s="4" t="inlineStr">
        <is>
          <t xml:space="preserve"> </t>
        </is>
      </c>
      <c r="D98" s="4" t="inlineStr">
        <is>
          <t xml:space="preserve"> </t>
        </is>
      </c>
    </row>
    <row r="99">
      <c r="A99" s="4" t="inlineStr">
        <is>
          <t>Other operating, net</t>
        </is>
      </c>
      <c r="B99" s="6" t="n">
        <v>7</v>
      </c>
      <c r="C99" s="6" t="n">
        <v>1</v>
      </c>
      <c r="D99" s="6" t="n">
        <v>19</v>
      </c>
    </row>
    <row r="100">
      <c r="A100" s="4" t="inlineStr">
        <is>
          <t>Gain on disposition of business</t>
        </is>
      </c>
      <c r="B100" s="6" t="n">
        <v>0</v>
      </c>
      <c r="C100" s="4" t="inlineStr">
        <is>
          <t xml:space="preserve"> </t>
        </is>
      </c>
      <c r="D100" s="4" t="inlineStr">
        <is>
          <t xml:space="preserve"> </t>
        </is>
      </c>
    </row>
    <row r="101">
      <c r="A101" s="4" t="inlineStr">
        <is>
          <t>Operating income</t>
        </is>
      </c>
      <c r="B101" s="6" t="n">
        <v>-11498</v>
      </c>
      <c r="C101" s="6" t="n">
        <v>77119</v>
      </c>
      <c r="D101" s="6" t="n">
        <v>69949</v>
      </c>
    </row>
    <row r="102">
      <c r="A102" s="4" t="inlineStr">
        <is>
          <t>Capital expenditures</t>
        </is>
      </c>
      <c r="B102" s="6" t="n">
        <v>5557</v>
      </c>
      <c r="C102" s="6" t="n">
        <v>6138</v>
      </c>
      <c r="D102" s="6" t="n">
        <v>8420</v>
      </c>
    </row>
    <row r="103">
      <c r="A103" s="4" t="inlineStr">
        <is>
          <t>Long-lived assets (excluding goodwill and investments)</t>
        </is>
      </c>
      <c r="B103" s="5" t="n">
        <v>16279</v>
      </c>
      <c r="C103" s="5" t="n">
        <v>17136</v>
      </c>
      <c r="D103" s="5" t="n">
        <v>188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 - USD ($) $ in Thousands</t>
        </is>
      </c>
      <c r="B1" s="2" t="inlineStr">
        <is>
          <t>Dec. 31, 2024</t>
        </is>
      </c>
      <c r="C1" s="2" t="inlineStr">
        <is>
          <t>Dec. 31, 2023</t>
        </is>
      </c>
    </row>
    <row r="2">
      <c r="A2" s="4" t="inlineStr">
        <is>
          <t>United States (country of domicile)</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Long-lived assets (excluding goodwill, other intangible assets, and investments)</t>
        </is>
      </c>
      <c r="B4" s="5" t="n">
        <v>228233</v>
      </c>
      <c r="C4" s="5" t="n">
        <v>200918</v>
      </c>
    </row>
    <row r="5">
      <c r="A5" s="4" t="inlineStr">
        <is>
          <t>Braz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excluding goodwill, other intangible assets, and investments)</t>
        </is>
      </c>
      <c r="B7" s="6" t="n">
        <v>64912</v>
      </c>
      <c r="C7" s="6" t="n">
        <v>74789</v>
      </c>
    </row>
    <row r="8">
      <c r="A8" s="4" t="inlineStr">
        <is>
          <t>United Kingd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 (excluding goodwill, other intangible assets, and investments)</t>
        </is>
      </c>
      <c r="B10" s="5" t="n">
        <v>46174</v>
      </c>
      <c r="C10" s="5" t="n">
        <v>342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 width="14" customWidth="1" min="5" max="5"/>
    <col width="14" customWidth="1" min="6" max="6"/>
  </cols>
  <sheetData>
    <row r="1">
      <c r="A1" s="1" t="inlineStr">
        <is>
          <t>Dispositions (Details) - USD ($) $ in Thousands</t>
        </is>
      </c>
      <c r="C1" s="2" t="inlineStr">
        <is>
          <t>1 Months Ended</t>
        </is>
      </c>
      <c r="D1" s="2" t="inlineStr">
        <is>
          <t>12 Months Ended</t>
        </is>
      </c>
    </row>
    <row r="2">
      <c r="B2" s="2" t="inlineStr">
        <is>
          <t>Aug. 15, 2023</t>
        </is>
      </c>
      <c r="C2" s="2" t="inlineStr">
        <is>
          <t>Dec. 31, 2024</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Gain on disposition of business</t>
        </is>
      </c>
      <c r="E4" s="4" t="inlineStr">
        <is>
          <t xml:space="preserve"> </t>
        </is>
      </c>
      <c r="F4" s="4" t="inlineStr">
        <is>
          <t xml:space="preserve"> </t>
        </is>
      </c>
    </row>
    <row r="5">
      <c r="A5" s="4" t="inlineStr">
        <is>
          <t>Gain on disposition of business</t>
        </is>
      </c>
      <c r="B5" s="4" t="inlineStr">
        <is>
          <t xml:space="preserve"> </t>
        </is>
      </c>
      <c r="C5" s="4" t="inlineStr">
        <is>
          <t xml:space="preserve"> </t>
        </is>
      </c>
      <c r="D5" s="5" t="n">
        <v>121310</v>
      </c>
      <c r="E5" s="5" t="n">
        <v>13712</v>
      </c>
      <c r="F5" s="5" t="n">
        <v>0</v>
      </c>
    </row>
    <row r="6">
      <c r="A6" s="4" t="inlineStr">
        <is>
          <t>Income before income taxes</t>
        </is>
      </c>
      <c r="B6" s="4" t="inlineStr">
        <is>
          <t xml:space="preserve"> </t>
        </is>
      </c>
      <c r="C6" s="4" t="inlineStr">
        <is>
          <t xml:space="preserve"> </t>
        </is>
      </c>
      <c r="D6" s="6" t="n">
        <v>1385113</v>
      </c>
      <c r="E6" s="6" t="n">
        <v>1325005</v>
      </c>
      <c r="F6" s="5" t="n">
        <v>1275660</v>
      </c>
    </row>
    <row r="7">
      <c r="A7" s="4" t="inlineStr">
        <is>
          <t>Income (Loss) Before Income Taxes | Geographic Concentration Risk | RUSSIAN FEDE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before income taxes</t>
        </is>
      </c>
      <c r="B9" s="4" t="inlineStr">
        <is>
          <t xml:space="preserve"> </t>
        </is>
      </c>
      <c r="C9" s="4" t="inlineStr">
        <is>
          <t xml:space="preserve"> </t>
        </is>
      </c>
      <c r="D9" s="4" t="inlineStr">
        <is>
          <t xml:space="preserve"> </t>
        </is>
      </c>
      <c r="E9" s="6" t="n">
        <v>62000</v>
      </c>
      <c r="F9" s="4" t="inlineStr">
        <is>
          <t xml:space="preserve"> </t>
        </is>
      </c>
    </row>
    <row r="10">
      <c r="A10" s="4" t="inlineStr">
        <is>
          <t>Disposal Group, Disposed of by Sale, Not Discontinued Operations | Russia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exchange loss</t>
        </is>
      </c>
      <c r="B12" s="5" t="n">
        <v>5600</v>
      </c>
      <c r="C12" s="4" t="inlineStr">
        <is>
          <t xml:space="preserve"> </t>
        </is>
      </c>
      <c r="D12" s="4" t="inlineStr">
        <is>
          <t xml:space="preserve"> </t>
        </is>
      </c>
      <c r="E12" s="4" t="inlineStr">
        <is>
          <t xml:space="preserve"> </t>
        </is>
      </c>
      <c r="F12" s="4" t="inlineStr">
        <is>
          <t xml:space="preserve"> </t>
        </is>
      </c>
    </row>
    <row r="13">
      <c r="A13" s="4" t="inlineStr">
        <is>
          <t>Proceeds from disposal of a business, net of cash disposed</t>
        </is>
      </c>
      <c r="B13" s="5" t="n">
        <v>197000</v>
      </c>
      <c r="C13" s="4" t="inlineStr">
        <is>
          <t xml:space="preserve"> </t>
        </is>
      </c>
      <c r="D13" s="4" t="inlineStr">
        <is>
          <t xml:space="preserve"> </t>
        </is>
      </c>
      <c r="E13" s="4" t="inlineStr">
        <is>
          <t xml:space="preserve"> </t>
        </is>
      </c>
      <c r="F13" s="4" t="inlineStr">
        <is>
          <t xml:space="preserve"> </t>
        </is>
      </c>
    </row>
    <row r="14">
      <c r="A14" s="4" t="inlineStr">
        <is>
          <t>Gain on disposition of business</t>
        </is>
      </c>
      <c r="B14" s="4" t="inlineStr">
        <is>
          <t xml:space="preserve"> </t>
        </is>
      </c>
      <c r="C14" s="4" t="inlineStr">
        <is>
          <t xml:space="preserve"> </t>
        </is>
      </c>
      <c r="D14" s="4" t="inlineStr">
        <is>
          <t xml:space="preserve"> </t>
        </is>
      </c>
      <c r="E14" s="5" t="n">
        <v>13700</v>
      </c>
      <c r="F14" s="4" t="inlineStr">
        <is>
          <t xml:space="preserve"> </t>
        </is>
      </c>
    </row>
    <row r="15">
      <c r="A15" s="4" t="inlineStr">
        <is>
          <t>Disposal Group, Disposed of by Sale, Not Discontinued Operations | Vehicle Payments Disposal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held for sale</t>
        </is>
      </c>
      <c r="B17" s="4" t="inlineStr">
        <is>
          <t xml:space="preserve"> </t>
        </is>
      </c>
      <c r="C17" s="5" t="n">
        <v>58200</v>
      </c>
      <c r="D17" s="6" t="n">
        <v>58200</v>
      </c>
      <c r="E17" s="4" t="inlineStr">
        <is>
          <t xml:space="preserve"> </t>
        </is>
      </c>
      <c r="F17" s="4" t="inlineStr">
        <is>
          <t xml:space="preserve"> </t>
        </is>
      </c>
    </row>
    <row r="18">
      <c r="A18" s="4" t="inlineStr">
        <is>
          <t>Proceeds from divestiture, net of cash disposed</t>
        </is>
      </c>
      <c r="B18" s="4" t="inlineStr">
        <is>
          <t xml:space="preserve"> </t>
        </is>
      </c>
      <c r="C18" s="5" t="n">
        <v>185500</v>
      </c>
      <c r="D18" s="4" t="inlineStr">
        <is>
          <t xml:space="preserve"> </t>
        </is>
      </c>
      <c r="E18" s="4" t="inlineStr">
        <is>
          <t xml:space="preserve"> </t>
        </is>
      </c>
      <c r="F18" s="4" t="inlineStr">
        <is>
          <t xml:space="preserve"> </t>
        </is>
      </c>
    </row>
    <row r="19">
      <c r="A19" s="4" t="inlineStr">
        <is>
          <t>Pre-tax net gain on disposal</t>
        </is>
      </c>
      <c r="B19" s="4" t="inlineStr">
        <is>
          <t xml:space="preserve"> </t>
        </is>
      </c>
      <c r="C19" s="4" t="inlineStr">
        <is>
          <t xml:space="preserve"> </t>
        </is>
      </c>
      <c r="D19" s="5" t="n">
        <v>121300</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44" customWidth="1" min="8" max="8"/>
    <col width="22" customWidth="1" min="9" max="9"/>
    <col width="22" customWidth="1" min="10" max="10"/>
    <col width="22" customWidth="1" min="11" max="11"/>
  </cols>
  <sheetData>
    <row r="1">
      <c r="A1" s="1" t="inlineStr">
        <is>
          <t>Subsequent Events (Details) $ in Millions</t>
        </is>
      </c>
      <c r="D1" s="2" t="inlineStr">
        <is>
          <t>3 Months Ended</t>
        </is>
      </c>
      <c r="E1" s="2" t="inlineStr">
        <is>
          <t>12 Months Ended</t>
        </is>
      </c>
    </row>
    <row r="2">
      <c r="B2" s="2" t="inlineStr">
        <is>
          <t>Jan. 24, 2025 USD ($) purchaser</t>
        </is>
      </c>
      <c r="C2" s="2" t="inlineStr">
        <is>
          <t>Sep. 26, 2024 USD ($)</t>
        </is>
      </c>
      <c r="D2" s="2" t="inlineStr">
        <is>
          <t>Mar. 31, 2025 USD ($)</t>
        </is>
      </c>
      <c r="E2" s="2" t="inlineStr">
        <is>
          <t>Dec. 31, 2024 USD ($)</t>
        </is>
      </c>
      <c r="F2" s="2" t="inlineStr">
        <is>
          <t>Dec. 31, 2023 USD ($)</t>
        </is>
      </c>
      <c r="G2" s="2" t="inlineStr">
        <is>
          <t>Feb. 20, 2025 USD ($)</t>
        </is>
      </c>
      <c r="H2" s="2" t="inlineStr">
        <is>
          <t>Jan. 31, 2025 USD ($) derivative_instrument</t>
        </is>
      </c>
      <c r="I2" s="2" t="inlineStr">
        <is>
          <t>Jan. 23, 2025 USD ($)</t>
        </is>
      </c>
      <c r="J2" s="2" t="inlineStr">
        <is>
          <t>Jan. 31, 2024 USD ($)</t>
        </is>
      </c>
      <c r="K2" s="2" t="inlineStr">
        <is>
          <t>Aug. 30,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4" t="inlineStr">
        <is>
          <t xml:space="preserve"> </t>
        </is>
      </c>
      <c r="C4" s="4" t="inlineStr">
        <is>
          <t xml:space="preserve"> </t>
        </is>
      </c>
      <c r="D4" s="4" t="inlineStr">
        <is>
          <t xml:space="preserve"> </t>
        </is>
      </c>
      <c r="E4" s="5" t="n">
        <v>93000</v>
      </c>
      <c r="F4" s="5" t="n">
        <v>566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curitizatio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00</v>
      </c>
    </row>
    <row r="8">
      <c r="A8" s="4" t="inlineStr">
        <is>
          <t>Securitization Facility | SOFR Adjustme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13" t="n">
        <v>0.0095</v>
      </c>
      <c r="F10" s="13" t="n">
        <v>0.009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zation Facility | Commercial Paper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3" t="n">
        <v>0.008500000000000001</v>
      </c>
      <c r="F13" s="13" t="n">
        <v>0.00850000000000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v>
      </c>
      <c r="K16" s="4" t="inlineStr">
        <is>
          <t xml:space="preserve"> </t>
        </is>
      </c>
    </row>
    <row r="17">
      <c r="A17" s="4" t="inlineStr">
        <is>
          <t>Credit Agreement | Term loan B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13"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revolving credit facility</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cast | Gring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percentage of voting interests acquired</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t>
        </is>
      </c>
      <c r="B24" s="4" t="inlineStr">
        <is>
          <t xml:space="preserve"> </t>
        </is>
      </c>
      <c r="C24" s="4" t="inlineStr">
        <is>
          <t xml:space="preserve"> </t>
        </is>
      </c>
      <c r="D24" s="5" t="n">
        <v>1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cquired</t>
        </is>
      </c>
      <c r="B25" s="4" t="inlineStr">
        <is>
          <t xml:space="preserve"> </t>
        </is>
      </c>
      <c r="C25" s="4" t="inlineStr">
        <is>
          <t xml:space="preserve"> </t>
        </is>
      </c>
      <c r="D25" s="5" t="n">
        <v>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Securitiza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t>
        </is>
      </c>
      <c r="B28" s="5" t="n">
        <v>1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00</v>
      </c>
      <c r="J28" s="4" t="inlineStr">
        <is>
          <t xml:space="preserve"> </t>
        </is>
      </c>
      <c r="K28" s="4" t="inlineStr">
        <is>
          <t xml:space="preserve"> </t>
        </is>
      </c>
    </row>
    <row r="29">
      <c r="A29" s="4" t="inlineStr">
        <is>
          <t>Program fee, basis point reduction</t>
        </is>
      </c>
      <c r="B29" s="17" t="n">
        <v>0.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used facility fee, basis point reduction</t>
        </is>
      </c>
      <c r="B30" s="17" t="n">
        <v>0.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urchasers | purchaser</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Securitization Facility | SOFR Adjustme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rate adjustment</t>
        </is>
      </c>
      <c r="B34" s="1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basis spread on variable rate</t>
        </is>
      </c>
      <c r="B35" s="13" t="n">
        <v>0.008999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Securitization Facility | Commercial Pape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basis spread on variable rate</t>
        </is>
      </c>
      <c r="B38" s="13" t="n">
        <v>0.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Credit Agreement | Term loan B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5" t="n">
        <v>750</v>
      </c>
      <c r="H41" s="4" t="inlineStr">
        <is>
          <t xml:space="preserve"> </t>
        </is>
      </c>
      <c r="I41" s="4" t="inlineStr">
        <is>
          <t xml:space="preserve"> </t>
        </is>
      </c>
      <c r="J41" s="4" t="inlineStr">
        <is>
          <t xml:space="preserve"> </t>
        </is>
      </c>
      <c r="K41" s="4" t="inlineStr">
        <is>
          <t xml:space="preserve"> </t>
        </is>
      </c>
    </row>
    <row r="42">
      <c r="A42" s="4" t="inlineStr">
        <is>
          <t>Subsequent Event | Cross-currency interest rate swap | Net Investment Hedging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net investment hedges entered into | derivative_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v>
      </c>
      <c r="I44" s="4" t="inlineStr">
        <is>
          <t xml:space="preserve"> </t>
        </is>
      </c>
      <c r="J44" s="4" t="inlineStr">
        <is>
          <t xml:space="preserve"> </t>
        </is>
      </c>
      <c r="K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00</v>
      </c>
      <c r="I45" s="4" t="inlineStr">
        <is>
          <t xml:space="preserve"> </t>
        </is>
      </c>
      <c r="J45" s="4" t="inlineStr">
        <is>
          <t xml:space="preserve"> </t>
        </is>
      </c>
      <c r="K45" s="4" t="inlineStr">
        <is>
          <t xml:space="preserve"> </t>
        </is>
      </c>
    </row>
    <row r="46">
      <c r="A46" s="4" t="inlineStr">
        <is>
          <t>Derivative, interest rate saving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135</v>
      </c>
      <c r="I46" s="4" t="inlineStr">
        <is>
          <t xml:space="preserve"> </t>
        </is>
      </c>
      <c r="J46" s="4" t="inlineStr">
        <is>
          <t xml:space="preserve"> </t>
        </is>
      </c>
      <c r="K46"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provides payment solutions to our business, merchant, consumer and payment network customers. Our payment solutions are primarily focused on specific spend categories ,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Vehicle Payments, Corporate Payments, Lodging Payments and Other)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 product within Vehicle Payments,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 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 fuel, food, toll, lodging and transportation cards and vouchers );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 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 e ly 4% and 5% of total consolidated revenues, net for the years ended December 31, 2024 and 2023 , respectively. The Company ceases billing and accruing for late fees and finance charges approximately 30 - 40 days after the customer’s balance becomes delinquent. In addition, in its cross-border payments business, the Company writes foreign currency forwards, option contracts and swaps for its customers primarily to facilitate future payments in foreign currencies. The duration of these derivative contracts at inception is generally less than one year .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s ended December 31, 2024 and 2023 .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 he Company has recorded $74.8 million , $76.3 million and $83.1 million of expenses related to sales of equipment and cards in processing expenses within the Consolidated Statements of Income for the years ended December 31, 2024 , 2023 and 2022 , respectively. Revenues from contracts with customers, within the scope of Topic 606, represent approximately 85% of consolidated revenues, net, for the years ended December 31, 2024 and 2023 . The Company's remaining revenue primarily represents float revenue earned on invested customer funds in jurisdictions where permitted. Such revenue represented approximately 3% and 2% of consolidated revenues, net for the years ended December 31, 2024 and 2023 , respectively, and was not significant for the year ended December 31, 2022 . Disaggregation of Revenues The Company provides its services to customers across different payment solutions and geographies. Revenues, net by solution for the years ended December 31 (in millions) are as follows: Revenues by Segment 2024 2023 2022 Vehicle Payments $ 2,008.8 $ 2,005.5 $ 1,950.0 Corporate Payments 1,221.9 981.1 769.6 Lodging Payments 488.6 520.2 456.5 Other 255.3 250.9 251.0 Consolidated revenues, net $ 3,974.6 $ 3,757.7 $ 3,427.1 Revenues, net by geography for the years ended December 31 (in millions) are as follows: Revenues by Geography* 2024 2023 2022 United States (country of domicile) $ 2,078.6 $ 2,045.2 $ 2,020.7 Brazil 594.3 526.1 442.9 United Kingdom 542.0 478.5 390.9 Other 759.7 707.9 572.7 Consolidated revenues, net $ 3,974.6 $ 3,757.7 $ 3,427.1 *Columns may not calculate due to rounding. Disclosure of revenues by geography has been conformed in all periods to align with current presentation. Contract Liabilities Deferred revenue contract liabilities for customers subject to ASC 606 were $39.0 million and $45.7 million as of December 31, 2024 and 2023 , respectively. We expect to recognize approximately $29.1 million of these amounts in revenues within 12 months and the remaining $9.9 million over the next five years as of December 31, 2024 .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4 , that was included in the deferred revenue contract liability as of January 1, 2024 , was approximately $29.4 million .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is recorded as selling expense in the Company’s Consolidated Statements of Income. Amortization of capitalized contract costs recorded in selling expense was $18.9 million , $16.7 million and $15.4 million for the years ended December 31, 2024 , 2023 and 2022 , respectively. Costs to obtain or fulfill a contract are classified as contract cost assets within prepaid expenses and other current assets and other assets in the Company’s Consolidated Balance Sheets. The Company had capitalized contract costs of $19.7 million and $19.2 million within prepaid expenses and other current assets and $43.8 million and $44.9 million within other assets in the Company’s Consolidated Balance Sheets, as of December 31, 2024 and 2023 ,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 ferred customer incentives of $5.5 million and $10.0 million as of December 31, 2024 and 2023 , respectively. Amortization of deferred customer incentives was immaterial for the years ended December 31, 2024 , 2023 and 2022 .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4 , the Company’s contracts with customers con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24 and 2023 , (in thousands): Fair Value Level 1 Level 2 Level 3 December 31, 2024 Assets: Overnight deposits $ 140,359 $ — $ 140,359 $ — Money market 320,289 — 320,289 — Certificates of deposit 273,082 — 273,082 — Treasury bills 550,514 — 550,514 — Interest rate swaps 19,765 — 19,765 — Cross-currency interest rate swap 30,530 — 30,530 — Foreign exchange contracts 833,695 — 833,695 — Total assets $ 2,168,234 $ — $ 2,168,234 $ — Cash collateral for foreign exchange contracts $ 34,994 Liabilities: Interest rate swaps $ 9,861 $ — $ 9,861 $ — Cross-currency interest rate swap 5,220 — 5,220 — Foreign exchange contracts 724,296 — 724,296 — Total liabilities $ 739,377 $ — $ 739,377 $ — Cash collateral obligation for foreign exchange contracts $ 718,143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55,796 — Cross-currency interest rate swap 14,522 — 14,522 — Foreign exchange contracts 244,745 — 244,745 — Total liabilities $ 315,063 $ — $ 315,063 $ — Cash collateral obligation for foreign exchange contracts $ 180,168 The Company has highly-liquid investments classified as cash equivalents, with ori ginal maturities of three month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in highly liquid investments, such as, overnight deposits, money markets, certificates of deposit and Treasury bills, with purchased maturities ranging from overnight to three months or less . The value of overnight deposits is determined based upon the quoted market prices for the treasury securities associated with the deposit. The value of money market instruments is determined based upon the financial institutions' month-end statement, as these instruments are not tradable and must be settled directly by us with the respective financial institution. Certificates of deposit and certain U.S. Treasury bills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Interest rate swap derivative contracts are carried at fair value, with changes in fair value recognized in accumulated other comprehensive loss to the extent designated as highly effective cash flow hedges for accounting purposes. The fair value represents the net settlement if the contracts were terminated as of the reporting date. Cash collateral received for foreign exchange derivatives is recorded within customer deposits in our Consolidated Balance Sheets. Cash collateral deposited for foreign exchange derivatives is recorded within restricted cash in our Consolidated Balance Sheets. The level within the fair value hierarchy and the measurement technique are reviewed quarterly. Transfers between levels are deemed to have occurred at the end of the quarter. There were no transfers between fair value levels during the periods presented for 2024 and 2023 . The Company’s assets that are measured at fair value on a nonrecurring basis and are evaluated with periodic testing for impairment include property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s derivatives are over-the-counter instruments with liquid markets. The Company determines the fair values of its derivatives based on quoted market prices for similar assets or liabilities or pricing models using current market rates. Accordingly, these fair value measurements are in Level 2 of the fair value hierarchy. The amounts exchanged are calculated by reference to the notional amounts and by other terms of the derivatives, such as interest rates, foreign currency exchange rates, commodity rates or other financial indices. See Note 16 for further information. The Company regularly evaluates the carrying value of its investments. The carrying value of investments without readily determinable fair values was $60.1 million and $69.5 million at December 31, 2024 and 2023 , respectivel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based interest rates that reset on a month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the "Board") has approved a stock repurchase program (as updated from time to time, the "Program") authorizing the Company to repurchase its common stock from time to time until February 4, 2026. On January 25, 2024, the Board authorized an increase to the aggregate size of the Program by $1.0 billion to $8.1 billion and o n November 5, 2024, the Board authorized an increase to the aggregate size of the Program by another $1.0 billion to $9.1 billion . Since the beginning of the Program through December 31, 2024 , 33,090,680 shares have been repurchased for an aggregate purchase price of $7.8 billion , leaving the Company up to $1.3 billion of remaining authorization available under the Program for future repurchases in shares of its common stock. There were 4,211,818 common shares totaling $1.3 billion in 2024 ; 2,597,954 common shares totaling $0.7 billion in 2023 and 6,212,410 common shares totaling $1.4 billion in 2022 ; repurchased under the Program. Repurchased shares are held as treasury stock on the Company's Consolidated Balance Sheets. On August 18, 2023, as part of the Program, the Company entered an accelerated share repurchase (ASR) agreement ("2023 ASR Agreement") with a third-party financial institution to repurchase $450 million of its common stock. Pursuant to the 2023 ASR Agreement, the Company delivered $450 million in cash and received 1,372,841 shares based on a stock price of $262.23 on August 18, 2023. The 2023 ASR Agreement was completed on September 26, 2023, at which time the Company received 293,588 additional shares based on a final weighted average per share purchase price during the repurchase period of $270.04 . The Company accounted for the 2023 ASR Agreement as two separate transactions: (i) as shares of reacquired common stock for the shares delivered to the Company upon execution of the ASR Agreement and (ii) as a forward contract indexed to the Company's common stock for the undelivered shares. The initial delivery of shares was included in treasury stock at cost and resulted in an immediate reduction of the outstanding shares used to calculate the weighted average common shares outstanding for basic and diluted earnings per share. The forward contracts indexed to the Company's own common stock met the criteria for equity classification, and these amounts were initially recorded in additional paid-in capital and reclassified to treasury stock upon settlement based on the final weighted average per shar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a Stock Incentive Plan (the "Plan"), pursuant to which the Company's Board is permitted to grant equity to employees and directors. Under the Plan, a maximum of 20.65 million shares of the Company's common stock is approved to be issued for grants of restricted stock and stock options. The table below summarizes the expense recognized within general and administrative expenses in the Consolidated Statements of Income related to stock-based compensation for the years ended December 31 (in thousands): 2024 2023 2022 Stock options $ 30,822 $ 24,342 $ 61,993 Restricted stock 85,902 91,744 59,423 Stock-based compensation $ 116,724 $ 116,086 $ 121,416 The tax benefits related to stock-based compensation, inclusive of the tax benefits upon the exercises of options a nd vesting of restricted stock were $60.7 million , $22.1 million and $25.5 million for the years ended December 31, 2024 , 2023 and 2022 , respectively. The following table summarizes the Company’s total unrecognized compensation cost related to outstanding stock awards as of December 31, 2024 (cost in thousands): Unrecognized Compensation Cost Weighted Average Period of Expense Recognition Remaining (in Years) Stock options $ 34,979 1.91 Restricted stock 37,903 0.58 Total $ 72,882 Stock Options The following summarizes the changes in the number of shares of stock options outstanding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21 5,447 $ 176.52 3,798 $ 145.18 $ 257,707 Granted 649 223.66 $ 65.23 Exercised (544) 94.79 64,783 Forfeited (251) 230.60 Outstanding at December 31, 2022 5,301 188.12 3,512 159.46 113,681 Granted 411 222.51 $ 66.28 Exercised (648) 172.01 40,983 Forfeited (81) 241.78 Outstanding at December 31, 2023 4,983 192.18 3,182 163.54 451,039 Granted 169 285.11 $ 97.38 Exercised (2,271) 188.61 324,577 Forfeited (397) 253.49 Outstanding at December 31, 2024 2,484 $ 191.97 1,760 $ 171.95 $ 364,092 Expected to vest at December 31, 2024 724 $ 240.62 The following table summarizes infor mation about stock options outstanding at December 31, 2024 (shares in thousands): Exercise Price Options Outstanding Weighted Average Remaining Vesting Life in Years Options Exercisable $114.90 – $224.99 1,544 0.09 1,415 $225.45 – $238.32 543 1.05 142 $248.28 – $283.86 355 0.60 192 $288.37 – $373.15 42 1.57 11 2,484 1,760 The aggregate intrinsic value of stock options exercisable at December 31, 2024 was $292.9 million . The weight ed average remaining contractual term of options exercisable at December 31, 2024 w as 3.1 years . The fair value of stock option awards granted was estimated using the Black-Scholes option pricing model with the following weighted-average assumptions for grants or modifications during the years ended December 31 as follows: 2024 2023 2022 Risk-free interest rate 4.28 % 4.39 % 1.65 % Dividend yield — — — Expected volatility 35.68 % 33.73 % 34.62 % Expected term (in years) 3.8 3.4 3.9 The weighted-average remaining contractual term for options outstanding was 4.6 years at December 31, 2024 . On September 30, 2021, the Company granted 850,000 performance stock options to an officer of the Company ("Performance Option Grant"), which are exercisable upon the achievement of certain time-based vesting and market conditions. On October 23, 2024, the Company modified the Performance Option Grant and recorded approximately $10.3 million in incremental stock-based compensation expense. Restricted Stock The following table summarizes the changes in the number of shares of restricted stock awards and restricted stock units outstanding for the following periods (shares in thousands): Shares Weighted Average Grant Date Fair Value Outstanding at December 31, 2021 278 $ 278.57 Granted 386 229.22 Cancelled (83) 267.53 Issued (146) 283.60 Outstanding at December 31, 2022 435 237.68 Granted 441 213.36 Cancelled (24) 230.11 Issued (310) 235.25 Outstanding at December 31, 2023 542 219.61 Granted 367 277.87 Cancelled (55) 229.11 Issued (394) 225.22 Outstanding at December 31, 2024 460 $ 260.23 The total fair value of restricted stock awards and restricted stock units vest ed was $112.3 million , $66.6 million and $34.4 million for the years ended December 31, 2024 ,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In March 2024, the Company a cquired 70% of the outstanding stock of Zapay, a Brazil-based digital consumer mobility solution for paying vehicle-related taxes and compliance fees, for approximately $59.5 million , net of cash. As part of the agreement, the Company has the right to acquire the remainder of Zapay in four years from the acquisition date. The majority investment in Zapay further scales the Company's Vehicle Payments business in Brazil. The Company preliminarily recorded goodwill of approximately $73.2 million representing the strategic benefits of the majority investment in Zapay, which further scales the Company's Vehicle Payments business in Brazil. None of the goodwill attributable to the acquisition of Zapay is expected to be deductible for tax purposes. I n July 2024, the Company acquired 100% of the stock of Paymerang, a U.S.-based leader in accounts payables automation solutions, for approximately $179.2 million , net of cash and cash equivalents and restricted cash acquired of $309 million . The Company preliminarily recorded goodwill of approximately $308.1 million representing the strategic benefits of the acquisition, which expands Corpay's presence in several markets , including education, healthcare, hospitality and manufacturing. None of the goodwill attributable to the acquisition of Paymerang is expected to be deductible for tax purposes. In December 2024, the Company acquired 100% of GPS Capital Markets, LLC ("GPS") for approximately $576.2 million , net of cash and cash equivalents and restricted cash acquired of $190.7 million . As the Company acquired a single member LLC, the acquisition allowed for all U.S. assets to be stepped-up to fair value at the acquisition date and goodwill to be deductible for federal income tax purposes. GPS provides business-to-business cross-border and treasury management solutions to upper middle market companies, pri marily in the U.S. The Company preliminarily recorded goodwill of approximately $329.2 million representing the strategic benefits of the acquisition of GPS, which further scales the Company's cross-border solution. All of the goodwill attributable to the acquisition of GPS is expected to be deductible for tax purposes. The aggregate consideration paid for these acquisitions was approximately $814.9 million , net of cash and cash equivalents and restricted cash of $509.0 million . The Company financed the acquisitions using a combination of available cash and borrowings under its existing credit facility. Results from these acquisitions have been included in the Company's consolidated results from the respective date of each acquisition. Results from the Zapay acquisition have been included in the Company's Vehicle Payments segment and the results of both Paymerang and GPS have been included in the Company's Corporate Payments segment. In connection with certain of the 2024 acquisitions, the Company signed noncompete agreements valued at approximately $26.6 million , which were accounted for separately from the business acquisition and recorded within other intangibles, net in the Company’s Consolidated Balance Sheets. All of the 2024 acquisitions are accounted for as business combinations. The primary areas of the preliminary acquisition accounting that are not yet finalized relate to the following: (i) finalizing the review and valuation of intangible assets, including key assumptions, inputs and estimates, and certain useful life assumptions, (ii) compiling and reviewing customer deposits records, (iii) finalizing the Company's estimate of the impact of acquisition accounting on deferred income taxes or liabilities, (iv) finalizing the Company's review of certain working capital accounts acquired, (v) finalizing the evaluation and valuation of certain legal matters and/or other loss contingencies, including those that the Company may not yet be aware of but meet the requirement to qualify as a pre-acquisition contingency, and (vi) finalizing the Company's estimate of the fair value of the non- controlling interest for Zapay. The provisional estimated noncontrolling interest of Zapay was recorded at fair value. The following table summarizes the preliminary acquisition accounting for the business acquisitions noted above (in thousands): Trade and other receivables $ 22,898 Prepaid expenses and other current assets 72,394 Other long term assets 40,909 Goodwill 710,549 Intangibles 591,902 Accounts payable (55,446) Other current liabilities (463,627) Other noncurrent liabilities (101,815) Total fair value of net assets acquired 817,764 Less: Noncontrolling interest (29,437) Total consideration paid $ 788,327 The preliminary estimated fair value of intangible assets acquired and the related estimated useful lives consisted of the following (in thousands ): Useful Lives (in Years) Value Trade names and trademarks - indefinite lived N/A $ 13,938 Trade names and trademarks - other 2 to 5 12,200 Proprietary technology 4 to 5 23,485 Customer and vendor relationships 2 to 20 542,279 $ 591,902 During the year ended December 31, 2024 , the Company also completed multiple asset acquisitions for approximately $6.7 million . 2023 Acquisitions In January 2023, the Company acquired 100% of the membership interests of Global Reach, a U.K.-based cross-border payments provider, for approximately $102.9 million , net of cash. In February 2023, the Company acquired the remainder of its investment in Mina Digital Limited ("Mina"), a cloud-based electric vehicle (EV) charging software platform. In February 2023, the Company also acquired 100% of the membership interests of Business Gateway AG, a European-based service, maintenance and repair technology provider. In September 2023, the Company acquired 100% of the membership interests of PayByPhone Technologies, Inc., the world's second largest mobile parking operator, for approximately $301.9 million , net of cash. Each of these 2023 acquisitions provide incremental geographic expansion of our products, with PayByPhone specifically intended to progress the Company's broader strategy to transform our vehicle payments business. Results from these acquisitions have been included in the Company's consolidated results from the respective date of each acquisition. Results from Global Reach are included in the Company's Corporate Payments segment and the results for Mina Digital Limited, Business Gateway AG and PayByPhone are included in the Company's Vehicle Payments segment. The aggregate consideration paid for these acquisitions was approximately $437.0 million (inclusive of the $8.5 million previously-held equity method investment in Mina), net of cash of $117 million . The Company financed the acquisitions using a combination of available cash and borrowings under its existing credit facility. Any noncompete agreements signed in conjunction with these acquisitions were accounted for separately from the business acquisition. Acq uisition accounting for the 2023 acquisitions was finalized during the first quarter of 2024 (for Global Reach, Mina and Business Gateway AG) and during the third quarter of 2024 (for PaybyPhone) as the measurement periods closed. There were no material measurement period adjustments recorded during 2024 related to the 2023 acquisitions. The following table summarizes the acquisition accounting, in aggregate, for the 2023 business acquisitions noted above (in thousands): Trade and other receivables $ 9,299 Prepaid expenses and other current assets 46,425 Other long term assets 13,302 Goodwill 383,851 Intangibles 158,689 Accounts payable (25,238) Other current liabilities (132,132) Other noncurrent liabilities (18,923) Total consideration paid $ 435,273 The estimated fair value of intangible assets acquired and the related estimated useful lives consisted of the following (in thousands): Useful Lives (in Years) Value Trade names and trademarks - indefinite lived N/A $ 11,169 Trade names and trademarks - other 2 to 5 1,290 Proprietary technology 5 to 7 11,885 Customer relationships 6 to 20 134,345 $ 158,6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changes in the Company’s goodwill by reportable segment is as follows (in thousands): December 31, 2023 Acquisitions 1 Dispositions 2 Impairments 3 Acquisition Accounting Adjustments Foreign Currency December 31, 2024 Segment Vehicle Payments $ 2,803,990 $ 73,217 $ — $ — $ — $ (192,932) $ 2,684,275 Corporate Payments 2,074,736 637,332 (58,220) — 1,058 (25,772) 2,629,134 Lodging Payments 416,952 — — — — (3,514) 413,438 Other 349,280 — — (90,000) — (1,460) 257,820 $ 5,644,958 $ 710,549 $ (58,220) $ (90,000) $ 1,058 $ (223,678) $ 5,984,667 1 Reflects the recognition of preliminary goodwill related to acquisitions completed by the Company during the year ended December 31, 2024. 2 Reflects goodwill derecognized in connection with the disposition of the Company's merchant solutions business in the U.S. See Note 19 for further information. 3 Represents the partial impairment of the goodwill within the Company's Payroll Card reporting unit during the year ended December 31, 2024 . See Note 2 for further information. December 31, 2022 Acquisitions Dispositions Impairments Acquisition Accounting Adjustments Foreign Currency December 31, 2023 Segment Vehicle Payments $ 2,530,391 $ 233,240 $ (40,857) $ — $ 4,389 $ 76,827 $ 2,803,990 Corporate Payments 1,906,070 149,553 — — (105) 19,218 2,074,736 Lodging Payments 416,044 — — — (764) 1,672 416,952 Other 348,930 — — — — 350 349,280 $ 5,201,435 $ 382,793 $ (40,857) $ — $ 3,520 $ 98,067 $ 5,644,958 At December 31, 2024 and 2023 , approximately $1.1 billion and $985.9 million of the Company’s goodwill is deductible for tax purposes, respectively. Acquisition accounting adjustments recorded in 2024 and 2023 are a result of the Company completing its acquisition accounting and working capital adjustments for certain prior year acquisitions. At December 31, 2024 , goodwill is presented net of accumulated impairment losses of $90.0 million , all of which were recorded during the year ended December 31, 2024 and are included in our Other category as described above. There were no accumulated impairment losses as of December 31, 2023 . Other intangible assets consisted of the following at December 31 (in thousands): 2024 2023 Weighted- Avg Useful Life (Years) 1 Gross Carrying Amounts Accumulated Amortization Net Carrying Amount Gross Carrying Amounts Accumulated Amortization Net Carrying Amount Customer and vendor relationships 16.8 $ 3,476,642 $ (1,624,079) $ 1,852,563 $ 3,044,522 $ (1,511,173) $ 1,533,349 Trade names and trademarks—indefinite lived N/A 410,391 — 410,391 440,900 — 440,900 Trade names and trademarks—other 7.8 66,047 (13,055) 52,992 51,510 (15,334) 36,176 Technology 6.1 306,296 (245,038) 61,258 299,780 (238,819) 60,961 Non-compete agreements 3.7 52,412 (19,174) 33,238 85,111 (70,834) 14,277 Total other intangibles $ 4,311,788 $ (1,901,346) $ 2,410,442 $ 3,921,823 $ (1,836,160) $ 2,085,663 N/A = Not Applicable 1 The weighted-average useful life calculation excludes fully amortized intangible assets. Changes in foreign exchange rates resulted in $69.6 million and $32.4 million decreases to the carrying values of other intangible assets in the years ended December 31, 2024 and 2023 , respectively. Amortization expense related to intangible assets for the years ended December 31, 2024 , 2023 and 2022 was $230.8 million , $225.4 million and $227.2 million , respectively. During the year ended December 31, 2024 , the Company wrote-off the gross carrying amounts and the related accumulated amortization of fully amortized intangible assets of approximately $70.3 million which were no longer being used. Due to rebranding activity during the year ended December 31, 2024 , the Company reassessed the useful lives of certain trademarks. This resulted in a reclassification of $13.3 million from indefinite to finite-lived assets as of December 31, 2024 . At the time of change in estimate, which was applied prospectively, the Company tested these trademarks for impairment, which resulted in no impairment charge. The future estimated amortization of intangible assets at December 31, 2024 is as follows (in thousands): 2025 $ 235,277 2026 217,005 2027 205,855 2028 195,480 2029 179,637 Thereafter 966,7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t December 31 (in thousands): Estimated Useful Lives (in Years) 2024 2023 Computer hardware and software 3 to 5 $ 839,250 $ 734,759 Card-reading equipment 4 to 6 53,820 61,216 Furniture, fixtures and vehicles 2 to 10 20,696 20,614 Buildings and improvements 5 to 50 40,242 41,508 Property and equipment, gross 954,008 858,097 Less: accumulated depreciation (576,303) (514,943) Property and equipment, net $ 377,705 $ 343,154 Deprec iation expense related to property and equipment for the years ended December 31, 2024 , 2023 and 2022 was $120.1 million , $110.0 million and $92.0 million , respectively. Amortization expense includes $78.8 million , $77.5 million and $61.3 million for capitalized computer software costs for the years ended December 31, 2024 , 2023 and 2022 , respectively. At December 31, 2024 and 2023 , the Company had unamortized computer software costs of $315.7 million and $268.9 million , respectively. Write-offs of property and equipment were immaterial for each of the years ended December 31, 2024 ,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 ccrued expenses consisted of the following at December 31 (in thousands): 2024 2023 Accrued bonuses $ 21,581 $ 12,696 Accrued payroll and severance 54,493 53,303 Accrued taxes 129,314 109,323 Accrued commissions/rebates 126,932 74,519 Other 1 112,618 106,277 $ 444,938 $ 356,118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instruments at December 31 consist primarily of term notes, revolving lines of credit and a Securitization Facility as follows (in thousands): 2024 2023 Term Loan A note payable (a), net of discounts $ 3,083,037 $ 2,882,595 Term Loan B note payable (a), net of discounts 2,327,174 1,840,244 Revolving line of credit facilities (a) 1,262,000 692,318 Other obligations (c) 869 748 Total notes payable, credit agreements and other obligations 6,673,080 5,415,905 Securitization Facility (b) 1,323,000 1,307,000 Total debt $ 7,996,080 $ 6,722,905 Current portion $ 2,769,974 $ 2,126,749 Long-term portion 5,226,106 4,596,156 Total debt $ 7,996,080 $ 6,722,905 _____________________ (a) The Company is party to a $7.5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acilities (collectively, the "Credit Facility") consisting of a revolving credit facility in the amount of $1.8 billion , a Term Loan A facility in the amount of $3.3 billion and a Term Loan B facility in the amount of $2.4 billion as of December 31, 2024 . The revolving credit facility consists of (a) a revolving A credit facility in the amount of $1.3 billion with sublimits for letters of credit and swing line loans and (b) a revolving B facility in the amount of $500 million with borrowings in U.S. dollars, euros, British pounds, Japanese yen or other currency as agreed in advance and sublimits for swing line loans. The Credit Agreement also includes an accordion feature for borrowing an additional $750 million in Term Loan A, Term Loan B, revolving A or revolving B facility debt and an unlimited amount when the leverage ratio on a pro- forma basis is less than 3.75 to 1.00. Proceeds from the credit facilities may be used for working capital purposes, acquisitions and other general corporate purposes. The maturity date for the Term Loan A and revolving credit facilities A and B is June 24, 2027 . The Term Loan B has a maturity date of April 30, 2028. On May 3, 2023, the Company entered into the thirteenth amendment to the Credit Facility. The amendment replaced LIBOR on the Term Loan B with the Secured Overnight Financing Rate (SOFR), plus a SOFR adjustment of 0.10% . On January 31, 2024, the Company entered into the fourteenth amendment to its Credit Agreement. The amendment a) increased the capacity on the revolving credit facility by $275 million and b) increased the Term Loan A commitments by $325 million . The Company used the Term Loan A proceeds to pay down existing borrowings under the revolving credit facility. As a result, the transaction was leverage neutral and resulted in a $600 million increase in the Company’s availability under the revolving credit facility. The interest rates and maturity terms remained consistent with the existing credit facilities. On September 26, 2024, the Company entered into the fifteenth amendment to the Credit Agreement. The amendment a) increased the Term Loan B commitments by $500 million , and b) removed the SOFR adjustment margin of 0.10% from the calculation of interest on Term Loan B borrowings. The Company used the Term Loan B proceeds to pay down existing borrowings under the revolving credit facility. The maturity dates and the interest rates for the revolving credit facility and Term Loan A commitments were unchanged by this amendment. Interest on amounts outstanding under the Credit Agreement accrues as follows: For all loans denominated in U.S. dollars with the exception of Term Loan B borrowings, based on SOFR plus a SOFR adjustment of 0.10% ; for Term Loan B borrowings, based on SOFR; for all loans denominated in British pounds, based on the SONIA plus a SONIA adjustment of 0.0326% ; for all loans denominated in euros, based on the Euro Interbank Offered Rate (EURIBOR); or for all loans denominated in Japanese yen, at the Tokyo Interbank Offer Rate (TIBOR) plus a margin based on a leverage ratio (as defined in the agreement); or our option (for U.S. dollar borrowings only), the Base Rate (defined as the rate equal to the highest of (a) the Federal Funds Rate plus 0.50% , (b) the prime rate announced by Bank of America, N.A., or (c) SOFR plus 1.00% plus a margin based on a leverage ratio). In addition, the Company pays a quarterly commitment fee at a rate per annum ranging from 0.25% to 0.30% of the daily unused portion of the credit facility. The interest rates at December 31, 2024 and 2023 are as follows: 2024 2023 Term loan A 5.83 % 6.83 % Term loan B 6.11 % 7.21 % Revolving line of credit A &amp; B (USD) 5.83 % 6.83 % Revolving line of credit B (GBP) 6.11 % 6.59 % Unused credit facility fee 0.25 % 0.25 %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s of credit are due no later than twenty business days after such loan is made. The Company has unamortized debt discounts and debt issuance costs of $16.6 million and $19.0 million relat ed to the term loans as of December 31, 2024 and December 31, 2023 , respectively, recorded in notes payable and other obligations, net of current portion within the Consolidated Balance Sheets. The Company has unamortized debt issuance c osts of $3.4 million and $3.6 million related to the revolving credit facility as of December 31, 2024 and December 31, 2023 , respectively, recorded in other assets within the Consolidated Balance Sheets. As a result of the amortization of debt discounts and debt issuance costs, the effective interest rate incurred on the term loans was 6.87% during 2024 . Principal payments of $140.1 million were made on the term loans during 2024 . (b) The Company is party to a $1.7 billion receivables purchase agreement as of December 31, 2024. There is a program fee equal to SOFR plus 0.10% adjustment plus 0.95% or the Commercial Paper Rate plus 0.85% as of December 31, 2024 and December 31, 2023 . The program fee w as 4.42% plus 0.94% as o f December 31, 2024 and 5.49% plus 0.94% as of December 31, 2023 . The unused facility fee is payable at a rate of between 0.30% and 0.40% based on utilization as of December 31, 2024 and December 31, 2023 . The Company has unamortized debt issuance cos ts of $0.8 million and $2.1 million related to the revolving Securitization Facility as of December 31, 2024 and December 31, 2023 ,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he Company was in compliance with all financial and non-financial covenants at December 31, 2024 . The Company has entered into interest rate swap cash flow contracts with U.S. dollar notional amounts in order to reduce the variability of cash flows in the previously unhedged interest payments associated with $4.5 billion of unspecified variable rate debt. See Note 16 for further information. The contractual maturities of the Company’s total notes payable, credit agreements and other obligations at December 31, 2024 were as follows (in thousands): 2025 $ 1,452,579 2026 189,699 2027 2,778,761 2028 2,268,666 2029 — Thereafter — Total principal payments 6,689,705 Less: debt discounts and issuance costs included in debt (16,625) Total debt $ 6,673,0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and noncontrolling interest, for the years ended December 31, 2024 , 2023 and 2022 are as follows (in thousands): Cumulative Foreign Currency Translation Unrealized (Losses) Gains on Derivative Instruments Total Accumulated Other Comprehensive (Loss) Income Attributable to Corpay Balance at December 31, 2021 $ (1,441,505) $ (23,111) $ (1,464,616) Other comprehensive (loss) income before reclassifications (77,135) 31,853 (45,282) Amounts reclassified from AOCL — 10,835 10,835 Tax effect — (10,587) (10,587) Other comprehensive (loss) income, net of tax (77,135) 32,101 (45,034) Balance at December 31, 2022 (1,518,640) 8,990 (1,509,650) Other comprehensive income (loss) before reclassifications 140,089 (14,984) 125,105 Amounts reclassified from AOCL 120,269 (39,401) 80,868 Tax effect — 14,578 14,578 Other comprehensive income (loss), net of tax 260,358 (39,807) 220,551 Balance at December 31, 2023 (1,258,282) (30,817) (1,289,099) Other comprehensive (loss) income before reclassifications (490,758) 132,440 (358,318) Amounts reclassified from AOCL — (46,276) (46,276) Tax effect — (20,303) (20,303) Other comprehensive (loss) income, net of tax (490,758) 65,861 (424,897) Balance at December 31, 2024 $ (1,749,040) $ 35,044 $ (1,713,996) Amounts reclassified from AOCL that relate to foreign currency translation during the year ended December 31, 2023 are related to the Company's Russia business disposed of during the third quarter of 2023. See Note 19 for further information. Income tax effects are released from accumulated other comprehensive loss to retained earnings, when applicable, on an individual item basis as those items are reclassified into income. Other comprehensive loss attributable to the Company's noncontrolling interest, which are not included in the table above, for the year ended December 31, 2024 consisted of foreign currency translation losses of $5.8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 me Tax es Income before the p rovision for income taxes is attributable to the following jurisdictions for years ended December 31 (in thousands): 2024 2023 2022 United States $ 278,330 $ 322,856 $ 506,214 Foreign 1,106,783 1,002,149 769,446 Total $ 1,385,113 $ 1,325,005 $ 1,275,660 The provision for income taxes for the years ended December 31 consists of the following (in thousands): 2024 2023 2022 Current: Federal $ 168,982 $ 155,647 $ 166,172 State 7,528 25,614 34,947 Foreign 269,588 208,532 153,388 Total current 446,098 389,793 354,507 Deferred: Federal (62,190) (46,676) (36,613) State (19,080) (8,088) (6,066) Foreign 16,553 8,086 9,505 Total deferred (64,717) (46,678) (33,174) Total provision $ 381,381 $ 343,115 $ 321,333 The provision for income taxes differs from amounts computed by applying the U.S. federal tax rate of 21% for 2024 , 2023 and 2022 , respectively, to income before income taxes for the years ended December 31, 2024 , 2023 and 2022 due to the following (in thousands, except percentages): 2024 2023 2022 Computed “expected” tax expense $ 290,877 21.0 % $ 278,251 21.0 % $ 267,889 21.0 % Changes resulting from: Change in valuation allowance (64,289) 1 (4.6) 22,447 1.7 22,399 1.8 Foreign tax credits 1,309 1 0.1 (98,641) (7.4) (73,974) (5.8) Foreign income tax differential 31,743 2.3 14,949 1.1 566 — State taxes net of federal benefits (9,047) (0.7) 13,857 1.0 12,745 1.0 Increase in tax expense due to uncertain tax positions 38,395 2.8 14,146 1.1 8,257 0.6 Foreign withholding tax 30,785 2.2 24,331 1.8 13,547 1.1 Stock-based compensation (29,582) (2.1) 7,980 0.6 (1,881) (0.1) Sub-part F Income/GILTI 87,252 6.3 94,594 7.1 79,420 6.2 Brazil tourism tax benefit — — (16,311) (1.2) (13,810) (1.1) Interest on net equity deduction (20,757) (1.5) (15,051) (1.1) — — Impairment of goodwill 18,900 1.4 — — — — Other 5,795 0.4 2,563 0.2 6,175 0.5 Provision for income taxes $ 381,381 27.5 % $ 343,115 25.9 % $ 321,333 25.2 % 1 The valuation allowance decrease was primarily due to the release of a deferred tax asset of $84.5 million and a corresponding valuation allowance reduction of $84.5 million related to income tax credits in a non-U.S. jurisdiction. The tax effects of temporary differences that give rise to significant portions of the deferred tax assets and liabilities at December 31 are as follows (in thousands): 2024 2023 Deferred tax assets: Accounts receivable, principally due to the allowance for credit losses $ 16,756 $ 20,110 Accrued expenses not currently deductible for tax 13,263 12,922 Lease deferral 15,423 15,767 Interest rate swap — 11,994 Stock-based compensation 29,425 47,537 Income tax credits — 84,505 Net operating loss carry forwards 159,603 134,911 Accrued escheat 3,897 3,456 Other 110,804 55,466 Deferred tax assets before valuation allowance 349,171 386,668 Valuation allowance (113,223) (165,982) Deferred tax assets, net 235,948 220,686 Deferred tax liabilities: Intangibles—including goodwill (548,802) (536,561) Basis difference in investment in subsidiaries (42,206) (43,821) Interest rate swap (8,695) — Lease deferral (13,536) (13,589) Accrued expense liability (722) (718) Prepaid expenses (1,172) (1,805) Withholding taxes (18,472) (26,407) Property and equipment and other (38,646) (66,617) Deferred tax liabilities (672,251) (689,518) Net deferred tax liabilities $ (436,303) $ (468,832) The Company’s deferred tax balances are classified in its balance sheets as of December 31 as follows (in thousands): 2024 2023 Long term deferred tax assets and liabilities: Long term deferred tax assets $ 2,873 $ 1,400 Long term deferred tax liabilities (439,176) (470,232) Net deferred tax liabilities $ (436,303) $ (468,832) The valuation allowances relate to foreign net operating loss carryforwards, state net operating loss carryforwards and state 163(j) limitation on business interest carryforward. The net change in the total valuation allowance for the year ended December 31, 2024 was a decrease of $52.8 million . The valuation allowance decrease was primarily due to the release of a foreign tax credit deferred tax asset where a valuation allowance was previously recorded as well as an increase in foreign net operating losses where significant negative evidence on future utilization was considered. As of December 31, 2024 , the Company had a net operating loss carryforward for state income tax purposes of approximately $55.7 million that is available to offset future state tax expense, either indefinitely or in some cases subject to expiration in 15 or 20 years . Additionally, the Company had $103.9 million net operating loss carryforwards for foreign income tax purposes that are available to offset future foreign tax expense. Most foreign net operating loss carryforwards will not expire in future years. The Company has provided a valuation allowance against $101.3 million of its deferred tax asset related to the net operating losses as it does not anticipate utilizing the losses in the foreseeable future. During 2024 and 2023 , the Company had recorded accrued interest and penalties related to the unrecognized tax benefits of $6.1 million and $8.1 million , respectively. Accumulated interest and penalties were $36.8 million and $30.7 million on the Consolidated Balance Sheets at December 31, 2024 and 2023 , respectively. In accordance with the Company's accounting policy, interest and penalties related to unrecognized tax benefits are included as a component of income tax expense. A reconciliation of the beginning and ending balances of the total amounts of gross unrecognized tax benefits excluding interest and penalties for the years ended December 31, 2024 , 2023 and 2022 is as follows (in thousands): Unrecognized tax benefits at December 31, 2021 $ 47,021 Additions based on tax positions related to the current year 7,752 Additions based on tax positions related to the prior year 200 Deductions based on settlement of prior year tax positions (1,550) Addition for cumulative federal benefit of state tax deductions 7,281 Change due to OCI (35) Unrecognized tax benefits at December 31, 2022 60,669 Additions based on tax provisions related to the current year 8,821 Deductions based on tax positions related to the prior year (1,913) Deductions based on settlements of prior year tax positions (104) Deductions based on expiration of prior year tax positions (4,235) Change due to OCI (132) Unrecognized tax benefits at December 31, 2023 63,106 Additions based on tax provisions related to the current year 21,689 Additions and deductions based on tax positions related to the prior year 14,206 Deductions based on settlements of prior year tax positions (178) Deductions based on expiration of prior year tax positions (3,362) Change due to OCI (1) Unrecognized tax benefits at December 31, 2024 $ 95,460 In prior years, the Company included federal benefits of state tax deductions related to unrecognized tax benefits in its tabular reconciliation above. A cumulative adjustment was made in 2022 to remove these amounts from the above tabular disclosure. As of December 31, 2024 , the Company had total unrecognized tax benefit s of $95.5 million all of whic h,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5. With few exceptions, the Company is no longer subject to U.S. federal, state and local, or non-U.S. income tax examinations by tax authorities for years before 2015. The Organization for Economic Co-operation and Development (OECD), continues to put forth various initiatives, including Pillar Two rules which introduce a global minimum tax at a rate of 15%. European Union member states agreed to implement the OECD’s Pillar Two rules with effective dates of January 1, 2024 and January 1, 2025 for different aspects of the directive, and most have already enacted legislation. A number of other countries are also implementing similar legislation. As of December 31, 2024 , based on the countries in which we do business that have enacted legislation effective January 1, 2024, the impact of these rules to our financial statements was not material. This may change as other countries enact similar legislation and further guidance is released. We are currently evaluating the impact of the enacted legislation effective January 1, 2025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primarily leases office space, data centers, vehicles and equipment. Some of the Company's leases contain variable lease payments, typically payments based on an index. The Company’s leases have remaining lease terms of one year to thirty years , some of which include options to extend from one to five years or more. The exercise of lease renewal options is typically at the Company's sole discretion; therefore, the majority of renewals to extend the lease terms are not reasonably certain to exercise and are not included in Right of Use (ROU) assets and lease liabilities. Variable lease payments based on an index or rate are initially measured using the index or rate in effect at lease commencement. Additional payments based on the change in an index or rate are recorded as a period expense when incurred. Lease modifications result in remeasurement of the lease liability as of the modification date. Other assets include ROU assets, other current liabilities include short-term operating lease liabilities and other non-current liabilities include long-term lease liabilities at December 31, 2024 and 2023 as follows (in thousands): 2024 2023 ROU assets $ 77,998 $ 86,579 Short term lease liabilities $ 24,340 $ 23,476 Long term lease liabilities $ 64,718 $ 75,796 The Company does not recognize ROU assets and lease liabilities for short-term leases that have a term of twelve months or less. The effect of short-term leases were not material to the ROU assets and lease liabilities. Under ASC 842, the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s the applicable lease terms, the Company's cost of borrowing and for leases denominated in a foreign currency, the collateralized borrowing rate that the Company would obtain to borrow in the same currency in which the lease is denominated. Total lease costs for the years ended December 31, 2024 , 2023 and 2022 w ere $26.9 million , $29.7 million and $24.1 million , respectively. Variable lease costs and short-term lease costs were immaterial for all periods presented. The supplementary cash and non-cash disclosures for the years ended December 31, 2024 , 2023 and 2022 are as follows (in thousands): 2024 2023 2022 Cash paid for operating lease liabilities $ 29,913 $ 31,388 $ 25,403 ROU assets obtained in exchange for new operating lease obligations $ 10,505 $ 22,764 $ 31,204 Weighted-average remaining lease term (years) 5.33 5.62 6.09 Weighted-average discount rate 5.17 % 5.19 % 3.64 % Maturities of lease liabilities as of December 31, 2024 were as follows (in thousands): 2025 $ 27,012 2026 22,683 2027 14,341 2028 10,659 2029 7,994 Thereafter 17,392 Total lease payments 100,081 Less imputed interest 11,023 Present value of lease liabilities $ 89,0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On May 1, 2024, both pending derivative cases were transferred to the Fulton County Metro Atlanta Business Case Division and consolidated as In re Corpay, Inc. Shareholder Derivative Litigation , CAFN 2023CV383303 (consolidated with CAFN 2023CV381421). On July 10, 2024, the defendants filed a motion to dismiss the consolidated lawsuit. The defendants dispute the allegations in the consolidated derivative action and intend to vigorously defend against the claims. On July 10, 2024, the defendants filed a motion to dismiss the consolidated lawsuit. The defendants dispute the allegations in the consolidated derivative action and intend to vigorously defend against the claims. FTC Matter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The Company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FTC's administrative action was stayed pending resolution of the case in federal court.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On June 8, 2023, the Court issued an Order for Permanent Injunction and Other Relief. The Company filed its notice of appeal to the United States Court of Appeals for the Eleventh Circuit on August 3, 2023. On August 17, 2023, the FTC Commission ordered that the stay of the parallel Section 5 administrative action will remain in place during the pendency of the Eleventh Circuit appeal. Oral argument in the Eleventh Circuit appeal was held on January 21, 2025. The Company has incurred and continues to incur legal and other fees related to this FTC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was $93.0 billion and $56.6 billion as of December 31, 2024 and December 31, 2023 , respectively. The majority of customer foreign exchange contracts are written in currencies such as the U.S. dollar, Canadian dollar, British pound, euro and Australian dollar. The following table summarizes the fair value of derivatives reported in the Consolidated Balance Sheets as of December 31, 2024 and 2023 (in millions): December 31, 2024 Fair Value, Gross Fair Value, Net Derivative Assets Derivative Liabilities Derivative Assets Derivative Liabilities Derivatives - undesignated: Foreign exchange contracts $ 1,406.7 $ 1,297.3 $ 833.7 $ 724.3 December 31, 2023 Fair Value, Gross Fair Value, Net Derivative Assets Derivative Liabilities Derivative Assets Derivative Liabilities Derivatives - undesignated: Foreign exchange contracts $ 594.9 $ 519.4 $ 320.2 $ 244.7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in the Consolidated Balance Sheets. The Company receives cash from customers as collateral for trade exposures, which is recorded within cash and cash equivalents, restricted cash and customer deposits liability in the Consolidated Balance Sheets. At December 31, 2024 and December 31, 2023 , the Company had received collateral of $35.0 million and $39.2 million , respectively. The customer has the right to recall their collateral in the event exposures move in their favor or below the collateral posting thresholds,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At December 31, 2024 and December 31, 2023 , the Company had posted collateral of $718.1 million and $180.2 million , respectively, which was not offset against the fair value of its derivatives. Cash flows from the Company's foreign currency derivatives are classified as operating activities within the Consolidated Statements of Cash Flows. The following table presents the fair value of the Company’s derivative assets and liabilities, as well as their classification on the accompanying Consolidated Balance Sheets, as of December 31, 2024 and December 31, 2023 (in millions): 2024 2023 Balance Sheet Classification Fair Value Derivative Assets Prepaid expenses and other current assets $ 630.2 $ 254.2 Derivative Assets Other assets $ 203.5 $ 66.0 Derivative Liabilities Other current liabilities $ 538.6 $ 190.4 Derivative Liabilities Other noncurrent liabilities $ 185.7 $ 54.3 Cash Flow Hedges As of December 31, 2024 , the Company had the following outstanding interest rate swap derivatives that qualify as hedging instruments within designated cash flow hedges of variable interest rate risk (in millions): Notional Amount Weighted Average Fixed Rate Maturity Date $500 4.01% 7/31/2025 $500 3.80% 1/31/2026 $1,500 4.15% 7/31/2026 $750 4.14% 1/31/2027 $500 4.19% 7/31/2027 $250 4.00% 1/31/2028 $500 3.19% 7/31/2028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46.3 million and $39.4 million from accumulated other comprehensive loss resulting in a benefit to interest expense, net for the years ended December 31, 2024 and 2023 , respectively, related to these interest rate swap contracts. Cash flows related to the Company's interest rate swap derivatives are classified as operating activities within the Consolidated Statements of Cash Flows, as such cash flows relate to hedged interest payments are recorded in operating activitie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The table below presents the fair value of the Company’s interest rate swap contracts, as well as their classification on the Consolidated Balance Sheets, as of December 31, 2024 and 2023 (in millions). See Note 4 for further information. Balance Sheet Classification 2024 2023 Derivatives designated as cash flow hedges: Swap contracts Prepaid expenses and other current assets $ 9.7 $ 23.5 Swap contracts Other assets $ 10.0 $ — Swap contracts Other current liabilities $ 3.9 $ — Swap contracts Other noncurrent liabilities $ 6.0 $ 55.8 As of December 31, 2024 , the estimated net amount of the existing gains related to the Company's interest rate swap contracts that are expected to be reclassified into earnings within the next 12 months is approximately $6.0 million . Net Investment Hedges The Company enters into cross-currency interest rate swaps that are designated as net investment hedges of our investments in foreign-denominated operations. Such contracts effectively convert the U.S. dollar equivalent notional amounts to obligations denominated in the respective foreign currency and partially offset the impact of changes in currency rates on such foreign- denominated net investments. These contracts also create a positive interest differential on the U.S. dollar-denominated portion of the swaps, resulting in interest rate savings on the USD notional. At December 31, 2024 , the Company had the following cross-currency interest rate swaps designated as net investment hedges of our investments in foreign-denominated operations: U.S. dollar equivalent notional (in millions) Fixed Rates Maturity Date Euro (EUR) $500 2.15% 5/26/2026 Canadian Dollar (CAD) $800 1.14% 5/20/2026 British Pound (GBP) $750 0.317% 5/8/2028 Hedge effectiveness is tested based on changes in the fair value of the cross-currency swaps due to changes in the USD/foreign currency spot rates. The Company anticipates perfect effectiveness of the designated hedging relationships and records changes in the fair value of the cross-currency interest rate swaps associated with changes in the spot rate through accumulated other comprehensive loss. Excluded components associated with the forward differential are recognized directly in earnings as interest expense, net. The Company recognized a benefit of $13.9 million and $9.0 million in interest expense, net for the years ended December 31, 2024 and 2023 , respectively, related to these excluded components. Upon settlement, cash flows attributable to derivatives designated as net investment hedges are classified as investing activities in the Co ns o l idated Statements of Cash Flows. The following table presents the fair value of the Compa ny’s cross-currency interest rate swaps designated as net investment hedges, as well as their classification on the accompanying Consolidated Balance Sheets, as of December 31, 2024 and December 31, 2023 (in millions). 2024 2023 Balance Sheet Classification Fair Value Cross-currency interest rate swaps designated as net investment hedges: Net investment hedge Prepaid expenses and other current assets $ 22.6 $ — Net investment hedge Other assets $ 8.0 $ — Net investment hedge Other current liabilities $ — $ 14.5 Net investment hedge Other noncurrent liabilities $ 5.2 $ — As of December 31, 2024 , the estimated net amount of the existing gains related to the Company's cross-currency interest rate swaps designed as net investment hedges that are expected to be reclassified into earnings within the next 12 months is approximately $22.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24 2023 2022 Net income attributable to Corpay $ 1,003,746 $ 981,890 $ 954,327 Denominator for basic earnings per share 70,331 73,155 75,598 Dilutive securities 1,517 1,232 1,264 Denominator for diluted earnings per share 71,848 74,387 76,862 Basic earnings per share attributable to Corpay $ 14.27 $ 13.42 $ 12.62 Diluted earnings per share attributable to Corpay $ 13.97 $ 13.20 $ 12.42 Diluted earnings per share for the years ended December 31, 2024 , 2023 and 2022 excludes t he e ffect of 0.1 million , 2.0 million and 2.3 million shares, respectively, of common stock that may be issued upon the exercise of employee stock options because such effect would be antidilutive. Diluted earnings per share also excludes the effect of performance-based restricted stock for which the performance criteria have not yet been achieved, which was immaterial for 2024 ,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 he Company reports infor mation about its operating segments in accordance with the authoritative guidance related to segments. We manage and report our operating results through three reportable segments: Vehicle Payments, Corporate Payments (includes aggregation with Cross-Border operating segment), Lodging Payments and an Other category (which combines Gift and Payroll card operating segments). These reportable segments align with how the Company's Chief Executive Officer, who is the Chief Operating Decision Maker ( CODM), allocates resources, assesses performance and reviews financial information. T he COD M uses segment operating income to make decisions regarding the allocation of resources (including financial resources and capital spending) to each segment primarily in the annual budget and forecasting process and reviews budget to actual variances for segment operating income on a monthly, quarterly and annual basis to assess the performance of each segment. The Company's segment results, inc luding sig nificant segment expenses regularly provided to the CODM, are as follows for the years ended December 31 , 2024 , 2023 and 2022 (in thousands )*: Year Ended December 31, 2024 1 Vehicle Payments 2 Corporate Payments Lodging Payments Other Total Revenues, net $ 2,008,799 $ 1,221,915 $ 488,589 $ 255,286 $ 3,974,589 Expenses: Processing 365,457 264,298 119,645 119,685 869,085 Selling 175,750 172,365 24,317 8,474 380,906 General and administrative 311,784 192,853 72,526 39,711 616,874 Depreciation 70,178 29,949 13,205 6,774 120,106 Amortization 129,988 63,367 35,494 2,133 230,982 Goodwill impairment — — — 90,000 90,000 Other operating, net 82 686 14 7 789 Gain on disposition of business (121,310) — — — (121,310) Operating income (loss) $ 1,076,870 $ 498,397 $ 223,388 $ (11,498) 1,787,157 Other expenses: Investment gain, net 239 Other income, net 13,722 Interest expense, net 383,043 Loss on extinguishment of debt 5,040 Total other expenses 402,044 Income before income taxes $ 1,385,113 Year ended December 31, 2024 Vehicle Payments Corporate Payments Lodging Payments Other Total Other segment disclosures: Capital expenditures $ 117,410 $ 32,587 $ 19,622 $ 5,557 $ 175,176 Long-lived assets (excluding goodwill and investments) $ 258,942 $ 67,379 $ 35,105 $ 16,279 $ 377,705 Year Ended December 31, 2023 3 Vehicle Payments 2 Corporate Payments Lodging Payments Other Total Revenues, net $ 2,005,510 $ 981,127 $ 520,216 $ 250,866 $ 3,757,719 Expenses: Processing 377,603 212,144 117,203 112,958 819,908 Selling 167,614 137,512 24,597 10,435 340,157 General and administrative 314,892 170,075 77,219 41,237 603,424 Depreciation 69,886 22,356 11,070 6,671 109,983 Amortization 132,019 56,323 35,833 2,446 226,621 Other operating, net 98 629 25 1 753 Operating income $ 943,399 $ 382,085 $ 254,270 $ 77,119 1,656,873 Other expenses (income): Investment gain, net (116) Other income, net (16,623) Interest expense, net 348,607 Loss on extinguishment of debt — Total other expenses 331,868 Income before income taxes $ 1,325,005 Year ended December 31, 2023 Vehicle Payments Corporate Payments Lodging Payments Other Total Other segment disclosures: Capital expenditures $ 108,592 $ 25,387 $ 13,705 $ 6,138 $ 153,822 Long-lived assets (excluding goodwill and investments) $ 252,499 $ 48,822 $ 24,697 $ 17,136 $ 343,154 Year Ended December 31, 2022 3 Vehicle Payments 2 Corporate Payments Lodging Payments Other Total Revenues, net $ 1,950,038 $ 769,571 $ 456,511 $ 251,009 $ 3,427,129 Expenses: Processing 361,695 179,339 103,615 120,058 764,707 Selling 174,230 104,359 19,711 10,782 309,082 General and administrative 330,899 139,690 72,180 41,366 584,135 Depreciation 62,930 14,987 7,968 6,125 92,010 Amortization 135,565 57,599 34,398 2,710 230,272 Other operating, net 226 35 2 19 282 Operating income $ 884,493 $ 273,562 $ 218,637 $ 69,949 1,446,641 Other expenses: Investment loss, net 1,382 Other expense, net 3,003 Interest expense, net 164,662 Loss on extinguishment of debt 1,934 Total other expenses 170,981 Income before income taxes $ 1,275,660 Year ended December 31, 2022 Vehicle Payments Corporate Payments Lodging Payments Other Total Other segment disclosures: Capital expenditures $ 111,661 $ 20,777 $ 10,570 $ 8,420 $ 151,428 Long-lived assets (excluding goodwill and investments) $ 218,680 $ 39,240 $ 17,884 $ 18,888 $ 294,692 *Columns may not calculate due to rounding. Other includes our Gift and Payroll card operating segments. 1 Results from Zapay acquired in the first quarter of 2024 are reported in the Vehicle Payments segment from the date of acquisition. Results from Paymerang acquired in the third quarter of 2024 are reported in the Corporate Payments segment from the date of acquisition. Results from GPS Capital Markets acquired in the fourth quarter of 2024 are included in the Corporate Payments segment from the date of acquisition. 2 Results of our merchant solutions business disposed of in December 2024 are included in the Vehicle Payments segment for all periods prior to disposition. 3 Results of the Company's Russian business disposed of in August 2023 are included in the Vehicle Payments segment for all periods prior to disposition. Total assets for each reportable segment are not presented as the CODM does not evaluate performance or allocate resources based on segment assets. The following table presents the Company's long-lived assets by major geography (excluding goodwill, other intangible assets and investments) at December 31 (in thousands): 2024 2023 Long-lived assets (excluding goodwill, other intangible assets and investments): United States (country of domicile) $ 228,233 $ 200,918 Brazil $ 64,912 $ 74,789 United Kingdom $ 46,174 $ 34,242 More than 10% of ou r consolidated rev enues in 2024 , 2023 and 2022 were derived through our relationship with our open-loop network partner in our Vehicle Payments and Corporate Payments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Comdata Merchant Solutions Disposition In May 2024, the Company signed a definitive agreement to sell its merchant solutions business, a business within the U.S. division of its Vehicle Payments segment (the "disposal group") to a third party. The transaction was completed during December 2024. The Company determined that the disposal group met all of the required criteria to be classified as held for sale during the second quarter of 2024. The disposal group's fair value, based upon the estimated sales price less anticipated costs to sell, exceeded its carrying value. As such, the related assets and liabilities were recorded at their carrying value and classified as held for sale prior to the completion of the transaction. In determining the carrying value of the disposal group, which represents a portion of one of the Company's reporting units, goodwill of approximately $58.2 million was allocated to the disposal group based on a relative fair value analysis. The Company received total proceeds of $185.5 million , which have been recorded within investing activities in the accompanying Consolidated Statements of Cash Flows. In connection with the sale, the Company recorded a pre-tax net gain on disposal of $121.3 million during the year ended December 31, 2024 , which primarily represents the proceeds received less the derecognition of the related net assets . The pre-tax net gain is included within the gain on disposition of business financial statement line in the accompanying Consolidated Statements of Income . Russia Disposition During the second quarter of 2023, the Company signed definitive documents to sell its Russia business to a third party. At June 30, 2023, the Company concluded that the sale was not considered probable due to continued uncertainty regarding regulatory approvals and ongoing discussions regarding the nature and timing of deal completion. As such, the assets and liabilities associated with the Company's Russian business were not classified as held for sale prior to the completion of the transaction. The Russia business was historically reported within the Company's Vehicle Payments segment and did not meet the criteria to be presented as discontinued operations. The Company completed the sale of its Russia business on August 15, 2023. The sale included the entirety of the Company's operations in Russia and resulted in a complete exit from the Russia market. The Company received total proceeds, net of cash disposed and net of a $5.6 million foreign exchange loss upon conversion of the ruble-denominated proceeds to U.S. dollars, of $197.0 million , which have been recorded within investing activities in the accompanying Consolidated Statements of Cash Flows. In connection with the sale, the Company recorded a net gain on disposal of $13.7 million during the year ended December 31, 2023, which represents the proceeds received less the derecognition of the related net assets, the reclassification of accumulated foreign currency translation losses and the foreign exchange loss upon conversion of the ruble-denominated proceeds to U.S. dollars. The net gain is included within other expense (income), net in the accompanying Consolidated Statements of Income . Exclusive of the impact of disposition, the business in Russia accounted for approximately $62.0 million of the Company's consolidated income before income taxes for the year ended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cquisition I n February 2025, the Company announced a definitive agreement to acquire 100% of Gringo, a leading Brazil-based vehicle registration and compliance payment company, for approximately $147 million , net of cash of approximately $22 million . Gringo's digital app and national network help drivers in Brazil pay for vehicle taxes, registration and fines. The transaction is expected to close in the first quarter of 2025, subject to regulatory approval and standard closing conditions and will be reflected in the Company's Vehicle Payments segment. Net Investment Hedges In January 2025, the Company terminated its existing CAD cross-currency interest rate swaps designated as net investment hedges and subsequently entered into four new cross-currency interest rate swaps designated as net investment hedges of its investments in CAD-denominated operations. These contracts effectively convert an aggregate $800 million of U.S. dollar equivalent to an obligation denominated in CAD and partially offset the impact of changes in currency rates on the Company's CAD-denominated net investments. These contracts also create a positive interest differential on the U.S. dollar-denominated portion of the swap, resulting in a weighted average interest rate savings of 1.35% on the USD notional. Debt Arrangements On January 24, 2025, the Company entered into an omnibus amendment to its Securitization Facility. The amendment increased the Securitization Facility commitment from $1.7 billion to $1.8 billion and extended the maturity of the Securitization Facility to January 24, 2028. The omnibus amendment also reduced the program fee by 5 bps to SOFR plus 0.10% adjustment plus 0.90% or the Commercial Paper Rate plus 0.80% and decreased the unused facility fee by 5 for two of the purchasers. On February 20, 2025, the Company entered into the sixteenth amendment to the Credit Agreement. The amendment increased the Term Loan B commitments by an incremental $750 million . The Company used the Term Loan B proceeds to pay down existing borrowings under the revolving credit facility and other general corporate purposes. The maturity dates and the interest rates for the Company's Credit Agreement were unchanged by this amend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03746</v>
      </c>
      <c r="C4" s="5" t="n">
        <v>981890</v>
      </c>
      <c r="D4" s="5" t="n">
        <v>9543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53642</v>
      </c>
      <c r="C3" s="5" t="n">
        <v>1389648</v>
      </c>
    </row>
    <row r="4">
      <c r="A4" s="4" t="inlineStr">
        <is>
          <t>Restricted cash</t>
        </is>
      </c>
      <c r="B4" s="6" t="n">
        <v>2902703</v>
      </c>
      <c r="C4" s="6" t="n">
        <v>1751887</v>
      </c>
    </row>
    <row r="5">
      <c r="A5" s="4" t="inlineStr">
        <is>
          <t>Accounts and other receivables (less allowance for credit losses of $133,757 at December 31, 2024 and $180,163 at December 31, 2023)</t>
        </is>
      </c>
      <c r="B5" s="6" t="n">
        <v>2090500</v>
      </c>
      <c r="C5" s="6" t="n">
        <v>2161586</v>
      </c>
    </row>
    <row r="6">
      <c r="A6" s="4" t="inlineStr">
        <is>
          <t>Securitized accounts receivable—restricted for securitization investors</t>
        </is>
      </c>
      <c r="B6" s="6" t="n">
        <v>1323000</v>
      </c>
      <c r="C6" s="6" t="n">
        <v>1307000</v>
      </c>
    </row>
    <row r="7">
      <c r="A7" s="4" t="inlineStr">
        <is>
          <t>Prepaid expenses and other current assets</t>
        </is>
      </c>
      <c r="B7" s="6" t="n">
        <v>806024</v>
      </c>
      <c r="C7" s="6" t="n">
        <v>474144</v>
      </c>
    </row>
    <row r="8">
      <c r="A8" s="4" t="inlineStr">
        <is>
          <t>Total current assets</t>
        </is>
      </c>
      <c r="B8" s="6" t="n">
        <v>8675869</v>
      </c>
      <c r="C8" s="6" t="n">
        <v>7084265</v>
      </c>
    </row>
    <row r="9">
      <c r="A9" s="4" t="inlineStr">
        <is>
          <t>Property and equipment, net</t>
        </is>
      </c>
      <c r="B9" s="6" t="n">
        <v>377705</v>
      </c>
      <c r="C9" s="6" t="n">
        <v>343154</v>
      </c>
    </row>
    <row r="10">
      <c r="A10" s="4" t="inlineStr">
        <is>
          <t>Goodwill</t>
        </is>
      </c>
      <c r="B10" s="6" t="n">
        <v>5984667</v>
      </c>
      <c r="C10" s="6" t="n">
        <v>5644958</v>
      </c>
    </row>
    <row r="11">
      <c r="A11" s="4" t="inlineStr">
        <is>
          <t>Other intangibles, net</t>
        </is>
      </c>
      <c r="B11" s="6" t="n">
        <v>2410442</v>
      </c>
      <c r="C11" s="6" t="n">
        <v>2085663</v>
      </c>
    </row>
    <row r="12">
      <c r="A12" s="4" t="inlineStr">
        <is>
          <t>Investments</t>
        </is>
      </c>
      <c r="B12" s="6" t="n">
        <v>60088</v>
      </c>
      <c r="C12" s="6" t="n">
        <v>69521</v>
      </c>
    </row>
    <row r="13">
      <c r="A13" s="4" t="inlineStr">
        <is>
          <t>Other assets</t>
        </is>
      </c>
      <c r="B13" s="6" t="n">
        <v>448260</v>
      </c>
      <c r="C13" s="6" t="n">
        <v>248691</v>
      </c>
    </row>
    <row r="14">
      <c r="A14" s="4" t="inlineStr">
        <is>
          <t>Total assets</t>
        </is>
      </c>
      <c r="B14" s="6" t="n">
        <v>17957031</v>
      </c>
      <c r="C14" s="6" t="n">
        <v>15476252</v>
      </c>
    </row>
    <row r="15">
      <c r="A15" s="3" t="inlineStr">
        <is>
          <t>Current liabilities:</t>
        </is>
      </c>
      <c r="B15" s="4" t="inlineStr">
        <is>
          <t xml:space="preserve"> </t>
        </is>
      </c>
      <c r="C15" s="4" t="inlineStr">
        <is>
          <t xml:space="preserve"> </t>
        </is>
      </c>
    </row>
    <row r="16">
      <c r="A16" s="4" t="inlineStr">
        <is>
          <t>Accounts payable</t>
        </is>
      </c>
      <c r="B16" s="6" t="n">
        <v>1570426</v>
      </c>
      <c r="C16" s="6" t="n">
        <v>1624995</v>
      </c>
    </row>
    <row r="17">
      <c r="A17" s="4" t="inlineStr">
        <is>
          <t>Accrued expenses</t>
        </is>
      </c>
      <c r="B17" s="6" t="n">
        <v>444938</v>
      </c>
      <c r="C17" s="6" t="n">
        <v>356118</v>
      </c>
    </row>
    <row r="18">
      <c r="A18" s="4" t="inlineStr">
        <is>
          <t>Customer deposits</t>
        </is>
      </c>
      <c r="B18" s="6" t="n">
        <v>3266126</v>
      </c>
      <c r="C18" s="6" t="n">
        <v>2397279</v>
      </c>
    </row>
    <row r="19">
      <c r="A19" s="4" t="inlineStr">
        <is>
          <t>Securitization facility</t>
        </is>
      </c>
      <c r="B19" s="6" t="n">
        <v>1323000</v>
      </c>
      <c r="C19" s="6" t="n">
        <v>1307000</v>
      </c>
    </row>
    <row r="20">
      <c r="A20" s="4" t="inlineStr">
        <is>
          <t>Current portion of notes payable and lines of credit</t>
        </is>
      </c>
      <c r="B20" s="6" t="n">
        <v>1446974</v>
      </c>
      <c r="C20" s="6" t="n">
        <v>819749</v>
      </c>
    </row>
    <row r="21">
      <c r="A21" s="4" t="inlineStr">
        <is>
          <t>Other current liabilities</t>
        </is>
      </c>
      <c r="B21" s="6" t="n">
        <v>656417</v>
      </c>
      <c r="C21" s="6" t="n">
        <v>320612</v>
      </c>
    </row>
    <row r="22">
      <c r="A22" s="4" t="inlineStr">
        <is>
          <t>Total current liabilities</t>
        </is>
      </c>
      <c r="B22" s="6" t="n">
        <v>8707881</v>
      </c>
      <c r="C22" s="6" t="n">
        <v>6825753</v>
      </c>
    </row>
    <row r="23">
      <c r="A23" s="4" t="inlineStr">
        <is>
          <t>Notes payable and other obligations, less current portion</t>
        </is>
      </c>
      <c r="B23" s="6" t="n">
        <v>5226106</v>
      </c>
      <c r="C23" s="6" t="n">
        <v>4596156</v>
      </c>
    </row>
    <row r="24">
      <c r="A24" s="4" t="inlineStr">
        <is>
          <t>Deferred income taxes</t>
        </is>
      </c>
      <c r="B24" s="6" t="n">
        <v>439176</v>
      </c>
      <c r="C24" s="6" t="n">
        <v>470232</v>
      </c>
    </row>
    <row r="25">
      <c r="A25" s="4" t="inlineStr">
        <is>
          <t>Other noncurrent liabilities</t>
        </is>
      </c>
      <c r="B25" s="6" t="n">
        <v>437879</v>
      </c>
      <c r="C25" s="6" t="n">
        <v>301752</v>
      </c>
    </row>
    <row r="26">
      <c r="A26" s="4" t="inlineStr">
        <is>
          <t>Total noncurrent liabilities</t>
        </is>
      </c>
      <c r="B26" s="6" t="n">
        <v>6103161</v>
      </c>
      <c r="C26" s="6" t="n">
        <v>5368140</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31,425,669 shares issued and 70,170,016 shares outstanding at December 31, 2024; and 128,759,639 shares issued and 71,715,804 shares outstanding at December 31, 2023</t>
        </is>
      </c>
      <c r="B29" s="6" t="n">
        <v>131</v>
      </c>
      <c r="C29" s="6" t="n">
        <v>129</v>
      </c>
    </row>
    <row r="30">
      <c r="A30" s="4" t="inlineStr">
        <is>
          <t>Additional paid-in capital</t>
        </is>
      </c>
      <c r="B30" s="6" t="n">
        <v>3811131</v>
      </c>
      <c r="C30" s="6" t="n">
        <v>3266185</v>
      </c>
    </row>
    <row r="31">
      <c r="A31" s="4" t="inlineStr">
        <is>
          <t>Retained earnings</t>
        </is>
      </c>
      <c r="B31" s="6" t="n">
        <v>9196405</v>
      </c>
      <c r="C31" s="6" t="n">
        <v>8192659</v>
      </c>
    </row>
    <row r="32">
      <c r="A32" s="4" t="inlineStr">
        <is>
          <t>Accumulated other comprehensive loss</t>
        </is>
      </c>
      <c r="B32" s="6" t="n">
        <v>-1713996</v>
      </c>
      <c r="C32" s="6" t="n">
        <v>-1289099</v>
      </c>
    </row>
    <row r="33">
      <c r="A33" s="4" t="inlineStr">
        <is>
          <t>Less treasury stock (61,255,653 shares and 57,043,835 shares at December 31, 2024 and 2023, respectively)</t>
        </is>
      </c>
      <c r="B33" s="6" t="n">
        <v>-8171329</v>
      </c>
      <c r="C33" s="6" t="n">
        <v>-6887515</v>
      </c>
    </row>
    <row r="34">
      <c r="A34" s="4" t="inlineStr">
        <is>
          <t>Total Corpay stockholders’ equity</t>
        </is>
      </c>
      <c r="B34" s="6" t="n">
        <v>3122342</v>
      </c>
      <c r="C34" s="6" t="n">
        <v>3282359</v>
      </c>
    </row>
    <row r="35">
      <c r="A35" s="4" t="inlineStr">
        <is>
          <t>Noncontrolling interest</t>
        </is>
      </c>
      <c r="B35" s="6" t="n">
        <v>23647</v>
      </c>
      <c r="C35" s="6" t="n">
        <v>0</v>
      </c>
    </row>
    <row r="36">
      <c r="A36" s="4" t="inlineStr">
        <is>
          <t>Total equity</t>
        </is>
      </c>
      <c r="B36" s="6" t="n">
        <v>3145989</v>
      </c>
      <c r="C36" s="6" t="n">
        <v>3282359</v>
      </c>
    </row>
    <row r="37">
      <c r="A37" s="4" t="inlineStr">
        <is>
          <t>Total liabilities and equity</t>
        </is>
      </c>
      <c r="B37" s="5" t="n">
        <v>17957031</v>
      </c>
      <c r="C37" s="5" t="n">
        <v>15476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subject to cybersecurity incidents and information theft risks in our operations, which we seek to manage through cybersecurity and information security programs, training and insurance coverage. To strengthen our security and cybersecurity defenses, we maintain a defensive approach to cybersecurity and information security designed to defend our systems against misuse, intrusions and cyberattacks and to protect the data we collect. Our processes to assess, identify and manage material risks from cybersecurity threats are strategically integrated into our overall risk management framework, as evidenced by annual risk assessments and required trainings across business lines and applications. Our information security program maintains procedures and controls for the systems, applications and our data and data of our third-party providers. We have an established cybersecurity training program which is administered through online learning modules and is required for all employees at least annually. Such trainings cover topics such as password protection, phishing, the protection of confidential information and asset security, among others and educate employees on mechanisms in place to report cybersecurity incidents or suspicions of cybersecurity incidents or threats. Further, we maintain a cybersecurity incident response plan, which is managed by our C hief Information Security Officer (CISO) and is reviewed and tested annually. The incident response process is overseen by a security operations and cybersecurity incident response team comprised of members across the organization, including global management and IT operations and leverages an organizational-wide platform that allows us to track, manage and resolve information security risks across the organization. Our information security program is designed to generally align with recommended practices in security standards issued by the International Organization for Standardization (ISO), American Institute of Certified Public Accountants (AICPA, SSAE18), National Institute of Standards and Technology Cybersecurity Framework (NIST CSF), Payment Card Industry Data Security Standard (PCI DSS) and other industry sources. Specifically, we strive to maintain ISO certifications (ISO 27001 Brazil and U.K.), SOC 1 and 2 Type 2 reports and PCI DSS reports on compliance to adhere to industry standard practices. Our newly acquired businesses operate with independent cybersecurity programs and processes, which may vary in scope and complexity compared to our overarching cybersecurity framework, until they are fully integrated into our unified system. As part of our overall risk mitigation strategy, we also maintain cybersecurity insurance coverage; however, such insurance may not be sufficient in type or amount to cover us against claims related to security breaches, cyberattacks and other cybersecurity incidents. We have not identified any risks from cybersecurity threats, including as a result of previous cybersecurity incidents, that have materially affected or are reasonably likely to materially affect our business strategy, results of our operations, or financial condition. However, we have been the target of cyber-attacks and expect them to continue as cybersecurity threats have been rapidly evolving in sophistication and becoming more prevalent in the industry. We cannot eliminate all risks from cybersecurity threats or provide assurances that we have not experienced an undetected cybersecurity incident in the past or that we will not experience such an incident in the future. For more information on the risks from cybersecurity threats and incidents that we face, refer to Part I, “Item 1A. Risk Factors.” Use of Third Parties To regularly assess whether our cybersecurity strategies and processes remain appropriate to prevent, investigate and address cybersecurity-related issues, we engage with information security and forensics firms with specialized industry knowledge. Our collaboration with these third parties includes the administration of third-party security questionnaires, risk assessments and testing and consultation on security enhancements to attempt to mitigate threats. We also collaborate with third parties, regulators and law enforcement, when appropriate, to resolve security incidents and assist in efforts to prevent unauthorized access to our processing systems. In order to oversee and identify risks from cybersecurity threats and incidents associated our use of third-party service providers, we maintain a risk management program designed to help protect against the misuse of information technology. In addition to risk assessments and questionnaires obtained upon selection of a new service provider, we also perform annual third-party risk assessments to ensure these service providers continue to meet contractual obligations for cybersecurity, regulatory and industry requirements.</t>
        </is>
      </c>
    </row>
    <row r="5">
      <c r="A5" s="4" t="inlineStr">
        <is>
          <t>Cybersecurity Risk Management Processes Integrated [Flag]</t>
        </is>
      </c>
      <c r="B5" s="4" t="inlineStr">
        <is>
          <t>true</t>
        </is>
      </c>
    </row>
    <row r="6">
      <c r="A6" s="4" t="inlineStr">
        <is>
          <t>Cybersecurity Risk Management Processes Integrated [Text Block]</t>
        </is>
      </c>
      <c r="B6" s="4" t="inlineStr">
        <is>
          <t>We are subject to cybersecurity incidents and information theft risks in our operations, which we seek to manage through cybersecurity and information security programs, training and insurance coverage. To strengthen our security and cybersecurity defenses, we maintain a defensive approach to cybersecurity and information security designed to defend our systems against misuse, intrusions and cyberattacks and to protect the data we collect. Our processes to assess, identify and manage material risks from cybersecurity threats are strategically integrated into our overall risk management framework, as evidenced by annual risk assessments and required trainings across business lines and applications. Our information security program maintains procedures and controls for the systems, applications and our data and data of our third-party providers. We have an established cybersecurity training program which is administered through online learning modules and is required for all employees at least annually. Such trainings cover topics such as password protection, phishing, the protection of confidential information and asset security, among others and educate employees on mechanisms in place to report cybersecurity incidents or suspicions of cybersecurity incidents or threats. Further, we maintain a cybersecurity incident response plan, which is managed by our C hief Information Security Officer (CISO) and is reviewed and tested annually. The incident response process is overseen by a security operations and cybersecurity incident response team comprised of members across the organization, including global management and IT operations and leverages an organizational-wide platform that allows us to track, manage and resolve information security risks across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Information Technology and Security Committee (ITSC) is responsible for providing oversight and leadership for our information technology security and cybersecurity planning processes, policies and objectives. The ITSC is composed of board members with both industry knowledge as well as expertise in technology and security, finance and risk management. The primary purpose of the committee is to review, assess and make recommendations regarding the long-term strategy for global information security and the evolution of our technology in a competitive environment. To accomplish this purpose, the information technology and security committee has four primary responsibilities: • to understand the security controls and assessments conducted on major card platforms and concur that such controls are comparable to industry best practices and standards as appropriate; • to assess technology modernization plans and processing platform strategies to validate proper investment in multi- year initiatives that maintain effective and efficient use of Company resources; • to review progress on significant IT projects against milestones and quality indicators and evaluate actions intended to drive quality and timeliness; and • to evaluate the prioritization of strategies for intellectual property protection.</t>
        </is>
      </c>
    </row>
    <row r="11">
      <c r="A11" s="4" t="inlineStr">
        <is>
          <t>Cybersecurity Risk Board Committee or Subcommittee Responsible for Oversight [Text Block]</t>
        </is>
      </c>
      <c r="B11" s="4" t="inlineStr">
        <is>
          <t>Board of Directors Oversight The Information Technology and Security Committee (ITSC) is responsible for providing oversight and leadership for our information technology security and cybersecurity planning processes, policies and objectives.</t>
        </is>
      </c>
    </row>
    <row r="12">
      <c r="A12" s="4" t="inlineStr">
        <is>
          <t>Cybersecurity Risk Process for Informing Board Committee or Subcommittee Responsible for Oversight [Text Block]</t>
        </is>
      </c>
      <c r="B12" s="4" t="inlineStr">
        <is>
          <t>Our CISO informs and updates the Board about any information security incidents that may pose a significant risk to us.</t>
        </is>
      </c>
    </row>
    <row r="13">
      <c r="A13" s="4" t="inlineStr">
        <is>
          <t>Cybersecurity Risk Role of Management [Text Block]</t>
        </is>
      </c>
      <c r="B13" s="4" t="inlineStr">
        <is>
          <t>The Board and the information technology and security committee directed the formation of a cross-functional cybersecurity council and receive regular cybersecurity reports from the Company's Chief Information Officer (CIO) and the CISO , among others. These reports include updates on our cybersecurity strategy and execution of its processes, including updates on procedures to prepare for, prevent, detect, respond to and recover from (as applicable) cybersecurity incidents. Such updates also include updates on our continued compliance with regulatory requirements. Our information security and risk management program is periodically evaluated by third-party specialists, and the results of those reviews are reported to the Board. Our CISO, who reports directly to our CI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and Certified Information Systems Auditor. Our CISO manages our information security and oversees our data security personnel and our incident response and business continuity management programs to assess and manage the cybersecurity element of our risk management program, including policies, cybersecurity training, security operations and engineering, cybersecurity threat detection and incident response. Our CISO informs and updates the Board about any information security incidents that may pose a significant risk to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the information technology and security committee directed the formation of a cross-functional cybersecurity council and receive regular cybersecurity reports from the Company's Chief Information Officer (CIO) and the CISO , among others.</t>
        </is>
      </c>
    </row>
    <row r="16">
      <c r="A16" s="4" t="inlineStr">
        <is>
          <t>Cybersecurity Risk Management Expertise of Management Responsible [Text Block]</t>
        </is>
      </c>
      <c r="B16" s="4" t="inlineStr">
        <is>
          <t>Our CISO, who reports directly to our CIO, has served in various roles in information technology and information security for over 20 years, with experience in technology risk management, cybersecurity, compliance, network engineering, information systems and business resiliency. He is a Certified Information Systems Security Professional and Certified Information Systems Auditor.</t>
        </is>
      </c>
    </row>
    <row r="17">
      <c r="A17" s="4" t="inlineStr">
        <is>
          <t>Cybersecurity Risk Process for Informing Management or Committees Responsible [Text Block]</t>
        </is>
      </c>
      <c r="B17" s="4" t="inlineStr">
        <is>
          <t>The Board and the information technology and security committee directed the formation of a cross-functional cybersecurity council and receive regular cybersecurity reports from the Company's Chief Information Officer (CIO) and the CISO , among others. These reports include updates on our cybersecurity strategy and execution of its processes, including updates on procedures to prepare for, prevent, detect, respond to and recover from (as applicable) cybersecurity incidents. Such updates also include updates on our continued compliance with regulatory requirements. Our information security and risk management program is periodically evaluated by third-party specialists, and the results of those reviews are repor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ose estimates.</t>
        </is>
      </c>
    </row>
    <row r="5">
      <c r="A5" s="4" t="inlineStr">
        <is>
          <t>Principles of Consolidation</t>
        </is>
      </c>
      <c r="B5" s="4" t="inlineStr">
        <is>
          <t>Principles of Consolidation The accompanying consolidated financial statements include the accounts of Corpay,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24 , 2023 and 2022 include 52 weeks for the businesses reporting using a 4-4-5 accounting cycle .</t>
        </is>
      </c>
    </row>
    <row r="6">
      <c r="A6" s="4" t="inlineStr">
        <is>
          <t>Financial Instruments - Credit Losses</t>
        </is>
      </c>
      <c r="B6" s="4" t="inlineStr">
        <is>
          <t>Financial Instruments-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Consolidated Statements of Income. At December 31, 2024 and 2023 , app roximately 87% and 82% , respectively, of outstanding accounts receivable were less than 30 days past due. Accounts receivable deemed uncollectible are removed from accounts receivable and the allowance for credit losses when internal collection efforts have been exhausted and accounts have been turned over to a third-party collection agency. Recoveries from the third-party collection agency are not significant.</t>
        </is>
      </c>
    </row>
    <row r="7">
      <c r="A7" s="4" t="inlineStr">
        <is>
          <t>Business Combinations</t>
        </is>
      </c>
      <c r="B7" s="4" t="inlineStr">
        <is>
          <t>Business Combinations Business combinations completed by us have been accounted for under the acquisition method of accounting, which requires that the acquired assets and liabilities, including contingencies, be recorded at fair value determined as of the acquisition date. The excess of the purchase price over the fair values of the tangible and intangible assets acquired and liabilities assumed represents goodwill. Amounts assigned to goodwill are primarily attributable to buyer-specific synergies expected to arise after the acquisition (e.g., enhanced reach of the combined organization and other synergies) and the assembled work force of the acquiree. The results of the acquired businesses are included in our results of operations beginning from the completion date of the transaction. The estimates the Company uses to determine the fair value of long-lived assets, such as intangible assets, can be complex and require significant judgments. The Company uses information available to us to make fair value determinations and engages independent valuation specialists, when necessary, to assist in the fair value determination of significant acquired long-lived assets. The estimated fair values of customer-related and contract-based intangible assets are generally determined using the income approach, which is based on projected cash flows discounted to their present value using discount rates that consider the timing and risk of the forecasted cash flow s (excess earnings method) . The discount rates used represent a risk-adjusted market participant weighted-average cost of capital, derived using customary market metrics. These measures of fair value also require considerable judgments about future events, including forecasted revenue growth rates, forecasted customer attrition rates and technology changes. Acquired technologies are generally valued using the replacement cost method, which requires us to estimate the costs to construct an asset of equivalent utility at prices available at the time of the valuation analysis, with adjustments in value for physical deterioration and functional and economic obsolescence. Trademarks and trade names are generally valued using the "relief-from-royalty" approach. This method assumes that trademarks and trade names have value to the extent that their owner is relieved of the obligation to pay royalties for the benefits received from them. This method requires the Company to estimate the future revenues for the related brands, the appropriate royalty rate and the weighted- average cost of capital. This measure of fair value requires considerable judgment about the value a market participant would be willing to pay in order to achieve the benefits associated with the trade name. Non-compete arrangements are measured at fair value separately from the business combination using a cash flow method based on the Company's best estimate of the probability of competition and its business effect absent the non-compete arrangement. While the Company uses its best estimates and assumptions to determine the fair values of the assets acquired and the liabilities assumed, its estimates are inherently uncertain and subject to refinement. As a result, during the measurement period, which may be up to one year from the acquisition date, the Company records adjustments to the assets acquired and liabilities assumed. Upon the conclusion of the measurement period, any subsequent adjustments are recorded in the Company's Consolidated Statements of Income. The Company also estimates the useful lives of intangible assets to determine the period over which to recognize the amount of acquisition-related intangible assets as an expense. Certain assets may be considered to have indefinite useful lives. The Company periodically reviews the indefinite nature of these assets. The Company also periodically reviews the estimated useful lives assigned to its intangible assets to determine whether such estimated useful lives continue to be appropriate.</t>
        </is>
      </c>
    </row>
    <row r="8">
      <c r="A8" s="4" t="inlineStr">
        <is>
          <t>Impairment of Long-Lived Assets, Goodwill, Intangibles and Investments</t>
        </is>
      </c>
      <c r="B8" s="4" t="inlineStr">
        <is>
          <t>Impairment of Long-Lived Assets, Goodwill, Intangibles and Investments The Company regularly evaluates whether events and circumstances have occurred that indicate the carrying amount of property and equipment and intangible assets with finite lives may not be recoverable. When factors indicate that these long- 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es as applicable. The Company regularly evaluates whether events and circumstances have occurred that indicate the useful lives of property and equipment and intangible assets with finite lives may warrant revision. The Company completes an impairment test of goodwill at least annually or more frequently if facts or circumstances indicate that goodwill might be impaired. Goodwill is tested for impairment at the reporting unit level. When the Company believes it is appropriate, the Company may elect to first perform the optional qualitative assessment for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optional qualitative assessment or if it determines, on the basis of qualitative factors, that the fair value of the reporting unit is more likely than not less than the carrying amount, a quantitative test would be required. The Company then performs the quantitative goodwill impairment test for the applicable reporting units by comparing the reporting unit’s carrying amount, including goodwill, to its fair value, which is measured based upon, among other factors, a discounted cash flow analysis and, to a lesser extent, market multiples for comparable companies. If the carrying amount of the reporting unit is greater than its fair value, goodwill is considered impaired. As of October 1, 2024 , as a result of the annual evaluation, the Company determined the goodwill within the Payroll card reporting unit, a component of its “Other” category, was partially impaired. Accordingly, the Company recognized a goodwill impairment loss of $90 million within goodwill impairment in the Consolidated Statements of Income during the year ended December 31, 2024 . Factors that led to this conclusion included i) decreased use of the card and its core component for the Company's target customers, ii) the impact of historic and sustained increases in inflation and interest rates on the reporting unit’s weighted average costs of capital, which was beyond the Company's control and iii) inability to achieve forecasted operating results at historical underwritten values, all of which resulted in revised mid to long-term projections during the fourth quarter of 2024, including reevaluation of the Company's anticipated capital investment in the reporting unit and which negatively impacted the reporting unit's fair value. The Company engaged the assistance of a third-party valuation firm to assist with the performance of its goodwill quantitative impairment test. The estimation of the net present value of future cash flows is based upon varying economic assumptions, including assumptions such as revenue, net growth rates, operating costs, EBITDA margins, capital expenditures, tax rates, long-term growth rates and discount rates. Of these assumptions, EBITDA margins and discount rates are the most sensitive, subjective and/or complex. These assumptions are based on risk-adjusted discount factors accommodating viewpoints that consider the full range of variability contemplated in the current and potential future economic situations. There is approximately $57 million of goodwill remaining related to the Payroll card reporting unit following this impairment. The results of the 2024 impairment test for t he Comp a ny's reporting units other than Payroll card indicated that the estimated fair value of each of the Company's reporting units was in excess of the corresponding carrying amount as of October 1, 2024 and no impairment of goodwill existed.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at an interim date if events and circumstances indicate that it is more likely than not that the fair value of an indefinite-lived intangible asset is below its carrying amount. An impairment loss is recognized if the carrying amount of an indefinite-lived intangible asset exceeds the estimated fair value on the measurement date. Estimates critical to the Company’s evaluation of indefinite-lived intangible assets for impairment include the discount rate, royalty rates used in its evaluation of trade names and projected revenue growth. Based on the indefinite-lived intangible asset impairment analyses performed as of October 1, 2024 , the Company determined the fair value of each of its indefinite-lived intangible assets was in excess of its carrying amount. No events or changes in circumstances have occurred since the date of this most recent annual impairment analysis that would more likely than not reduce the fair value of an indefinite-lived intangible asset below its carrying amount. The Company has elected the alternative to measure certain investments in equity instruments that do not have readily determinable fair values at cost minus impairment, if any, plus or minus changes resulting from observable price changes for similar investments of the issuer. The Company reassesses these investments each reporting period to evaluate whether these investments continue to qualify for the alternative measurement at cost minus impairment, rather than requiring measurement at fair value on a recurring basis. The Company evaluates for impairment these equity investments without readily determinable fair values based on qualitative indicators (e.g., significant deterioration in investee's financial performance, adverse regulation, etc.). Investments classified as trading securities are carried at fair value with any unrealized gain or loss recorded within investment (gain) loss in the Consolidated Statements of Income. During 2021, the Company made an investment of $37.4 million in a 20 -year joint venture with a third-party Brazilian bank. The Company determined that it exercises significant influence, but does not control, the joint venture and/or intermediary and records its allocable share of the joint ventures earnings/losses as an equity method investment under ASC 323. The Company monitors its equity method investments qualitatively for other than temporary impairment. The Company recorded no impairment charges on its investments for the years ended December 31, 2024 , 2023 and 2022 .</t>
        </is>
      </c>
    </row>
    <row r="9">
      <c r="A9" s="4" t="inlineStr">
        <is>
          <t>Property and Equipment and Definite-Lived Intangible Assets</t>
        </is>
      </c>
      <c r="B9" s="4" t="inlineStr">
        <is>
          <t>Property and Equipment and Definite-Lived Intangible Assets Property and equipment are stated at cost and depreciated on the straight-line basis. Intangible assets with finite lives, consisting primarily of customer relationships, are stated at fair value upon acquisition and are amortized over their estimated useful lives. Customer and merchant relationship useful lives are estimated using historical attrition rates. The Company develops internal-use software that is used in providing processing and information management services to customers. A significant portion of the Company’s capital expenditures are devoted to the development of such internal-use computer software. Software development costs are capitalized once application development stage of the software has been established. Costs incurred during preliminary project stage prior to the application development stage are expensed as incurred. Application development stage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 ts of $136.3 million , $128.0 million and $120.5 million in 2024 , 2023 and 2022 , respectively. Amortization expense for softwa re totaled $78.8 million , $77.5 million and $61.3 million in 2024 , 2023 and 2022 , respectively.</t>
        </is>
      </c>
    </row>
    <row r="10">
      <c r="A10" s="4" t="inlineStr">
        <is>
          <t>Income Taxes</t>
        </is>
      </c>
      <c r="B10"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lected to treat the Global Intangible Low Taxed Income (GILTI) inclusion as a current period expens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The Company recognizes the impact of an uncertain income tax position on the income tax return at the largest amount that is more likely than not to be sustained upon audit by the relevant taxing authority. An uncertain income tax position will not be recognized if it has less than a 50 % likelihood of being sustained. The Company includes any estimated interest and penalties on tax related matters in income tax expense.</t>
        </is>
      </c>
    </row>
    <row r="11">
      <c r="A11" s="4" t="inlineStr">
        <is>
          <t>Cash and Cash Equivalents and Restricted Cash</t>
        </is>
      </c>
      <c r="B11" s="4" t="inlineStr">
        <is>
          <t>Cash and Cash Equivalents and Restricted Cash Cash and cash equivalents primarily consist of a) cash on hand, b) highly liquid investments with original maturities of three months or less, such as certificates of deposit, treasury bills and money market fun ds, and c) c ustomer deposits repayable on demand without legal restrictions. Restricted cash represents a) customer deposits repayable on demand held in certain geographies with legal restrictions contractually set aside to fulfill payment obligations on a customer's behalf, b) collateral received from customers for cross-currency transactions in our cross-border payments business, which are restricted from use other than to repay customer deposits and secure and settle cross-currency tran sactions, and c) collater al posted with banks for hedging positions in our cross-border payments business.</t>
        </is>
      </c>
    </row>
    <row r="12">
      <c r="A12" s="4" t="inlineStr">
        <is>
          <t>Foreign Currency Translation</t>
        </is>
      </c>
      <c r="B12" s="4" t="inlineStr">
        <is>
          <t xml:space="preserve">Foreign Currency Translation Assets and liabilities of foreign subsidiaries as well as intra-entity balances denominated in foreign-currency and designated for long-term investment are translated into U.S. dollars at the rates of exchange in effect at period-end. The related translation adjustments are recorded to accumulated other comprehensive loss. Income and expenses a re translated at the average monthly rates of exchange in effect during the year. Gains and losses from foreign currency transactions of these subsidiaries are </t>
        </is>
      </c>
    </row>
    <row r="13">
      <c r="A13" s="4" t="inlineStr">
        <is>
          <t>Derivatives</t>
        </is>
      </c>
      <c r="B13" s="4" t="inlineStr">
        <is>
          <t>Derivatives The Company uses derivatives to minimize its exposures related to changes in interest rates and economic changes in the value of certain foreign-denominated net assets. The Company also uses derivatives to facilitate cross-currency corporate payments by writing derivatives to customers and enters into cross currency derivative contracts with banking partners to mitigate foreign exchange risk associated with customer derivative contracts. The Company is exposed to the risk of chang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The Company hedges interest payments on an unspecified portion of its variable rate debt utilizing derivatives designated as cash flow hedges. Changes in the fair value of derivatives that are designated and qualify as cash flow hedges are recorded to the derivative assets/ liabilities and offset against accumulated other comprehensive loss. Derivative fair value changes that are recorded in accumulated other comprehensive loss are reclassified to earnings in the same period or periods that the hedged item affects earnings, to the extent the derivative is highly effective in offsetting the change in cash flows attributable to the hedged risk. In the Company's cross-border payments business, the Company uses derivatives to facilitate cross-currency corporate payments by writing derivatives, primarily foreign currency forward contracts, option contracts and swaps, for its customers. The Company derives a currency spread from this activity. The Company recognizes current cross-border payments derivatives in prepaid expenses and other current assets and recognizes other current liabilities and derivatives greater than one year in other assets and other noncurrent liabilities in the accompanying Consolidated Balance Sheets at their fair value. Any gains/ losses associated with these derivatives are recorded through earnings. The Company also utilizes cross-currency interest rate swaps designated as net investment hedges of its investments in foreign- denominated operations, which effectively converts a specified U.S. dollar notional equivalent to an obligation denominated in foreig n currency and partially offs ets the impact of changes in currency rates on the Company's foreign-denominated net investments. Such contracts also create a positive interest differential on the U.S. dollar-denominated portion of the swap, resulting in interest rate savings on the USD notional. All cash flows associated with the Company's foreign currency and interest rate swap derivatives are included in cash flows from operating activities in the Consolidated Statements of Cash Flows.</t>
        </is>
      </c>
    </row>
    <row r="14">
      <c r="A14" s="4" t="inlineStr">
        <is>
          <t>Spot Trade Offsetting</t>
        </is>
      </c>
      <c r="B14" s="4" t="inlineStr">
        <is>
          <t>Spot Trade Offsetting The Company uses spot trades to facilitate cross-currency corporate payments. The Company applies offsetting to spot trade assets and liabilities associated with contracts that include master netting agreements with the same counterparty, as a right of offset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ounterparty level, in its Consolidated Balance Sheets at their fair value.</t>
        </is>
      </c>
    </row>
    <row r="15">
      <c r="A15" s="4" t="inlineStr">
        <is>
          <t>Stock Based Compensation</t>
        </is>
      </c>
      <c r="B15" s="4" t="inlineStr">
        <is>
          <t>Stock-Based Compensation The Company routinely grants employee stock options and restricted stock awards/units as part of employee compensation plans. Stock options are granted with an exercise price equal to the fair market value of the underlying Company share on the date of grant. Options granted have vesting provisions ranging from one to four years , and vesting of the options is generally based on the passage of time, performance or market conditions, or a combination of thes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term of the options. Option forfeitures are accounted for upon occurrence. The Company bases the risk-free interest rate on the yield of a zero coupon U.S. Treasury security with a maturity equal to the expected term of the option from the date of the grant. Expected volatility is based on the Company's historical volatility.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generally have graded vesting provisions of one to four years . The fair value of restricted stock where the shares vest based on the passage of time or performance is based on the grant date fair value of the Company’s stock. The fair value of stock options and restricted stock units granted with market-based vesting conditions is estimated using the Monte Carlo simulation valuation model. The risk-free interest rate and volatility assumptions used within the Monte Carlo simulation valuation model are calculated consistently with those applied in the Black-Scholes options pricing model utilized in determining the fair value of the market-based stock option awards. For performance-based restricted stock awards/units and performance-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Stock-based compensation cost is measured at the grant date based on the value of the award and is recognized as expense over the requisite service period based on the number of years over which the requisite service is expected to be rendered.</t>
        </is>
      </c>
    </row>
    <row r="16">
      <c r="A16" s="4" t="inlineStr">
        <is>
          <t>Deferred Financing Costs/Debt Discounts</t>
        </is>
      </c>
      <c r="B16" s="4" t="inlineStr">
        <is>
          <t>Deferred Financing Costs/Debt Discounts Costs incurred to obtain financing are amortiz ed over the term of the related debt using the effective interest method and are included within interest expense, net. The Company capitalized additional debt issuance costs of $8.5 million associated with refinancing its Credit Facility and Securitization Facility in 2024 and $0.4 million in 2023 . At December 31, 2024 and 2023 , the Company had deferred financing costs of $4.2 million and $5.7 million , respectively, related to the revolver under the Credit Facility and the Securitization Facility, each recorded within pre paid expenses and other current assets, on the Consolidated Balance Sheets. The Company had deferred financing costs and debt discounts of $16.6 million and $19.0 million at December 31, 2024 and 2023 , respectively, related to the term notes under the Credit Facility , which were recorded as a discount to the term debt outstanding within the current portion of notes payable and lines of credit and within notes payable and other obligations, less current portion on the Consolidated Balance Sheets.</t>
        </is>
      </c>
    </row>
    <row r="17">
      <c r="A17" s="4" t="inlineStr">
        <is>
          <t>Comprehensive Income (Loss)</t>
        </is>
      </c>
      <c r="B17" s="4" t="inlineStr">
        <is>
          <t>Comprehensive Income (Loss) Comprehensive income (loss) is defined as the total of net income and all other changes in equity that result from transactions and other economic events of a reporting period other than transactions with owners.</t>
        </is>
      </c>
    </row>
    <row r="18">
      <c r="A18" s="4" t="inlineStr">
        <is>
          <t>Accounts Receivable</t>
        </is>
      </c>
      <c r="B18" s="4" t="inlineStr">
        <is>
          <t>Accounts Receivable The Company main tains a $1.7 billion revo lving trade accounts receivable securitization facility (as amended from time to time, the "Securitization Facility"). Accounts receivable collateralized within our Securitization Facility primarily relate to trade receivables resulting primarily from charge card activity and other customer receivables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t>
        </is>
      </c>
    </row>
    <row r="19">
      <c r="A19" s="4" t="inlineStr">
        <is>
          <t>Advertising</t>
        </is>
      </c>
      <c r="B19" s="4" t="inlineStr">
        <is>
          <t>Advertising The Company expenses advertising costs as incurred.</t>
        </is>
      </c>
    </row>
    <row r="20">
      <c r="A20" s="4" t="inlineStr">
        <is>
          <t>Earnings Per Share</t>
        </is>
      </c>
      <c r="B20" s="4" t="inlineStr">
        <is>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is>
      </c>
    </row>
    <row r="21">
      <c r="A21" s="4" t="inlineStr">
        <is>
          <t>Adoption of New Accounting Standards and Recent Accounting Pronouncements Not Yet Adopted</t>
        </is>
      </c>
      <c r="B21" s="4" t="inlineStr">
        <is>
          <t>Adoption of New Accounting S tandards Segment Reporting In November 2023, the Financial Accounting Standards Board ( FASB) issued ASU No. 2023-07, "Segment Reporting (Topic 280): Improvements to Reportable Segment Disclosures" ("ASU 2023-07").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The Company adopted this ASU during the year ended December 31, 2024 and applied the amendments retrospectively to all periods presented in our consolidated financial statements. See Note 18 for further information. Recent Accounting Pronouncements Not Yet Adopted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while retrospective application is permitted. We are currently evaluating the impact that this guidance will have on the disclosures within our consolidated financial statements. Disaggregation of Income Statement Expenses In November 2024, the FASB issued ASU No. 2024-03, "Disaggregation of Income Statement Expenses". The ASU, among other items, requires additional financial statement disclosures in tabular format disaggregating information about prescribed categories (including employee compensation, depreciation and amortization) underlying any relevant income statement expense captions. The ASU is effective on a prospective basis for fiscal years beginning after December 15, 2026 and interim periods within fiscal years beginning after December 15, 2027, with early adoption and retrospective application permitted. We are currently evaluating the impact this guidance will have on the disclosures within our consolidated financial statements.</t>
        </is>
      </c>
    </row>
    <row r="22">
      <c r="A22" s="4" t="inlineStr">
        <is>
          <t>Revenue</t>
        </is>
      </c>
      <c r="B22" s="4" t="inlineStr">
        <is>
          <t>The Company provides payment solutions to our business, merchant, consumer and payment network customers. Our payment solutions are primarily focused on specific spend categories ,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haul transportation-related services. Payment Services The Company’s primary performance obligation for the majority of its payment solutions (Vehicle Payments, Corporate Payments, Lodging Payments and Other)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directly allocates and recognizes variable consideration in the period it has the contractual right to invoice the customer. Similarly, for the toll product within Vehicle Payments,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producing transaction. Variability arising from rebates is generally resolved and/or reset within the reporting period to which the variable consideration is allocated. As such, the Company is able to directly allocate net adjustments against revenue in the reporting period in which they are invoiced and does not materially constrain revenue recognition as a significant reversal of revenue is not probable at invoicing. The majority of the transaction price the Company receives for fulfilling the p 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 fuel, food, toll, lodging and transportation cards and vouchers ); and 5) monthly access fees. The Company recognizes revenue when the underlying transactions are complete and as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In the Company's cross-border payments business, a portion of revenue is from exchanges of currency at spot rates, which enables customers to make cross-currency payment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solutions deliver both stored value cards and e-cards (cards) and card-based services p rimarily in the form of gift cards to retailers. These activities each represent performance obligations that are separate and distinct. Revenue for stored value cards is recognized (gross of the underlying cost of the related card, recorded in processing expenses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the passage of time as it stands ready to process an unknown or unspecified quantity of transactions. As a result, the Company directl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 e ly 4% and 5% of total consolidated revenues, net for the years ended December 31, 2024 and 2023 , respectively. The Company ceases billing and accruing for late fees and finance charges approximately 30 - 40 days after the customer’s balance becomes delinquent. In addition, in its cross-border payments business, the Company writes foreign currency forwards, option contracts and swaps for its customers primarily to facilitate future payments in foreign currencies. The duration of these derivative contracts at inception is generally less than one year . The Company aggregates its foreign exchange exposures arising from customer contracts, including forwards, options and spot exchanges of currency, as necessary, and economically hedges the net currency risks by entering into offsetting derivatives with established financial institution counterparties. The Company accounts for the derivatives in its cross-border payments business in accordance with ASC 815, "Derivatives and Hedging." Revenues earned on the currency spread inherent in the instruments on date of execution, as well as changes in fair value related to these instruments prior to settlement, represented approximately 8% of consolidated revenues, net, for the years ended December 31, 2024 and 2023 . Revenue is also derived from the sale of equipment and cards in certain of the Company’s businesses, which is recognized at the time the device or card is sold and control has passed to the customer. This revenue is recognized gross of the cost of sales related to the equipment and cards in revenues, net within the Consolidated Statements of Income. T he Company has recorded $74.8 million , $76.3 million and $83.1 million of expenses related to sales of equipment and cards in processing expenses within the Consolidated Statements of Income for the years ended December 31, 2024 , 2023 and 2022 , respectively. Contract Liabilities Deferred revenue contract liabilities for customers subject to ASC 606 were $39.0 million and $45.7 million as of December 31, 2024 and 2023 , respectively. We expect to recognize approximately $29.1 million of these amounts in revenues within 12 months and the remaining $9.9 million over the next five years as of December 31, 2024 . The amount and timing of revenue recognition is affected by several factors, including contract modifications and terminations, which could impact the estimate of amounts allocated to remaining performance obligations and when such revenues could be recognized. Revenue recognized for the year ended December 31, 2024 , that was included in the deferred revenue contract liability as of January 1, 2024 , was approximately $29.4 million . Costs to Obtain or Fulfill a Contract and/or Customer Incentives In accordance with ASC 606,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s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is recorded as selling expense in the Company’s Consolidated Statements of Income. Amortization of capitalized contract costs recorded in selling expense was $18.9 million , $16.7 million and $15.4 million for the years ended December 31, 2024 , 2023 and 2022 , respectively. Costs to obtain or fulfill a contract are classified as contract cost assets within prepaid expenses and other current assets and other assets in the Company’s Consolidated Balance Sheets. The Company had capitalized contract costs of $19.7 million and $19.2 million within prepaid expenses and other current assets and $43.8 million and $44.9 million within other assets in the Company’s Consolidated Balance Sheets, as of December 31, 2024 and 2023 , respectively. Further, the Company on occasion may make a cash payment to a customer as a contract incentive. We defer these costs as payments to a customer if recoverable and amortize them over the benefit period, including anticipated customer renewals. The amortization of costs associated with cash payments for client incentives is included as a reduction of revenues in the Company’s Consolidated Statements of Income. The Company had de ferred customer incentives of $5.5 million and $10.0 million as of December 31, 2024 and 2023 , respectively. Amortization of deferred customer incentives was immaterial for the years ended December 31, 2024 , 2023 and 2022 . Practical Expedients ASC 606 requires disclosure of the aggregate amount of the transaction price allocated to unsatisfied performance obligations; however, as allowed by ASC 606, the Company elected to exclude this disclosure for contracts with performance obligations of one year or less and contracts with variable consideration that is directly allocated to a single performance obligation such as a stand-ready series. As described above, the Company's most significant single performance obligations consist of variable consideration directly allocated under a stand-ready series of distinct days of service. Such direct allocation of variable consideration meets the specified criteria for the disclosure exclusion; therefore, the majority of the aggregate amount of transaction price that is allocated to unsatisfied performance obligations is variable consideration that is not required for this disclosure. The aggregate fixed consideration portion of customer contracts with an initial contract duration greater than one year is not material. The Company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24 , the Company’s contracts with customers contain standard pricing where the timing on control transfer is dependent upon the customer in a stand-ready environment and therefore did not contain a significant financing compon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and cash equivalents and restricted cash reported within the Consolidated Balance Sheets to amounts within the Consolidated Statements of Cash Flows (in thousands). December 31, 2024 December 31, 2023 December 31, 2022 Cash and cash equivalents $ 1,553,642 $ 1,389,648 $ 1,435,163 Restricted cash 2,902,703 1,751,887 854,017 Total cash and cash equivalents and restricted cash $ 4,456,345 $ 3,141,535 $ 2,289,180</t>
        </is>
      </c>
    </row>
    <row r="5">
      <c r="A5" s="4" t="inlineStr">
        <is>
          <t>Restrictions on Cash and Cash Equivalents</t>
        </is>
      </c>
      <c r="B5" s="4" t="inlineStr">
        <is>
          <t>The following table provides a reconciliation of cash and cash equivalents and restricted cash reported within the Consolidated Balance Sheets to amounts within the Consolidated Statements of Cash Flows (in thousands). December 31, 2024 December 31, 2023 December 31, 2022 Cash and cash equivalents $ 1,553,642 $ 1,389,648 $ 1,435,163 Restricted cash 2,902,703 1,751,887 854,017 Total cash and cash equivalents and restricted cash $ 4,456,345 $ 3,141,535 $ 2,289,180</t>
        </is>
      </c>
    </row>
    <row r="6">
      <c r="A6" s="4" t="inlineStr">
        <is>
          <t>Schedule of Foreign Exchange Gains (Losses)</t>
        </is>
      </c>
      <c r="B6" s="4" t="inlineStr">
        <is>
          <t>The Company recognized net foreign exchange losses, which are recorded within other expense (income), net in the Consolidated Statements of Income for the years ended December 31 as follows (in millions): 2024 2023 2022 Foreign exchange losses $ 9.2 $ 4.8 $ 1.7</t>
        </is>
      </c>
    </row>
    <row r="7">
      <c r="A7" s="4" t="inlineStr">
        <is>
          <t>Schedule of Foreign Currency Losses on Long-Term Intra-entity Transactions</t>
        </is>
      </c>
      <c r="B7" s="4" t="inlineStr">
        <is>
          <t>The Company recorded foreign currency losses and gains on long-term intra-entity transactions included as a component of foreign currency translation losses (gains) , net of tax, in the Consolidated Statements of Comprehensive Income for the years ended December 31 as follows (in millions): 2024 2023 2022 Foreign currency losses (gains) on long-term intra-entity transactions $ 132.0 $ (29.0) $ 205.7</t>
        </is>
      </c>
    </row>
    <row r="8">
      <c r="A8" s="4" t="inlineStr">
        <is>
          <t>Schedule of Derivative Assets at Fair Value</t>
        </is>
      </c>
      <c r="B8" s="4" t="inlineStr">
        <is>
          <t>The following table presents the Company’s spot trade assets and liabilities at their fair value for the years ended December 31, 2024 and 2023 (in millions): December 31, 2024 December 31, 2023 Gross Offset on the Balance Sheet Net Gross Offset on the Balance Sheet Net Assets Accounts Receivable $ 2,305.6 $ (2,131.8) $ 173.8 $ 2,499.9 $ (2,373.8) $ 126.1 Liabilities Accounts Payable $ 2,218.3 $ (2,131.8) $ 86.5 $ 2,457.3 $ (2,373.8) $ 83.5 The following table presents the fair value of the Company’s derivative assets and liabilities, as well as their classification on the accompanying Consolidated Balance Sheets, as of December 31, 2024 and December 31, 2023 (in millions): 2024 2023 Balance Sheet Classification Fair Value Derivative Assets Prepaid expenses and other current assets $ 630.2 $ 254.2 Derivative Assets Other assets $ 203.5 $ 66.0 Derivative Liabilities Other current liabilities $ 538.6 $ 190.4 Derivative Liabilities Other noncurrent liabilities $ 185.7 $ 54.3</t>
        </is>
      </c>
    </row>
    <row r="9">
      <c r="A9" s="4" t="inlineStr">
        <is>
          <t>Company's Accounts Receivable and Securitized Accounts Receivable</t>
        </is>
      </c>
      <c r="B9" s="4" t="inlineStr">
        <is>
          <t>The Company’s accounts receivable and securitized accounts receivable include the following at December 31 (in thousands): 2024 2023 Gross domestic unsecuritized accounts receivable $ 945,714 $ 921,206 Gross domestic securitized accounts receivable 1,323,000 1,307,000 Gross foreign receivables 1,278,543 1,420,543 Total gross receivables 3,547,257 3,648,749 Less allowance for credit losses (133,757) (180,163) Net accounts and securitized accounts receivable $ 3,413,500 $ 3,468,586</t>
        </is>
      </c>
    </row>
    <row r="10">
      <c r="A10" s="4" t="inlineStr">
        <is>
          <t>Allowance for Doubtful Accounts Related to Accounts Receivable</t>
        </is>
      </c>
      <c r="B10" s="4" t="inlineStr">
        <is>
          <t>A rollforward of the Company’s allowance for credit losses related to accounts receivable for the years ended December 31 is as follows (in thousands): 2024 2023 2022 Allowance for credit losses beginning of year $ 180,163 $ 149,846 $ 98,719 Provision for credit losses 103,133 125,152 131,096 Write-offs (139,110) (115,631) (90,540) Recoveries 11,380 13,596 10,320 Impact of foreign currency (21,809) 7,200 251 Allowance for credit losses end of year $ 133,757 $ 180,163 $ 149,8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Company provides its services to customers across different payment solutions and geographies. Revenues, net by solution for the years ended December 31 (in millions) are as follows: Revenues by Segment 2024 2023 2022 Vehicle Payments $ 2,008.8 $ 2,005.5 $ 1,950.0 Corporate Payments 1,221.9 981.1 769.6 Lodging Payments 488.6 520.2 456.5 Other 255.3 250.9 251.0 Consolidated revenues, net $ 3,974.6 $ 3,757.7 $ 3,427.1</t>
        </is>
      </c>
    </row>
    <row r="5">
      <c r="A5" s="4" t="inlineStr">
        <is>
          <t>Revenue from External Customers by Geographic Areas</t>
        </is>
      </c>
      <c r="B5" s="4" t="inlineStr">
        <is>
          <t>Revenues, net by geography for the years ended December 31 (in millions) are as follows: Revenues by Geography* 2024 2023 2022 United States (country of domicile) $ 2,078.6 $ 2,045.2 $ 2,020.7 Brazil 594.3 526.1 442.9 United Kingdom 542.0 478.5 390.9 Other 759.7 707.9 572.7 Consolidated revenues, net $ 3,974.6 $ 3,757.7 $ 3,427.1 *Columns may not calculate due to rounding. Disclosure of revenues by geography has been conformed in all periods to align with current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t>
        </is>
      </c>
      <c r="B4" s="4" t="inlineStr">
        <is>
          <t>The following table presents the Company’s financial assets and liabilities which are measured at fair values on a recurring basis as of December 31, 2024 and 2023 , (in thousands): Fair Value Level 1 Level 2 Level 3 December 31, 2024 Assets: Overnight deposits $ 140,359 $ — $ 140,359 $ — Money market 320,289 — 320,289 — Certificates of deposit 273,082 — 273,082 — Treasury bills 550,514 — 550,514 — Interest rate swaps 19,765 — 19,765 — Cross-currency interest rate swap 30,530 — 30,530 — Foreign exchange contracts 833,695 — 833,695 — Total assets $ 2,168,234 $ — $ 2,168,234 $ — Cash collateral for foreign exchange contracts $ 34,994 Liabilities: Interest rate swaps $ 9,861 $ — $ 9,861 $ — Cross-currency interest rate swap 5,220 — 5,220 — Foreign exchange contracts 724,296 — 724,296 — Total liabilities $ 739,377 $ — $ 739,377 $ — Cash collateral obligation for foreign exchange contracts $ 718,143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55,796 — Cross-currency interest rate swap 14,522 — 14,522 — Foreign exchange contracts 244,745 — 244,745 — Total liabilities $ 315,063 $ — $ 315,063 $ — Cash collateral obligation for foreign exchange contracts $ 180,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xpense Related to Stock-Based Compensation</t>
        </is>
      </c>
      <c r="B4" s="4" t="inlineStr">
        <is>
          <t>The table below summarizes the expense recognized within general and administrative expenses in the Consolidated Statements of Income related to stock-based compensation for the years ended December 31 (in thousands): 2024 2023 2022 Stock options $ 30,822 $ 24,342 $ 61,993 Restricted stock 85,902 91,744 59,423 Stock-based compensation $ 116,724 $ 116,086 $ 121,416</t>
        </is>
      </c>
    </row>
    <row r="5">
      <c r="A5" s="4" t="inlineStr">
        <is>
          <t>Summary of Total Unrecognized Compensation Cost Related to Outstanding Stock Awards</t>
        </is>
      </c>
      <c r="B5" s="4" t="inlineStr">
        <is>
          <t>The following table summarizes the Company’s total unrecognized compensation cost related to outstanding stock awards as of December 31, 2024 (cost in thousands): Unrecognized Compensation Cost Weighted Average Period of Expense Recognition Remaining (in Years) Stock options $ 34,979 1.91 Restricted stock 37,903 0.58 Total $ 72,882</t>
        </is>
      </c>
    </row>
    <row r="6">
      <c r="A6" s="4" t="inlineStr">
        <is>
          <t>Summary of Changes in Number of Shares of Common Stock Options Outstanding</t>
        </is>
      </c>
      <c r="B6" s="4" t="inlineStr">
        <is>
          <t>The following summarizes the changes in the number of shares of stock options outstanding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21 5,447 $ 176.52 3,798 $ 145.18 $ 257,707 Granted 649 223.66 $ 65.23 Exercised (544) 94.79 64,783 Forfeited (251) 230.60 Outstanding at December 31, 2022 5,301 188.12 3,512 159.46 113,681 Granted 411 222.51 $ 66.28 Exercised (648) 172.01 40,983 Forfeited (81) 241.78 Outstanding at December 31, 2023 4,983 192.18 3,182 163.54 451,039 Granted 169 285.11 $ 97.38 Exercised (2,271) 188.61 324,577 Forfeited (397) 253.49 Outstanding at December 31, 2024 2,484 $ 191.97 1,760 $ 171.95 $ 364,092 Expected to vest at December 31, 2024 724 $ 240.62</t>
        </is>
      </c>
    </row>
    <row r="7">
      <c r="A7" s="4" t="inlineStr">
        <is>
          <t>Schedule of Stock Options Exercise Price</t>
        </is>
      </c>
      <c r="B7" s="4" t="inlineStr">
        <is>
          <t>The following table summarizes infor mation about stock options outstanding at December 31, 2024 (shares in thousands): Exercise Price Options Outstanding Weighted Average Remaining Vesting Life in Years Options Exercisable $114.90 – $224.99 1,544 0.09 1,415 $225.45 – $238.32 543 1.05 142 $248.28 – $283.86 355 0.60 192 $288.37 – $373.15 42 1.57 11 2,484 1,760</t>
        </is>
      </c>
    </row>
    <row r="8">
      <c r="A8" s="4" t="inlineStr">
        <is>
          <t>Schedule of Weighted-Average Assumptions</t>
        </is>
      </c>
      <c r="B8" s="4" t="inlineStr">
        <is>
          <t>The fair value of stock option awards granted was estimated using the Black-Scholes option pricing model with the following weighted-average assumptions for grants or modifications during the years ended December 31 as follows: 2024 2023 2022 Risk-free interest rate 4.28 % 4.39 % 1.65 % Dividend yield — — — Expected volatility 35.68 % 33.73 % 34.62 % Expected term (in years) 3.8 3.4 3.9</t>
        </is>
      </c>
    </row>
    <row r="9">
      <c r="A9" s="4" t="inlineStr">
        <is>
          <t>Summary of Changes in Number of Shares of Restricted Stock Awards and Restricted Stock Units Outstanding</t>
        </is>
      </c>
      <c r="B9" s="4" t="inlineStr">
        <is>
          <t>The following table summarizes the changes in the number of shares of restricted stock awards and restricted stock units outstanding for the following periods (shares in thousands): Shares Weighted Average Grant Date Fair Value Outstanding at December 31, 2021 278 $ 278.57 Granted 386 229.22 Cancelled (83) 267.53 Issued (146) 283.60 Outstanding at December 31, 2022 435 237.68 Granted 441 213.36 Cancelled (24) 230.11 Issued (310) 235.25 Outstanding at December 31, 2023 542 219.61 Granted 367 277.87 Cancelled (55) 229.11 Issued (394) 225.22 Outstanding at December 31, 2024 460 $ 26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Acquisition Accounting</t>
        </is>
      </c>
      <c r="B4" s="4" t="inlineStr">
        <is>
          <t>The following table summarizes the preliminary acquisition accounting for the business acquisitions noted above (in thousands): Trade and other receivables $ 22,898 Prepaid expenses and other current assets 72,394 Other long term assets 40,909 Goodwill 710,549 Intangibles 591,902 Accounts payable (55,446) Other current liabilities (463,627) Other noncurrent liabilities (101,815) Total fair value of net assets acquired 817,764 Less: Noncontrolling interest (29,437) Total consideration paid $ 788,327 The following table summarizes the acquisition accounting, in aggregate, for the 2023 business acquisitions noted above (in thousands): Trade and other receivables $ 9,299 Prepaid expenses and other current assets 46,425 Other long term assets 13,302 Goodwill 383,851 Intangibles 158,689 Accounts payable (25,238) Other current liabilities (132,132) Other noncurrent liabilities (18,923) Total consideration paid $ 435,273</t>
        </is>
      </c>
    </row>
    <row r="5">
      <c r="A5" s="4" t="inlineStr">
        <is>
          <t>Summary of Estimated Fair Value of Intangible Assets Acquired and the Related Estimated Useful Lives</t>
        </is>
      </c>
      <c r="B5" s="4" t="inlineStr">
        <is>
          <t>The preliminary estimated fair value of intangible assets acquired and the related estimated useful lives consisted of the following (in thousands ): Useful Lives (in Years) Value Trade names and trademarks - indefinite lived N/A $ 13,938 Trade names and trademarks - other 2 to 5 12,200 Proprietary technology 4 to 5 23,485 Customer and vendor relationships 2 to 20 542,279 $ 591,902 The estimated fair value of intangible assets acquired and the related estimated useful lives consisted of the following (in thousands): Useful Lives (in Years) Value Trade names and trademarks - indefinite lived N/A $ 11,169 Trade names and trademarks - other 2 to 5 1,290 Proprietary technology 5 to 7 11,885 Customer relationships 6 to 20 134,345 $ 158,6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 by Reportable Business Segment</t>
        </is>
      </c>
      <c r="B4" s="4" t="inlineStr">
        <is>
          <t>A summary of changes in the Company’s goodwill by reportable segment is as follows (in thousands): December 31, 2023 Acquisitions 1 Dispositions 2 Impairments 3 Acquisition Accounting Adjustments Foreign Currency December 31, 2024 Segment Vehicle Payments $ 2,803,990 $ 73,217 $ — $ — $ — $ (192,932) $ 2,684,275 Corporate Payments 2,074,736 637,332 (58,220) — 1,058 (25,772) 2,629,134 Lodging Payments 416,952 — — — — (3,514) 413,438 Other 349,280 — — (90,000) — (1,460) 257,820 $ 5,644,958 $ 710,549 $ (58,220) $ (90,000) $ 1,058 $ (223,678) $ 5,984,667 1 Reflects the recognition of preliminary goodwill related to acquisitions completed by the Company during the year ended December 31, 2024. 2 Reflects goodwill derecognized in connection with the disposition of the Company's merchant solutions business in the U.S. See Note 19 for further information. 3 Represents the partial impairment of the goodwill within the Company's Payroll Card reporting unit during the year ended December 31, 2024 . See Note 2 for further information. December 31, 2022 Acquisitions Dispositions Impairments Acquisition Accounting Adjustments Foreign Currency December 31, 2023 Segment Vehicle Payments $ 2,530,391 $ 233,240 $ (40,857) $ — $ 4,389 $ 76,827 $ 2,803,990 Corporate Payments 1,906,070 149,553 — — (105) 19,218 2,074,736 Lodging Payments 416,044 — — — (764) 1,672 416,952 Other 348,930 — — — — 350 349,280 $ 5,201,435 $ 382,793 $ (40,857) $ — $ 3,520 $ 98,067 $ 5,644,958</t>
        </is>
      </c>
    </row>
    <row r="5">
      <c r="A5" s="4" t="inlineStr">
        <is>
          <t>Schedule of Other Intangible Assets</t>
        </is>
      </c>
      <c r="B5" s="4" t="inlineStr">
        <is>
          <t>Other intangible assets consisted of the following at December 31 (in thousands): 2024 2023 Weighted- Avg Useful Life (Years) 1 Gross Carrying Amounts Accumulated Amortization Net Carrying Amount Gross Carrying Amounts Accumulated Amortization Net Carrying Amount Customer and vendor relationships 16.8 $ 3,476,642 $ (1,624,079) $ 1,852,563 $ 3,044,522 $ (1,511,173) $ 1,533,349 Trade names and trademarks—indefinite lived N/A 410,391 — 410,391 440,900 — 440,900 Trade names and trademarks—other 7.8 66,047 (13,055) 52,992 51,510 (15,334) 36,176 Technology 6.1 306,296 (245,038) 61,258 299,780 (238,819) 60,961 Non-compete agreements 3.7 52,412 (19,174) 33,238 85,111 (70,834) 14,277 Total other intangibles $ 4,311,788 $ (1,901,346) $ 2,410,442 $ 3,921,823 $ (1,836,160) $ 2,085,663 N/A = Not Applicable 1 The weighted-average useful life calculation excludes fully amortized intangible assets.</t>
        </is>
      </c>
    </row>
    <row r="6">
      <c r="A6" s="4" t="inlineStr">
        <is>
          <t>Schedule of Future Estimated Amortization of Intangibles</t>
        </is>
      </c>
      <c r="B6" s="4" t="inlineStr">
        <is>
          <t>The future estimated amortization of intangible assets at December 31, 2024 is as follows (in thousands): 2025 $ 235,277 2026 217,005 2027 205,855 2028 195,480 2029 179,637 Thereafter 966,7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133757</v>
      </c>
      <c r="C3" s="5" t="n">
        <v>180163</v>
      </c>
    </row>
    <row r="4">
      <c r="A4" s="4" t="inlineStr">
        <is>
          <t>Par value (in dollars per share)</t>
        </is>
      </c>
      <c r="B4" s="7" t="n">
        <v>0.001</v>
      </c>
      <c r="C4" s="7" t="n">
        <v>0.001</v>
      </c>
    </row>
    <row r="5">
      <c r="A5" s="4" t="inlineStr">
        <is>
          <t>Shares authorized (in shares)</t>
        </is>
      </c>
      <c r="B5" s="6" t="n">
        <v>475000000</v>
      </c>
      <c r="C5" s="6" t="n">
        <v>475000000</v>
      </c>
    </row>
    <row r="6">
      <c r="A6" s="4" t="inlineStr">
        <is>
          <t>Shares issued (in shares)</t>
        </is>
      </c>
      <c r="B6" s="6" t="n">
        <v>131425669</v>
      </c>
      <c r="C6" s="6" t="n">
        <v>128759639</v>
      </c>
    </row>
    <row r="7">
      <c r="A7" s="4" t="inlineStr">
        <is>
          <t>Shares outstanding (in shares)</t>
        </is>
      </c>
      <c r="B7" s="6" t="n">
        <v>70170016</v>
      </c>
      <c r="C7" s="6" t="n">
        <v>71715804</v>
      </c>
    </row>
    <row r="8">
      <c r="A8" s="4" t="inlineStr">
        <is>
          <t>Treasury stock (in shares)</t>
        </is>
      </c>
      <c r="B8" s="6" t="n">
        <v>61255653</v>
      </c>
      <c r="C8" s="6" t="n">
        <v>570438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at December 31 (in thousands): Estimated Useful Lives (in Years) 2024 2023 Computer hardware and software 3 to 5 $ 839,250 $ 734,759 Card-reading equipment 4 to 6 53,820 61,216 Furniture, fixtures and vehicles 2 to 10 20,696 20,614 Buildings and improvements 5 to 50 40,242 41,508 Property and equipment, gross 954,008 858,097 Less: accumulated depreciation (576,303) (514,943) Property and equipment, net $ 377,705 $ 343,1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 ccrued expenses consisted of the following at December 31 (in thousands): 2024 2023 Accrued bonuses $ 21,581 $ 12,696 Accrued payroll and severance 54,493 53,303 Accrued taxes 129,314 109,323 Accrued commissions/rebates 126,932 74,519 Other 1 112,618 106,277 $ 444,938 $ 356,118 1 Other accrued expenses include several types of amounts due to our merchants, vendors and other thir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 Instruments</t>
        </is>
      </c>
      <c r="B4" s="4" t="inlineStr">
        <is>
          <t>The Company’s debt instruments at December 31 consist primarily of term notes, revolving lines of credit and a Securitization Facility as follows (in thousands): 2024 2023 Term Loan A note payable (a), net of discounts $ 3,083,037 $ 2,882,595 Term Loan B note payable (a), net of discounts 2,327,174 1,840,244 Revolving line of credit facilities (a) 1,262,000 692,318 Other obligations (c) 869 748 Total notes payable, credit agreements and other obligations 6,673,080 5,415,905 Securitization Facility (b) 1,323,000 1,307,000 Total debt $ 7,996,080 $ 6,722,905 Current portion $ 2,769,974 $ 2,126,749 Long-term portion 5,226,106 4,596,156 Total debt $ 7,996,080 $ 6,722,905 _____________________ (a) The Company is party to a $7.5 billion Credit Agreement (the "Credit Agreement"), with Bank of America, N.A., as administrative agent, swing line lender and letter of credit issuer and a syndicate of financial institutions (the "Lenders"), which has been amended multiple times. The Credit Agreement provides for senior secured credit facilities (collectively, the "Credit Facility") consisting of a revolving credit facility in the amount of $1.8 billion , a Term Loan A facility in the amount of $3.3 billion and a Term Loan B facility in the amount of $2.4 billion as of December 31, 2024 . The revolving credit facility consists of (a) a revolving A credit facility in the amount of $1.3 billion with sublimits for letters of credit and swing line loans and (b) a revolving B facility in the amount of $500 million with borrowings in U.S. dollars, euros, British pounds, Japanese yen or other currency as agreed in advance and sublimits for swing line loans. The Credit Agreement also includes an accordion feature for borrowing an additional $750 million in Term Loan A, Term Loan B, revolving A or revolving B facility debt and an unlimited amount when the leverage ratio on a pro- forma basis is less than 3.75 to 1.00. Proceeds from the credit facilities may be used for working capital purposes, acquisitions and other general corporate purposes. The maturity date for the Term Loan A and revolving credit facilities A and B is June 24, 2027 . The Term Loan B has a maturity date of April 30, 2028. On May 3, 2023, the Company entered into the thirteenth amendment to the Credit Facility. The amendment replaced LIBOR on the Term Loan B with the Secured Overnight Financing Rate (SOFR), plus a SOFR adjustment of 0.10% . On January 31, 2024, the Company entered into the fourteenth amendment to its Credit Agreement. The amendment a) increased the capacity on the revolving credit facility by $275 million and b) increased the Term Loan A commitments by $325 million . The Company used the Term Loan A proceeds to pay down existing borrowings under the revolving credit facility. As a result, the transaction was leverage neutral and resulted in a $600 million increase in the Company’s availability under the revolving credit facility. The interest rates and maturity terms remained consistent with the existing credit facilities. On September 26, 2024, the Company entered into the fifteenth amendment to the Credit Agreement. The amendment a) increased the Term Loan B commitments by $500 million , and b) removed the SOFR adjustment margin of 0.10% from the calculation of interest on Term Loan B borrowings. The Company used the Term Loan B proceeds to pay down existing borrowings under the revolving credit facility. The maturity dates and the interest rates for the revolving credit facility and Term Loan A commitments were unchanged by this amendment. Interest on amounts outstanding under the Credit Agreement accrues as follows: For all loans denominated in U.S. dollars with the exception of Term Loan B borrowings, based on SOFR plus a SOFR adjustment of 0.10% ; for Term Loan B borrowings, based on SOFR; for all loans denominated in British pounds, based on the SONIA plus a SONIA adjustment of 0.0326% ; for all loans denominated in euros, based on the Euro Interbank Offered Rate (EURIBOR); or for all loans denominated in Japanese yen, at the Tokyo Interbank Offer Rate (TIBOR) plus a margin based on a leverage ratio (as defined in the agreement); or our option (for U.S. dollar borrowings only), the Base Rate (defined as the rate equal to the highest of (a) the Federal Funds Rate plus 0.50% , (b) the prime rate announced by Bank of America, N.A., or (c) SOFR plus 1.00% plus a margin based on a leverage ratio). In addition, the Company pays a quarterly commitment fee at a rate per annum ranging from 0.25% to 0.30% of the daily unused portion of the credit facility. The interest rates at December 31, 2024 and 2023 are as follows: 2024 2023 Term loan A 5.83 % 6.83 % Term loan B 6.11 % 7.21 % Revolving line of credit A &amp; B (USD) 5.83 % 6.83 % Revolving line of credit B (GBP) 6.11 % 6.59 % Unused credit facility fee 0.25 % 0.25 % The term loans are payable in quarterly installments due on the last business day of each March, June, September and December with the final principal payment due on the respective maturity date. Borrowings on the revolving line of credit are repayable at the maturity of the facility. Borrowings on the domestic swing line of credit are due on demand, and borrowings on the foreign swing lines of credit are due no later than twenty business days after such loan is made. The Company has unamortized debt discounts and debt issuance costs of $16.6 million and $19.0 million relat ed to the term loans as of December 31, 2024 and December 31, 2023 , respectively, recorded in notes payable and other obligations, net of current portion within the Consolidated Balance Sheets. The Company has unamortized debt issuance c osts of $3.4 million and $3.6 million related to the revolving credit facility as of December 31, 2024 and December 31, 2023 , respectively, recorded in other assets within the Consolidated Balance Sheets. As a result of the amortization of debt discounts and debt issuance costs, the effective interest rate incurred on the term loans was 6.87% during 2024 . Principal payments of $140.1 million were made on the term loans during 2024 . (b) The Company is party to a $1.7 billion receivables purchase agreement as of December 31, 2024. There is a program fee equal to SOFR plus 0.10% adjustment plus 0.95% or the Commercial Paper Rate plus 0.85% as of December 31, 2024 and December 31, 2023 . The program fee w as 4.42% plus 0.94% as o f December 31, 2024 and 5.49% plus 0.94% as of December 31, 2023 . The unused facility fee is payable at a rate of between 0.30% and 0.40% based on utilization as of December 31, 2024 and December 31, 2023 . The Company has unamortized debt issuance cos ts of $0.8 million and $2.1 million related to the revolving Securitization Facility as of December 31, 2024 and December 31, 2023 , respectively, recorded in other assets within the Consolidated Balance Sheets.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obligations includes a credit facility assumed as part of a business acquisition in 2022. The Company was in compliance with all financial and non-financial covenants at December 31, 2024 . The Company has entered into interest rate swap cash flow contracts with U.S. dollar notional amounts in order to reduce the variability of cash flows in the previously unhedged interest payments associated with $4.5 billion of unspecified variable rate debt. See Note 16 for further information.</t>
        </is>
      </c>
    </row>
    <row r="5">
      <c r="A5" s="4" t="inlineStr">
        <is>
          <t>Summary of Contractual Maturities of Notes Payable and Other Obligations</t>
        </is>
      </c>
      <c r="B5" s="4" t="inlineStr">
        <is>
          <t>The contractual maturities of the Company’s total notes payable, credit agreements and other obligations at December 31, 2024 were as follows (in thousands): 2025 $ 1,452,579 2026 189,699 2027 2,778,761 2028 2,268,666 2029 — Thereafter — Total principal payments 6,689,705 Less: debt discounts and issuance costs included in debt (16,625) Total debt $ 6,673,0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and noncontrolling interest, for the years ended December 31, 2024 , 2023 and 2022 are as follows (in thousands): Cumulative Foreign Currency Translation Unrealized (Losses) Gains on Derivative Instruments Total Accumulated Other Comprehensive (Loss) Income Attributable to Corpay Balance at December 31, 2021 $ (1,441,505) $ (23,111) $ (1,464,616) Other comprehensive (loss) income before reclassifications (77,135) 31,853 (45,282) Amounts reclassified from AOCL — 10,835 10,835 Tax effect — (10,587) (10,587) Other comprehensive (loss) income, net of tax (77,135) 32,101 (45,034) Balance at December 31, 2022 (1,518,640) 8,990 (1,509,650) Other comprehensive income (loss) before reclassifications 140,089 (14,984) 125,105 Amounts reclassified from AOCL 120,269 (39,401) 80,868 Tax effect — 14,578 14,578 Other comprehensive income (loss), net of tax 260,358 (39,807) 220,551 Balance at December 31, 2023 (1,258,282) (30,817) (1,289,099) Other comprehensive (loss) income before reclassifications (490,758) 132,440 (358,318) Amounts reclassified from AOCL — (46,276) (46,276) Tax effect — (20,303) (20,303) Other comprehensive (loss) income, net of tax (490,758) 65,861 (424,897) Balance at December 31, 2024 $ (1,749,040) $ 35,044 $ (1,713,9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The Provision for Income Taxes</t>
        </is>
      </c>
      <c r="B4" s="4" t="inlineStr">
        <is>
          <t>Income before the p rovision for income taxes is attributable to the following jurisdictions for years ended December 31 (in thousands): 2024 2023 2022 United States $ 278,330 $ 322,856 $ 506,214 Foreign 1,106,783 1,002,149 769,446 Total $ 1,385,113 $ 1,325,005 $ 1,275,660</t>
        </is>
      </c>
    </row>
    <row r="5">
      <c r="A5" s="4" t="inlineStr">
        <is>
          <t>Components of Income Taxes</t>
        </is>
      </c>
      <c r="B5" s="4" t="inlineStr">
        <is>
          <t>The provision for income taxes for the years ended December 31 consists of the following (in thousands): 2024 2023 2022 Current: Federal $ 168,982 $ 155,647 $ 166,172 State 7,528 25,614 34,947 Foreign 269,588 208,532 153,388 Total current 446,098 389,793 354,507 Deferred: Federal (62,190) (46,676) (36,613) State (19,080) (8,088) (6,066) Foreign 16,553 8,086 9,505 Total deferred (64,717) (46,678) (33,174) Total provision $ 381,381 $ 343,115 $ 321,333</t>
        </is>
      </c>
    </row>
    <row r="6">
      <c r="A6" s="4" t="inlineStr">
        <is>
          <t>Summary of Provision for Income Taxes and U.S. Federal Tax Rate</t>
        </is>
      </c>
      <c r="B6" s="4" t="inlineStr">
        <is>
          <t>The provision for income taxes differs from amounts computed by applying the U.S. federal tax rate of 21% for 2024 , 2023 and 2022 , respectively, to income before income taxes for the years ended December 31, 2024 , 2023 and 2022 due to the following (in thousands, except percentages): 2024 2023 2022 Computed “expected” tax expense $ 290,877 21.0 % $ 278,251 21.0 % $ 267,889 21.0 % Changes resulting from: Change in valuation allowance (64,289) 1 (4.6) 22,447 1.7 22,399 1.8 Foreign tax credits 1,309 1 0.1 (98,641) (7.4) (73,974) (5.8) Foreign income tax differential 31,743 2.3 14,949 1.1 566 — State taxes net of federal benefits (9,047) (0.7) 13,857 1.0 12,745 1.0 Increase in tax expense due to uncertain tax positions 38,395 2.8 14,146 1.1 8,257 0.6 Foreign withholding tax 30,785 2.2 24,331 1.8 13,547 1.1 Stock-based compensation (29,582) (2.1) 7,980 0.6 (1,881) (0.1) Sub-part F Income/GILTI 87,252 6.3 94,594 7.1 79,420 6.2 Brazil tourism tax benefit — — (16,311) (1.2) (13,810) (1.1) Interest on net equity deduction (20,757) (1.5) (15,051) (1.1) — — Impairment of goodwill 18,900 1.4 — — — — Other 5,795 0.4 2,563 0.2 6,175 0.5 Provision for income taxes $ 381,381 27.5 % $ 343,115 25.9 % $ 321,333 25.2 % 1 The valuation allowance decrease was primarily due to the release of a deferred tax asset of $84.5 million and a corresponding valuation allowance reduction of $84.5 million related to income tax credits in a non-U.S. jurisdiction.</t>
        </is>
      </c>
    </row>
    <row r="7">
      <c r="A7" s="4" t="inlineStr">
        <is>
          <t>Summary of Deferred Tax Assets and Liabilities</t>
        </is>
      </c>
      <c r="B7" s="4" t="inlineStr">
        <is>
          <t>The tax effects of temporary differences that give rise to significant portions of the deferred tax assets and liabilities at December 31 are as follows (in thousands): 2024 2023 Deferred tax assets: Accounts receivable, principally due to the allowance for credit losses $ 16,756 $ 20,110 Accrued expenses not currently deductible for tax 13,263 12,922 Lease deferral 15,423 15,767 Interest rate swap — 11,994 Stock-based compensation 29,425 47,537 Income tax credits — 84,505 Net operating loss carry forwards 159,603 134,911 Accrued escheat 3,897 3,456 Other 110,804 55,466 Deferred tax assets before valuation allowance 349,171 386,668 Valuation allowance (113,223) (165,982) Deferred tax assets, net 235,948 220,686 Deferred tax liabilities: Intangibles—including goodwill (548,802) (536,561) Basis difference in investment in subsidiaries (42,206) (43,821) Interest rate swap (8,695) — Lease deferral (13,536) (13,589) Accrued expense liability (722) (718) Prepaid expenses (1,172) (1,805) Withholding taxes (18,472) (26,407) Property and equipment and other (38,646) (66,617) Deferred tax liabilities (672,251) (689,518) Net deferred tax liabilities $ (436,303) $ (468,832)</t>
        </is>
      </c>
    </row>
    <row r="8">
      <c r="A8" s="4" t="inlineStr">
        <is>
          <t>Deferred Tax Balance Classification in Balance Sheet</t>
        </is>
      </c>
      <c r="B8" s="4" t="inlineStr">
        <is>
          <t>The Company’s deferred tax balances are classified in its balance sheets as of December 31 as follows (in thousands): 2024 2023 Long term deferred tax assets and liabilities: Long term deferred tax assets $ 2,873 $ 1,400 Long term deferred tax liabilities (439,176) (470,232) Net deferred tax liabilities $ (436,303) $ (468,832)</t>
        </is>
      </c>
    </row>
    <row r="9">
      <c r="A9" s="4" t="inlineStr">
        <is>
          <t>Reconciliation of Unrecognized Tax Benefits</t>
        </is>
      </c>
      <c r="B9" s="4" t="inlineStr">
        <is>
          <t>A reconciliation of the beginning and ending balances of the total amounts of gross unrecognized tax benefits excluding interest and penalties for the years ended December 31, 2024 , 2023 and 2022 is as follows (in thousands): Unrecognized tax benefits at December 31, 2021 $ 47,021 Additions based on tax positions related to the current year 7,752 Additions based on tax positions related to the prior year 200 Deductions based on settlement of prior year tax positions (1,550) Addition for cumulative federal benefit of state tax deductions 7,281 Change due to OCI (35) Unrecognized tax benefits at December 31, 2022 60,669 Additions based on tax provisions related to the current year 8,821 Deductions based on tax positions related to the prior year (1,913) Deductions based on settlements of prior year tax positions (104) Deductions based on expiration of prior year tax positions (4,235) Change due to OCI (132) Unrecognized tax benefits at December 31, 2023 63,106 Additions based on tax provisions related to the current year 21,689 Additions and deductions based on tax positions related to the prior year 14,206 Deductions based on settlements of prior year tax positions (178) Deductions based on expiration of prior year tax positions (3,362) Change due to OCI (1) Unrecognized tax benefits at December 31, 2024 $ 95,4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Assets and Other Liabilities</t>
        </is>
      </c>
      <c r="B4" s="4" t="inlineStr">
        <is>
          <t>Other assets include ROU assets, other current liabilities include short-term operating lease liabilities and other non-current liabilities include long-term lease liabilities at December 31, 2024 and 2023 as follows (in thousands): 2024 2023 ROU assets $ 77,998 $ 86,579 Short term lease liabilities $ 24,340 $ 23,476 Long term lease liabilities $ 64,718 $ 75,796</t>
        </is>
      </c>
    </row>
    <row r="5">
      <c r="A5" s="4" t="inlineStr">
        <is>
          <t>Supplementary Cash and Non-cash disclosures</t>
        </is>
      </c>
      <c r="B5" s="4" t="inlineStr">
        <is>
          <t>The supplementary cash and non-cash disclosures for the years ended December 31, 2024 , 2023 and 2022 are as follows (in thousands): 2024 2023 2022 Cash paid for operating lease liabilities $ 29,913 $ 31,388 $ 25,403 ROU assets obtained in exchange for new operating lease obligations $ 10,505 $ 22,764 $ 31,204 Weighted-average remaining lease term (years) 5.33 5.62 6.09 Weighted-average discount rate 5.17 % 5.19 % 3.64 %</t>
        </is>
      </c>
    </row>
    <row r="6">
      <c r="A6" s="4" t="inlineStr">
        <is>
          <t>Maturities of Lease Liabilities</t>
        </is>
      </c>
      <c r="B6" s="4" t="inlineStr">
        <is>
          <t>Maturities of lease liabilities as of December 31, 2024 were as follows (in thousands): 2025 $ 27,012 2026 22,683 2027 14,341 2028 10,659 2029 7,994 Thereafter 17,392 Total lease payments 100,081 Less imputed interest 11,023 Present value of lease liabilities $ 89,0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summarizes the fair value of derivatives reported in the Consolidated Balance Sheets as of December 31, 2024 and 2023 (in millions): December 31, 2024 Fair Value, Gross Fair Value, Net Derivative Assets Derivative Liabilities Derivative Assets Derivative Liabilities Derivatives - undesignated: Foreign exchange contracts $ 1,406.7 $ 1,297.3 $ 833.7 $ 724.3 December 31, 2023 Fair Value, Gross Fair Value, Net Derivative Assets Derivative Liabilities Derivative Assets Derivative Liabilities Derivatives - undesignated: Foreign exchange contracts $ 594.9 $ 519.4 $ 320.2 $ 244.7 The following table presents the fair value of the Compa ny’s cross-currency interest rate swaps designated as net investment hedges, as well as their classification on the accompanying Consolidated Balance Sheets, as of December 31, 2024 and December 31, 2023 (in millions). 2024 2023 Balance Sheet Classification Fair Value Cross-currency interest rate swaps designated as net investment hedges: Net investment hedge Prepaid expenses and other current assets $ 22.6 $ — Net investment hedge Other assets $ 8.0 $ — Net investment hedge Other current liabilities $ — $ 14.5 Net investment hedge Other noncurrent liabilities $ 5.2 $ — As of December 31, 2024 , the estimated net amount of the existing gains related to the Company's cross-currency interest rate swaps designed as net investment hedges that are expected to be reclassified into earnings within the next 12 months is approximately $22.6 million</t>
        </is>
      </c>
    </row>
    <row r="5">
      <c r="A5" s="4" t="inlineStr">
        <is>
          <t>Schedule of Derivative Assets at Fair Value</t>
        </is>
      </c>
      <c r="B5" s="4" t="inlineStr">
        <is>
          <t>The following table presents the Company’s spot trade assets and liabilities at their fair value for the years ended December 31, 2024 and 2023 (in millions): December 31, 2024 December 31, 2023 Gross Offset on the Balance Sheet Net Gross Offset on the Balance Sheet Net Assets Accounts Receivable $ 2,305.6 $ (2,131.8) $ 173.8 $ 2,499.9 $ (2,373.8) $ 126.1 Liabilities Accounts Payable $ 2,218.3 $ (2,131.8) $ 86.5 $ 2,457.3 $ (2,373.8) $ 83.5 The following table presents the fair value of the Company’s derivative assets and liabilities, as well as their classification on the accompanying Consolidated Balance Sheets, as of December 31, 2024 and December 31, 2023 (in millions): 2024 2023 Balance Sheet Classification Fair Value Derivative Assets Prepaid expenses and other current assets $ 630.2 $ 254.2 Derivative Assets Other assets $ 203.5 $ 66.0 Derivative Liabilities Other current liabilities $ 538.6 $ 190.4 Derivative Liabilities Other noncurrent liabilities $ 185.7 $ 54.3</t>
        </is>
      </c>
    </row>
    <row r="6">
      <c r="A6" s="4" t="inlineStr">
        <is>
          <t>Schedule of Derivative Liabilities at Fair Value</t>
        </is>
      </c>
      <c r="B6" s="4" t="inlineStr">
        <is>
          <t>The following table presents the fair value of the Company’s derivative assets and liabilities, as well as their classification on the accompanying Consolidated Balance Sheets, as of December 31, 2024 and December 31, 2023 (in millions): 2024 2023 Balance Sheet Classification Fair Value Derivative Assets Prepaid expenses and other current assets $ 630.2 $ 254.2 Derivative Assets Other assets $ 203.5 $ 66.0 Derivative Liabilities Other current liabilities $ 538.6 $ 190.4 Derivative Liabilities Other noncurrent liabilities $ 185.7 $ 54.3</t>
        </is>
      </c>
    </row>
    <row r="7">
      <c r="A7" s="4" t="inlineStr">
        <is>
          <t>Schedule of Notional Amounts of Outstanding Derivative Positions</t>
        </is>
      </c>
      <c r="B7" s="4" t="inlineStr">
        <is>
          <t>As of December 31, 2024 , the Company had the following outstanding interest rate swap derivatives that qualify as hedging instruments within designated cash flow hedges of variable interest rate risk (in millions): Notional Amount Weighted Average Fixed Rate Maturity Date $500 4.01% 7/31/2025 $500 3.80% 1/31/2026 $1,500 4.15% 7/31/2026 $750 4.14% 1/31/2027 $500 4.19% 7/31/2027 $250 4.00% 1/31/2028 $500 3.19% 7/31/2028 At December 31, 2024 , the Company had the following cross-currency interest rate swaps designated as net investment hedges of our investments in foreign-denominated operations: U.S. dollar equivalent notional (in millions) Fixed Rates Maturity Date Euro (EUR) $500 2.15% 5/26/2026 Canadian Dollar (CAD) $800 1.14% 5/20/2026 British Pound (GBP) $750 0.317% 5/8/2028</t>
        </is>
      </c>
    </row>
    <row r="8">
      <c r="A8" s="4" t="inlineStr">
        <is>
          <t>Schedule of Cash Flow Hedging Instruments, Statements of Financial Performance and Financial Position, Location</t>
        </is>
      </c>
      <c r="B8" s="4" t="inlineStr">
        <is>
          <t>The table below presents the fair value of the Company’s interest rate swap contracts, as well as their classification on the Consolidated Balance Sheets, as of December 31, 2024 and 2023 (in millions). See Note 4 for further information. Balance Sheet Classification 2024 2023 Derivatives designated as cash flow hedges: Swap contracts Prepaid expenses and other current assets $ 9.7 $ 23.5 Swap contracts Other assets $ 10.0 $ — Swap contracts Other current liabilities $ 3.9 $ — Swap contracts Other noncurrent liabilities $ 6.0 $ 5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The calculation and reconciliation of basic and diluted earnings per share for the years ended December 31 (in thousands, except per share data) follows: 2024 2023 2022 Net income attributable to Corpay $ 1,003,746 $ 981,890 $ 954,327 Denominator for basic earnings per share 70,331 73,155 75,598 Dilutive securities 1,517 1,232 1,264 Denominator for diluted earnings per share 71,848 74,387 76,862 Basic earnings per share attributable to Corpay $ 14.27 $ 13.42 $ 12.62 Diluted earnings per share attributable to Corpay $ 13.97 $ 13.20 $ 12.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egment Results</t>
        </is>
      </c>
      <c r="B4" s="4" t="inlineStr">
        <is>
          <t>The Company's segment results, inc luding sig nificant segment expenses regularly provided to the CODM, are as follows for the years ended December 31 , 2024 , 2023 and 2022 (in thousands )*: Year Ended December 31, 2024 1 Vehicle Payments 2 Corporate Payments Lodging Payments Other Total Revenues, net $ 2,008,799 $ 1,221,915 $ 488,589 $ 255,286 $ 3,974,589 Expenses: Processing 365,457 264,298 119,645 119,685 869,085 Selling 175,750 172,365 24,317 8,474 380,906 General and administrative 311,784 192,853 72,526 39,711 616,874 Depreciation 70,178 29,949 13,205 6,774 120,106 Amortization 129,988 63,367 35,494 2,133 230,982 Goodwill impairment — — — 90,000 90,000 Other operating, net 82 686 14 7 789 Gain on disposition of business (121,310) — — — (121,310) Operating income (loss) $ 1,076,870 $ 498,397 $ 223,388 $ (11,498) 1,787,157 Other expenses: Investment gain, net 239 Other income, net 13,722 Interest expense, net 383,043 Loss on extinguishment of debt 5,040 Total other expenses 402,044 Income before income taxes $ 1,385,113 Year ended December 31, 2024 Vehicle Payments Corporate Payments Lodging Payments Other Total Other segment disclosures: Capital expenditures $ 117,410 $ 32,587 $ 19,622 $ 5,557 $ 175,176 Long-lived assets (excluding goodwill and investments) $ 258,942 $ 67,379 $ 35,105 $ 16,279 $ 377,705 Year Ended December 31, 2023 3 Vehicle Payments 2 Corporate Payments Lodging Payments Other Total Revenues, net $ 2,005,510 $ 981,127 $ 520,216 $ 250,866 $ 3,757,719 Expenses: Processing 377,603 212,144 117,203 112,958 819,908 Selling 167,614 137,512 24,597 10,435 340,157 General and administrative 314,892 170,075 77,219 41,237 603,424 Depreciation 69,886 22,356 11,070 6,671 109,983 Amortization 132,019 56,323 35,833 2,446 226,621 Other operating, net 98 629 25 1 753 Operating income $ 943,399 $ 382,085 $ 254,270 $ 77,119 1,656,873 Other expenses (income): Investment gain, net (116) Other income, net (16,623) Interest expense, net 348,607 Loss on extinguishment of debt — Total other expenses 331,868 Income before income taxes $ 1,325,005 Year ended December 31, 2023 Vehicle Payments Corporate Payments Lodging Payments Other Total Other segment disclosures: Capital expenditures $ 108,592 $ 25,387 $ 13,705 $ 6,138 $ 153,822 Long-lived assets (excluding goodwill and investments) $ 252,499 $ 48,822 $ 24,697 $ 17,136 $ 343,154 Year Ended December 31, 2022 3 Vehicle Payments 2 Corporate Payments Lodging Payments Other Total Revenues, net $ 1,950,038 $ 769,571 $ 456,511 $ 251,009 $ 3,427,129 Expenses: Processing 361,695 179,339 103,615 120,058 764,707 Selling 174,230 104,359 19,711 10,782 309,082 General and administrative 330,899 139,690 72,180 41,366 584,135 Depreciation 62,930 14,987 7,968 6,125 92,010 Amortization 135,565 57,599 34,398 2,710 230,272 Other operating, net 226 35 2 19 282 Operating income $ 884,493 $ 273,562 $ 218,637 $ 69,949 1,446,641 Other expenses: Investment loss, net 1,382 Other expense, net 3,003 Interest expense, net 164,662 Loss on extinguishment of debt 1,934 Total other expenses 170,981 Income before income taxes $ 1,275,660 Year ended December 31, 2022 Vehicle Payments Corporate Payments Lodging Payments Other Total Other segment disclosures: Capital expenditures $ 111,661 $ 20,777 $ 10,570 $ 8,420 $ 151,428 Long-lived assets (excluding goodwill and investments) $ 218,680 $ 39,240 $ 17,884 $ 18,888 $ 294,692 *Columns may not calculate due to rounding. Other includes our Gift and Payroll card operating segments. 1 Results from Zapay acquired in the first quarter of 2024 are reported in the Vehicle Payments segment from the date of acquisition. Results from Paymerang acquired in the third quarter of 2024 are reported in the Corporate Payments segment from the date of acquisition. Results from GPS Capital Markets acquired in the fourth quarter of 2024 are included in the Corporate Payments segment from the date of acquisition. 2 Results of our merchant solutions business disposed of in December 2024 are included in the Vehicle Payments segment for all periods prior to disposition. 3 Results of the Company's Russian business disposed of in August 2023 are included in the Vehicle Payments segment for all periods prior to disposition.</t>
        </is>
      </c>
    </row>
    <row r="5">
      <c r="A5" s="4" t="inlineStr">
        <is>
          <t>Schedule of Long-Lived Assets by Geographical Area</t>
        </is>
      </c>
      <c r="B5" s="4" t="inlineStr">
        <is>
          <t>The following table presents the Company's long-lived assets by major geography (excluding goodwill, other intangible assets and investments) at December 31 (in thousands): 2024 2023 Long-lived assets (excluding goodwill, other intangible assets and investments): United States (country of domicile) $ 228,233 $ 200,918 Brazil $ 64,912 $ 74,789 United Kingdom $ 46,174 $ 34,2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 width="14" customWidth="1" min="8" max="8"/>
    <col width="15" customWidth="1" min="9" max="9"/>
  </cols>
  <sheetData>
    <row r="1">
      <c r="A1" s="1" t="inlineStr">
        <is>
          <t>Basis of Presentation and Summary of Significant Accounting Policies - Narrative (Detail) - USD ($)</t>
        </is>
      </c>
      <c r="B1" s="2" t="inlineStr">
        <is>
          <t>12 Months Ended</t>
        </is>
      </c>
    </row>
    <row r="2">
      <c r="B2" s="2" t="inlineStr">
        <is>
          <t>Dec. 31, 2024</t>
        </is>
      </c>
      <c r="C2" s="2" t="inlineStr">
        <is>
          <t>Dec. 31, 2023</t>
        </is>
      </c>
      <c r="D2" s="2" t="inlineStr">
        <is>
          <t>Dec. 31, 2022</t>
        </is>
      </c>
      <c r="E2" s="2" t="inlineStr">
        <is>
          <t>Dec. 31, 2021</t>
        </is>
      </c>
      <c r="F2" s="2" t="inlineStr">
        <is>
          <t>Jan. 24, 2025</t>
        </is>
      </c>
      <c r="G2" s="2" t="inlineStr">
        <is>
          <t>Jan. 23, 2025</t>
        </is>
      </c>
      <c r="H2" s="2" t="inlineStr">
        <is>
          <t>Oct. 01, 2024</t>
        </is>
      </c>
      <c r="I2" s="2" t="inlineStr">
        <is>
          <t>Aug. 30,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5" t="n">
        <v>90000000</v>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6" t="n">
        <v>5984667000</v>
      </c>
      <c r="C5" s="6" t="n">
        <v>5644958000</v>
      </c>
      <c r="D5" s="6" t="n">
        <v>5201435000</v>
      </c>
      <c r="E5" s="4" t="inlineStr">
        <is>
          <t xml:space="preserve"> </t>
        </is>
      </c>
      <c r="F5" s="4" t="inlineStr">
        <is>
          <t xml:space="preserve"> </t>
        </is>
      </c>
      <c r="G5" s="4" t="inlineStr">
        <is>
          <t xml:space="preserve"> </t>
        </is>
      </c>
      <c r="H5" s="5" t="n">
        <v>57000000</v>
      </c>
      <c r="I5" s="4" t="inlineStr">
        <is>
          <t xml:space="preserve"> </t>
        </is>
      </c>
    </row>
    <row r="6">
      <c r="A6" s="4" t="inlineStr">
        <is>
          <t>Capitalized computer software costs</t>
        </is>
      </c>
      <c r="B6" s="6" t="n">
        <v>136300000</v>
      </c>
      <c r="C6" s="6" t="n">
        <v>128000000</v>
      </c>
      <c r="D6" s="6" t="n">
        <v>120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computer software amortization expense</t>
        </is>
      </c>
      <c r="B7" s="5" t="n">
        <v>78800000</v>
      </c>
      <c r="C7" s="6" t="n">
        <v>77500000</v>
      </c>
      <c r="D7" s="6" t="n">
        <v>61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percentage of likelihood required to recognize uncertain income tax position, percent</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of cash equivalent, max (in months)</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financing costs</t>
        </is>
      </c>
      <c r="B10" s="5" t="n">
        <v>8493000</v>
      </c>
      <c r="C10" s="6" t="n">
        <v>376000</v>
      </c>
      <c r="D10" s="6" t="n">
        <v>1035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ertising expense</t>
        </is>
      </c>
      <c r="B11" s="6" t="n">
        <v>75000000</v>
      </c>
      <c r="C11" s="6" t="n">
        <v>64600000</v>
      </c>
      <c r="D11" s="6" t="n">
        <v>65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ebt issuance costs</t>
        </is>
      </c>
      <c r="B14" s="6" t="n">
        <v>16600000</v>
      </c>
      <c r="C14" s="6" t="n">
        <v>1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and Securitizatio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financing costs</t>
        </is>
      </c>
      <c r="B17" s="6" t="n">
        <v>8500000</v>
      </c>
      <c r="C17" s="6" t="n">
        <v>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financing costs</t>
        </is>
      </c>
      <c r="B18" s="6" t="n">
        <v>4200000</v>
      </c>
      <c r="C18" s="6" t="n">
        <v>5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za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debt issuance costs</t>
        </is>
      </c>
      <c r="B21" s="6" t="n">
        <v>800000</v>
      </c>
      <c r="C21" s="6" t="n">
        <v>2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ized accounts receivable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00000000</v>
      </c>
    </row>
    <row r="23">
      <c r="A23" s="4" t="inlineStr">
        <is>
          <t>Securitization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ized accounts receivable facility</t>
        </is>
      </c>
      <c r="B25" s="4" t="inlineStr">
        <is>
          <t xml:space="preserve"> </t>
        </is>
      </c>
      <c r="C25" s="4" t="inlineStr">
        <is>
          <t xml:space="preserve"> </t>
        </is>
      </c>
      <c r="D25" s="4" t="inlineStr">
        <is>
          <t xml:space="preserve"> </t>
        </is>
      </c>
      <c r="E25" s="4" t="inlineStr">
        <is>
          <t xml:space="preserve"> </t>
        </is>
      </c>
      <c r="F25" s="5" t="n">
        <v>1800000000</v>
      </c>
      <c r="G25" s="5" t="n">
        <v>1700000000</v>
      </c>
      <c r="H25" s="4" t="inlineStr">
        <is>
          <t xml:space="preserve"> </t>
        </is>
      </c>
      <c r="I25" s="4" t="inlineStr">
        <is>
          <t xml:space="preserve"> </t>
        </is>
      </c>
    </row>
    <row r="26">
      <c r="A26" s="4" t="inlineStr">
        <is>
          <t>Securitization Facility | Second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ized accounts receivable facility</t>
        </is>
      </c>
      <c r="B28" s="5" t="n">
        <v>17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iod of vesting provisions (in years)</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 Restricted Stock An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iod of vesting provisions (in year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of vesting provisions (in years)</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 Restricted Stock An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 of vesting provisions (in years)</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ird Party Brazilian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to acquire joint venture</t>
        </is>
      </c>
      <c r="B43" s="4" t="inlineStr">
        <is>
          <t xml:space="preserve"> </t>
        </is>
      </c>
      <c r="C43" s="4" t="inlineStr">
        <is>
          <t xml:space="preserve"> </t>
        </is>
      </c>
      <c r="D43" s="4" t="inlineStr">
        <is>
          <t xml:space="preserve"> </t>
        </is>
      </c>
      <c r="E43" s="5" t="n">
        <v>37400000</v>
      </c>
      <c r="F43" s="4" t="inlineStr">
        <is>
          <t xml:space="preserve"> </t>
        </is>
      </c>
      <c r="G43" s="4" t="inlineStr">
        <is>
          <t xml:space="preserve"> </t>
        </is>
      </c>
      <c r="H43" s="4" t="inlineStr">
        <is>
          <t xml:space="preserve"> </t>
        </is>
      </c>
      <c r="I43" s="4" t="inlineStr">
        <is>
          <t xml:space="preserve"> </t>
        </is>
      </c>
    </row>
    <row r="44">
      <c r="A44" s="4" t="inlineStr">
        <is>
          <t>Joint venture, term</t>
        </is>
      </c>
      <c r="B44" s="4" t="inlineStr">
        <is>
          <t xml:space="preserve"> </t>
        </is>
      </c>
      <c r="C44" s="4" t="inlineStr">
        <is>
          <t xml:space="preserve"> </t>
        </is>
      </c>
      <c r="D44" s="4" t="inlineStr">
        <is>
          <t xml:space="preserve"> </t>
        </is>
      </c>
      <c r="E44" s="4" t="inlineStr">
        <is>
          <t>20 years</t>
        </is>
      </c>
      <c r="F44" s="4" t="inlineStr">
        <is>
          <t xml:space="preserve"> </t>
        </is>
      </c>
      <c r="G44" s="4" t="inlineStr">
        <is>
          <t xml:space="preserve"> </t>
        </is>
      </c>
      <c r="H44" s="4" t="inlineStr">
        <is>
          <t xml:space="preserve"> </t>
        </is>
      </c>
      <c r="I44" s="4" t="inlineStr">
        <is>
          <t xml:space="preserve"> </t>
        </is>
      </c>
    </row>
    <row r="45">
      <c r="A45" s="4" t="inlineStr">
        <is>
          <t>Equity method investment, other than temporary impairment</t>
        </is>
      </c>
      <c r="B45" s="5" t="n">
        <v>0</v>
      </c>
      <c r="C45" s="5" t="n">
        <v>0</v>
      </c>
      <c r="D45" s="5"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stomer Concentration Risk | Accounts Receivable | Accounts Receivable, after Allowance for Credit Los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centration risk, percentage</t>
        </is>
      </c>
      <c r="B48" s="9" t="n">
        <v>0.87</v>
      </c>
      <c r="C48" s="9" t="n">
        <v>0.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3974589</v>
      </c>
      <c r="C4" s="5" t="n">
        <v>3757719</v>
      </c>
      <c r="D4" s="5" t="n">
        <v>3427129</v>
      </c>
    </row>
    <row r="5">
      <c r="A5" s="3" t="inlineStr">
        <is>
          <t>Expenses:</t>
        </is>
      </c>
      <c r="B5" s="4" t="inlineStr">
        <is>
          <t xml:space="preserve"> </t>
        </is>
      </c>
      <c r="C5" s="4" t="inlineStr">
        <is>
          <t xml:space="preserve"> </t>
        </is>
      </c>
      <c r="D5" s="4" t="inlineStr">
        <is>
          <t xml:space="preserve"> </t>
        </is>
      </c>
    </row>
    <row r="6">
      <c r="A6" s="4" t="inlineStr">
        <is>
          <t>Processing</t>
        </is>
      </c>
      <c r="B6" s="6" t="n">
        <v>869085</v>
      </c>
      <c r="C6" s="6" t="n">
        <v>819908</v>
      </c>
      <c r="D6" s="6" t="n">
        <v>764707</v>
      </c>
    </row>
    <row r="7">
      <c r="A7" s="4" t="inlineStr">
        <is>
          <t>Selling</t>
        </is>
      </c>
      <c r="B7" s="6" t="n">
        <v>380906</v>
      </c>
      <c r="C7" s="6" t="n">
        <v>340157</v>
      </c>
      <c r="D7" s="6" t="n">
        <v>309082</v>
      </c>
    </row>
    <row r="8">
      <c r="A8" s="4" t="inlineStr">
        <is>
          <t>General and administrative</t>
        </is>
      </c>
      <c r="B8" s="6" t="n">
        <v>616874</v>
      </c>
      <c r="C8" s="6" t="n">
        <v>603424</v>
      </c>
      <c r="D8" s="6" t="n">
        <v>584135</v>
      </c>
    </row>
    <row r="9">
      <c r="A9" s="4" t="inlineStr">
        <is>
          <t>Depreciation and amortization</t>
        </is>
      </c>
      <c r="B9" s="6" t="n">
        <v>351088</v>
      </c>
      <c r="C9" s="6" t="n">
        <v>336604</v>
      </c>
      <c r="D9" s="6" t="n">
        <v>322282</v>
      </c>
    </row>
    <row r="10">
      <c r="A10" s="4" t="inlineStr">
        <is>
          <t>Goodwill impairment</t>
        </is>
      </c>
      <c r="B10" s="6" t="n">
        <v>90000</v>
      </c>
      <c r="C10" s="6" t="n">
        <v>0</v>
      </c>
      <c r="D10" s="6" t="n">
        <v>0</v>
      </c>
    </row>
    <row r="11">
      <c r="A11" s="4" t="inlineStr">
        <is>
          <t>Other operating, net</t>
        </is>
      </c>
      <c r="B11" s="6" t="n">
        <v>789</v>
      </c>
      <c r="C11" s="6" t="n">
        <v>753</v>
      </c>
      <c r="D11" s="6" t="n">
        <v>282</v>
      </c>
    </row>
    <row r="12">
      <c r="A12" s="4" t="inlineStr">
        <is>
          <t>Gain on disposition of business</t>
        </is>
      </c>
      <c r="B12" s="6" t="n">
        <v>-121310</v>
      </c>
      <c r="C12" s="6" t="n">
        <v>0</v>
      </c>
      <c r="D12" s="6" t="n">
        <v>0</v>
      </c>
    </row>
    <row r="13">
      <c r="A13" s="4" t="inlineStr">
        <is>
          <t>Operating income</t>
        </is>
      </c>
      <c r="B13" s="6" t="n">
        <v>1787157</v>
      </c>
      <c r="C13" s="6" t="n">
        <v>1656873</v>
      </c>
      <c r="D13" s="6" t="n">
        <v>1446641</v>
      </c>
    </row>
    <row r="14">
      <c r="A14" s="4" t="inlineStr">
        <is>
          <t>Investment loss (gain), net</t>
        </is>
      </c>
      <c r="B14" s="6" t="n">
        <v>239</v>
      </c>
      <c r="C14" s="6" t="n">
        <v>-116</v>
      </c>
      <c r="D14" s="6" t="n">
        <v>1382</v>
      </c>
    </row>
    <row r="15">
      <c r="A15" s="4" t="inlineStr">
        <is>
          <t>Other expense (income), net</t>
        </is>
      </c>
      <c r="B15" s="6" t="n">
        <v>13722</v>
      </c>
      <c r="C15" s="6" t="n">
        <v>-16623</v>
      </c>
      <c r="D15" s="6" t="n">
        <v>3003</v>
      </c>
    </row>
    <row r="16">
      <c r="A16" s="4" t="inlineStr">
        <is>
          <t>Interest expense, net</t>
        </is>
      </c>
      <c r="B16" s="6" t="n">
        <v>383043</v>
      </c>
      <c r="C16" s="6" t="n">
        <v>348607</v>
      </c>
      <c r="D16" s="6" t="n">
        <v>164662</v>
      </c>
    </row>
    <row r="17">
      <c r="A17" s="4" t="inlineStr">
        <is>
          <t>Loss on extinguishment of debt</t>
        </is>
      </c>
      <c r="B17" s="6" t="n">
        <v>5040</v>
      </c>
      <c r="C17" s="6" t="n">
        <v>0</v>
      </c>
      <c r="D17" s="6" t="n">
        <v>1934</v>
      </c>
    </row>
    <row r="18">
      <c r="A18" s="4" t="inlineStr">
        <is>
          <t>Total other expense, net</t>
        </is>
      </c>
      <c r="B18" s="6" t="n">
        <v>402044</v>
      </c>
      <c r="C18" s="6" t="n">
        <v>331868</v>
      </c>
      <c r="D18" s="6" t="n">
        <v>170981</v>
      </c>
    </row>
    <row r="19">
      <c r="A19" s="4" t="inlineStr">
        <is>
          <t>Income before income taxes</t>
        </is>
      </c>
      <c r="B19" s="6" t="n">
        <v>1385113</v>
      </c>
      <c r="C19" s="6" t="n">
        <v>1325005</v>
      </c>
      <c r="D19" s="6" t="n">
        <v>1275660</v>
      </c>
    </row>
    <row r="20">
      <c r="A20" s="4" t="inlineStr">
        <is>
          <t>Provision for income taxes</t>
        </is>
      </c>
      <c r="B20" s="6" t="n">
        <v>381381</v>
      </c>
      <c r="C20" s="6" t="n">
        <v>343115</v>
      </c>
      <c r="D20" s="6" t="n">
        <v>321333</v>
      </c>
    </row>
    <row r="21">
      <c r="A21" s="4" t="inlineStr">
        <is>
          <t>Net income</t>
        </is>
      </c>
      <c r="B21" s="6" t="n">
        <v>1003732</v>
      </c>
      <c r="C21" s="6" t="n">
        <v>981890</v>
      </c>
      <c r="D21" s="6" t="n">
        <v>954327</v>
      </c>
    </row>
    <row r="22">
      <c r="A22" s="4" t="inlineStr">
        <is>
          <t>Less: Net loss attributable to noncontrolling interest</t>
        </is>
      </c>
      <c r="B22" s="6" t="n">
        <v>-14</v>
      </c>
      <c r="C22" s="6" t="n">
        <v>0</v>
      </c>
      <c r="D22" s="6" t="n">
        <v>0</v>
      </c>
    </row>
    <row r="23">
      <c r="A23" s="4" t="inlineStr">
        <is>
          <t>Net income attributable to Corpay</t>
        </is>
      </c>
      <c r="B23" s="5" t="n">
        <v>1003746</v>
      </c>
      <c r="C23" s="5" t="n">
        <v>981890</v>
      </c>
      <c r="D23" s="5" t="n">
        <v>954327</v>
      </c>
    </row>
    <row r="24">
      <c r="A24" s="3" t="inlineStr">
        <is>
          <t>Earnings per share:</t>
        </is>
      </c>
      <c r="B24" s="4" t="inlineStr">
        <is>
          <t xml:space="preserve"> </t>
        </is>
      </c>
      <c r="C24" s="4" t="inlineStr">
        <is>
          <t xml:space="preserve"> </t>
        </is>
      </c>
      <c r="D24" s="4" t="inlineStr">
        <is>
          <t xml:space="preserve"> </t>
        </is>
      </c>
    </row>
    <row r="25">
      <c r="A25" s="4" t="inlineStr">
        <is>
          <t>Basic earnings per share attributable to Corpay (in dollars per share)</t>
        </is>
      </c>
      <c r="B25" s="8" t="n">
        <v>14.27</v>
      </c>
      <c r="C25" s="8" t="n">
        <v>13.42</v>
      </c>
      <c r="D25" s="8" t="n">
        <v>12.62</v>
      </c>
    </row>
    <row r="26">
      <c r="A26" s="4" t="inlineStr">
        <is>
          <t>Diluted earnings per share attributable to Corpay (in dollars per share)</t>
        </is>
      </c>
      <c r="B26" s="8" t="n">
        <v>13.97</v>
      </c>
      <c r="C26" s="8" t="n">
        <v>13.2</v>
      </c>
      <c r="D26" s="8" t="n">
        <v>12.42</v>
      </c>
    </row>
    <row r="27">
      <c r="A27" s="3" t="inlineStr">
        <is>
          <t>Weighted average shares outstanding:</t>
        </is>
      </c>
      <c r="B27" s="4" t="inlineStr">
        <is>
          <t xml:space="preserve"> </t>
        </is>
      </c>
      <c r="C27" s="4" t="inlineStr">
        <is>
          <t xml:space="preserve"> </t>
        </is>
      </c>
      <c r="D27" s="4" t="inlineStr">
        <is>
          <t xml:space="preserve"> </t>
        </is>
      </c>
    </row>
    <row r="28">
      <c r="A28" s="4" t="inlineStr">
        <is>
          <t>Basic shares (in shares)</t>
        </is>
      </c>
      <c r="B28" s="6" t="n">
        <v>70331</v>
      </c>
      <c r="C28" s="6" t="n">
        <v>73155</v>
      </c>
      <c r="D28" s="6" t="n">
        <v>75598</v>
      </c>
    </row>
    <row r="29">
      <c r="A29" s="4" t="inlineStr">
        <is>
          <t>Diluted shares (in shares)</t>
        </is>
      </c>
      <c r="B29" s="6" t="n">
        <v>71848</v>
      </c>
      <c r="C29" s="6" t="n">
        <v>74387</v>
      </c>
      <c r="D29" s="6" t="n">
        <v>768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53642</v>
      </c>
      <c r="C3" s="5" t="n">
        <v>1389648</v>
      </c>
      <c r="D3" s="5" t="n">
        <v>1435163</v>
      </c>
      <c r="E3" s="4" t="inlineStr">
        <is>
          <t xml:space="preserve"> </t>
        </is>
      </c>
    </row>
    <row r="4">
      <c r="A4" s="4" t="inlineStr">
        <is>
          <t>Restricted cash</t>
        </is>
      </c>
      <c r="B4" s="6" t="n">
        <v>2902703</v>
      </c>
      <c r="C4" s="6" t="n">
        <v>1751887</v>
      </c>
      <c r="D4" s="6" t="n">
        <v>854017</v>
      </c>
      <c r="E4" s="4" t="inlineStr">
        <is>
          <t xml:space="preserve"> </t>
        </is>
      </c>
    </row>
    <row r="5">
      <c r="A5" s="4" t="inlineStr">
        <is>
          <t>Total cash and cash equivalents and restricted cash</t>
        </is>
      </c>
      <c r="B5" s="5" t="n">
        <v>4456345</v>
      </c>
      <c r="C5" s="5" t="n">
        <v>3141535</v>
      </c>
      <c r="D5" s="5" t="n">
        <v>2289180</v>
      </c>
      <c r="E5" s="5" t="n">
        <v>22506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Exchange Gain (Los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exchange losses</t>
        </is>
      </c>
      <c r="B4" s="10" t="n">
        <v>9.199999999999999</v>
      </c>
      <c r="C4" s="10" t="n">
        <v>4.8</v>
      </c>
      <c r="D4" s="10" t="n">
        <v>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Foreign Currency Losses on Long-Term Intra-entity Transact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 (gains) on long-term intra-entity transactions</t>
        </is>
      </c>
      <c r="B4" s="5" t="n">
        <v>132</v>
      </c>
      <c r="C4" s="5" t="n">
        <v>-29</v>
      </c>
      <c r="D4" s="10" t="n">
        <v>20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pot Trade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Net</t>
        </is>
      </c>
      <c r="B3" s="5" t="n">
        <v>739377</v>
      </c>
      <c r="C3" s="5" t="n">
        <v>315063</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2305600</v>
      </c>
      <c r="C6" s="6" t="n">
        <v>2499900</v>
      </c>
    </row>
    <row r="7">
      <c r="A7" s="4" t="inlineStr">
        <is>
          <t>Offset on the Balance Sheet</t>
        </is>
      </c>
      <c r="B7" s="6" t="n">
        <v>-2131800</v>
      </c>
      <c r="C7" s="6" t="n">
        <v>-2373800</v>
      </c>
    </row>
    <row r="8">
      <c r="A8" s="4" t="inlineStr">
        <is>
          <t>Net</t>
        </is>
      </c>
      <c r="B8" s="6" t="n">
        <v>173800</v>
      </c>
      <c r="C8" s="6" t="n">
        <v>126100</v>
      </c>
    </row>
    <row r="9">
      <c r="A9" s="3" t="inlineStr">
        <is>
          <t>Liabilities</t>
        </is>
      </c>
      <c r="B9" s="4" t="inlineStr">
        <is>
          <t xml:space="preserve"> </t>
        </is>
      </c>
      <c r="C9" s="4" t="inlineStr">
        <is>
          <t xml:space="preserve"> </t>
        </is>
      </c>
    </row>
    <row r="10">
      <c r="A10" s="4" t="inlineStr">
        <is>
          <t>Gross</t>
        </is>
      </c>
      <c r="B10" s="6" t="n">
        <v>2218300</v>
      </c>
      <c r="C10" s="6" t="n">
        <v>2457300</v>
      </c>
    </row>
    <row r="11">
      <c r="A11" s="4" t="inlineStr">
        <is>
          <t>Offset on the Balance Sheet</t>
        </is>
      </c>
      <c r="B11" s="6" t="n">
        <v>-2131800</v>
      </c>
      <c r="C11" s="6" t="n">
        <v>-2373800</v>
      </c>
    </row>
    <row r="12">
      <c r="A12" s="4" t="inlineStr">
        <is>
          <t>Net</t>
        </is>
      </c>
      <c r="B12" s="5" t="n">
        <v>86500</v>
      </c>
      <c r="C12" s="5" t="n">
        <v>8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ompany's Accounts Receivable and Securitized Accounts Receivable (Detail)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5" t="n">
        <v>3547257</v>
      </c>
      <c r="C3" s="5" t="n">
        <v>3648749</v>
      </c>
      <c r="D3" s="4" t="inlineStr">
        <is>
          <t xml:space="preserve"> </t>
        </is>
      </c>
      <c r="E3" s="4" t="inlineStr">
        <is>
          <t xml:space="preserve"> </t>
        </is>
      </c>
    </row>
    <row r="4">
      <c r="A4" s="4" t="inlineStr">
        <is>
          <t>Less allowance for credit losses</t>
        </is>
      </c>
      <c r="B4" s="6" t="n">
        <v>-133757</v>
      </c>
      <c r="C4" s="6" t="n">
        <v>-180163</v>
      </c>
      <c r="D4" s="5" t="n">
        <v>-149846</v>
      </c>
      <c r="E4" s="5" t="n">
        <v>-98719</v>
      </c>
    </row>
    <row r="5">
      <c r="A5" s="4" t="inlineStr">
        <is>
          <t>Net accounts and securitized accounts receivable</t>
        </is>
      </c>
      <c r="B5" s="6" t="n">
        <v>3413500</v>
      </c>
      <c r="C5" s="6" t="n">
        <v>3468586</v>
      </c>
      <c r="D5" s="4" t="inlineStr">
        <is>
          <t xml:space="preserve"> </t>
        </is>
      </c>
      <c r="E5" s="4" t="inlineStr">
        <is>
          <t xml:space="preserve"> </t>
        </is>
      </c>
    </row>
    <row r="6">
      <c r="A6" s="4" t="inlineStr">
        <is>
          <t>Gross domestic unsecuritized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6" t="n">
        <v>945714</v>
      </c>
      <c r="C8" s="6" t="n">
        <v>921206</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6" t="n">
        <v>1323000</v>
      </c>
      <c r="C11" s="6" t="n">
        <v>1307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5" t="n">
        <v>1278543</v>
      </c>
      <c r="C14" s="5" t="n">
        <v>1420543</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elated to Accounts Receivable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5" t="n">
        <v>180163</v>
      </c>
      <c r="C4" s="5" t="n">
        <v>149846</v>
      </c>
      <c r="D4" s="5" t="n">
        <v>98719</v>
      </c>
    </row>
    <row r="5">
      <c r="A5" s="4" t="inlineStr">
        <is>
          <t>Provision for credit losses</t>
        </is>
      </c>
      <c r="B5" s="6" t="n">
        <v>103133</v>
      </c>
      <c r="C5" s="6" t="n">
        <v>125152</v>
      </c>
      <c r="D5" s="6" t="n">
        <v>131096</v>
      </c>
    </row>
    <row r="6">
      <c r="A6" s="4" t="inlineStr">
        <is>
          <t>Write-offs</t>
        </is>
      </c>
      <c r="B6" s="6" t="n">
        <v>-139110</v>
      </c>
      <c r="C6" s="6" t="n">
        <v>-115631</v>
      </c>
      <c r="D6" s="6" t="n">
        <v>-90540</v>
      </c>
    </row>
    <row r="7">
      <c r="A7" s="4" t="inlineStr">
        <is>
          <t>Recoveries</t>
        </is>
      </c>
      <c r="B7" s="6" t="n">
        <v>11380</v>
      </c>
      <c r="C7" s="6" t="n">
        <v>13596</v>
      </c>
      <c r="D7" s="6" t="n">
        <v>10320</v>
      </c>
    </row>
    <row r="8">
      <c r="A8" s="4" t="inlineStr">
        <is>
          <t>Impact of foreign currency</t>
        </is>
      </c>
      <c r="B8" s="6" t="n">
        <v>-21809</v>
      </c>
      <c r="C8" s="6" t="n">
        <v>7200</v>
      </c>
      <c r="D8" s="6" t="n">
        <v>251</v>
      </c>
    </row>
    <row r="9">
      <c r="A9" s="4" t="inlineStr">
        <is>
          <t>Allowance for credit losses end of year</t>
        </is>
      </c>
      <c r="B9" s="5" t="n">
        <v>133757</v>
      </c>
      <c r="C9" s="5" t="n">
        <v>180163</v>
      </c>
      <c r="D9" s="5" t="n">
        <v>1498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y</t>
        </is>
      </c>
      <c r="B4" s="5" t="n">
        <v>39</v>
      </c>
      <c r="C4" s="10" t="n">
        <v>45.7</v>
      </c>
      <c r="D4" s="4" t="inlineStr">
        <is>
          <t xml:space="preserve"> </t>
        </is>
      </c>
    </row>
    <row r="5">
      <c r="A5" s="4" t="inlineStr">
        <is>
          <t>Revenue recognized from deferred</t>
        </is>
      </c>
      <c r="B5" s="11" t="n">
        <v>29.4</v>
      </c>
      <c r="C5" s="4" t="inlineStr">
        <is>
          <t xml:space="preserve"> </t>
        </is>
      </c>
      <c r="D5" s="4" t="inlineStr">
        <is>
          <t xml:space="preserve"> </t>
        </is>
      </c>
    </row>
    <row r="6">
      <c r="A6" s="4" t="inlineStr">
        <is>
          <t>Deferred customer incentive payments</t>
        </is>
      </c>
      <c r="B6" s="11" t="n">
        <v>5.5</v>
      </c>
      <c r="C6" s="6" t="n">
        <v>10</v>
      </c>
      <c r="D6" s="4" t="inlineStr">
        <is>
          <t xml:space="preserve"> </t>
        </is>
      </c>
    </row>
    <row r="7">
      <c r="A7" s="4" t="inlineStr">
        <is>
          <t>Prepaid Expens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t>
        </is>
      </c>
      <c r="B9" s="11" t="n">
        <v>19.7</v>
      </c>
      <c r="C9" s="11" t="n">
        <v>19.2</v>
      </c>
      <c r="D9" s="4" t="inlineStr">
        <is>
          <t xml:space="preserve"> </t>
        </is>
      </c>
    </row>
    <row r="10">
      <c r="A10" s="4" t="inlineStr">
        <is>
          <t>Other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contract cost</t>
        </is>
      </c>
      <c r="B12" s="11" t="n">
        <v>43.8</v>
      </c>
      <c r="C12" s="11" t="n">
        <v>44.9</v>
      </c>
      <c r="D12" s="4" t="inlineStr">
        <is>
          <t xml:space="preserve"> </t>
        </is>
      </c>
    </row>
    <row r="13">
      <c r="A13" s="4" t="inlineStr">
        <is>
          <t>Selling Expens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apitalized contract cost amortization</t>
        </is>
      </c>
      <c r="B15" s="11" t="n">
        <v>18.9</v>
      </c>
      <c r="C15" s="11" t="n">
        <v>16.7</v>
      </c>
      <c r="D15" s="10" t="n">
        <v>15.4</v>
      </c>
    </row>
    <row r="16">
      <c r="A16" s="4" t="inlineStr">
        <is>
          <t>Processing Expens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st of equipment and card sales</t>
        </is>
      </c>
      <c r="B18" s="11" t="n">
        <v>74.8</v>
      </c>
      <c r="C18" s="10" t="n">
        <v>76.3</v>
      </c>
      <c r="D18" s="10" t="n">
        <v>83.09999999999999</v>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remaining performance obligation, amount</t>
        </is>
      </c>
      <c r="B21" s="10" t="n">
        <v>29.1</v>
      </c>
      <c r="C21" s="4" t="inlineStr">
        <is>
          <t xml:space="preserve"> </t>
        </is>
      </c>
      <c r="D21" s="4" t="inlineStr">
        <is>
          <t xml:space="preserve"> </t>
        </is>
      </c>
    </row>
    <row r="22">
      <c r="A22" s="4" t="inlineStr">
        <is>
          <t>Revenue, remaining performance obligation, expected timing of satisfaction, period</t>
        </is>
      </c>
      <c r="B22" s="4" t="inlineStr">
        <is>
          <t>12 months</t>
        </is>
      </c>
      <c r="C22" s="4" t="inlineStr">
        <is>
          <t xml:space="preserve"> </t>
        </is>
      </c>
      <c r="D22" s="4" t="inlineStr">
        <is>
          <t xml:space="preserve"> </t>
        </is>
      </c>
    </row>
    <row r="23">
      <c r="A23" s="4" t="inlineStr">
        <is>
          <t>Revenue, Remaining Performance Obligation, Expected Timing of Satisfaction, Start Date [Axis]: 2026-01-0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maining performance obligation, amount</t>
        </is>
      </c>
      <c r="B25" s="10" t="n">
        <v>9.9</v>
      </c>
      <c r="C25" s="4" t="inlineStr">
        <is>
          <t xml:space="preserve"> </t>
        </is>
      </c>
      <c r="D25" s="4" t="inlineStr">
        <is>
          <t xml:space="preserve"> </t>
        </is>
      </c>
    </row>
    <row r="26">
      <c r="A26" s="4" t="inlineStr">
        <is>
          <t>Revenue, remaining performance obligation, expected timing of satisfaction, period</t>
        </is>
      </c>
      <c r="B26" s="4" t="inlineStr">
        <is>
          <t>5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hreshold period past due when Company ceases billing and accruing late fees</t>
        </is>
      </c>
      <c r="B29" s="4" t="inlineStr">
        <is>
          <t>30 days</t>
        </is>
      </c>
      <c r="C29" s="4" t="inlineStr">
        <is>
          <t xml:space="preserve"> </t>
        </is>
      </c>
      <c r="D29" s="4" t="inlineStr">
        <is>
          <t xml:space="preserve"> </t>
        </is>
      </c>
    </row>
    <row r="30">
      <c r="A30" s="4" t="inlineStr">
        <is>
          <t>Capitalized contract cost amortization period (in years)</t>
        </is>
      </c>
      <c r="B30" s="4" t="inlineStr">
        <is>
          <t>5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hreshold period past due when Company ceases billing and accruing late fees</t>
        </is>
      </c>
      <c r="B33" s="4" t="inlineStr">
        <is>
          <t>40 days</t>
        </is>
      </c>
      <c r="C33" s="4" t="inlineStr">
        <is>
          <t xml:space="preserve"> </t>
        </is>
      </c>
      <c r="D33" s="4" t="inlineStr">
        <is>
          <t xml:space="preserve"> </t>
        </is>
      </c>
    </row>
    <row r="34">
      <c r="A34" s="4" t="inlineStr">
        <is>
          <t>Term of derivative contract</t>
        </is>
      </c>
      <c r="B34" s="4" t="inlineStr">
        <is>
          <t>1 year</t>
        </is>
      </c>
      <c r="C34" s="4" t="inlineStr">
        <is>
          <t xml:space="preserve"> </t>
        </is>
      </c>
      <c r="D34" s="4" t="inlineStr">
        <is>
          <t xml:space="preserve"> </t>
        </is>
      </c>
    </row>
    <row r="35">
      <c r="A35" s="4" t="inlineStr">
        <is>
          <t>Capitalized contract cost amortization period (in years)</t>
        </is>
      </c>
      <c r="B35" s="4" t="inlineStr">
        <is>
          <t>10 years</t>
        </is>
      </c>
      <c r="C35" s="4" t="inlineStr">
        <is>
          <t xml:space="preserve"> </t>
        </is>
      </c>
      <c r="D35" s="4" t="inlineStr">
        <is>
          <t xml:space="preserve"> </t>
        </is>
      </c>
    </row>
    <row r="36">
      <c r="A36" s="4" t="inlineStr">
        <is>
          <t>Sales Revenue, Net | Late Fees And Finance Charges | Product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centration risk, percentage</t>
        </is>
      </c>
      <c r="B38" s="9" t="n">
        <v>0.04</v>
      </c>
      <c r="C38" s="9" t="n">
        <v>0.05</v>
      </c>
      <c r="D38" s="4" t="inlineStr">
        <is>
          <t xml:space="preserve"> </t>
        </is>
      </c>
    </row>
    <row r="39">
      <c r="A39" s="4" t="inlineStr">
        <is>
          <t>Sales Revenue, Net | Derivatives, Cross-Border Payments | Product Concentration Risk</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ncentration risk, percentage</t>
        </is>
      </c>
      <c r="B41" s="9" t="n">
        <v>0.08</v>
      </c>
      <c r="C41" s="9" t="n">
        <v>0.08</v>
      </c>
      <c r="D41" s="4" t="inlineStr">
        <is>
          <t xml:space="preserve"> </t>
        </is>
      </c>
    </row>
    <row r="42">
      <c r="A42" s="4" t="inlineStr">
        <is>
          <t>Sales Revenue, Net | Contracts with Customers | Product Concentration Ris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ncentration risk, percentage</t>
        </is>
      </c>
      <c r="B44" s="9" t="n">
        <v>0.85</v>
      </c>
      <c r="C44" s="9" t="n">
        <v>0.85</v>
      </c>
      <c r="D44" s="4" t="inlineStr">
        <is>
          <t xml:space="preserve"> </t>
        </is>
      </c>
    </row>
    <row r="45">
      <c r="A45" s="4" t="inlineStr">
        <is>
          <t>Sales Revenue, Net | Float Revenue Earned On Invested Funds | Product Concentration Risk</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ncentration risk, percentage</t>
        </is>
      </c>
      <c r="B47" s="9" t="n">
        <v>0.03</v>
      </c>
      <c r="C47" s="9" t="n">
        <v>0.02</v>
      </c>
      <c r="D47"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3974589</v>
      </c>
      <c r="C4" s="5" t="n">
        <v>3757719</v>
      </c>
      <c r="D4" s="5" t="n">
        <v>3427129</v>
      </c>
    </row>
    <row r="5">
      <c r="A5" s="4" t="inlineStr">
        <is>
          <t>United States (country of domici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2078600</v>
      </c>
      <c r="C7" s="6" t="n">
        <v>2045200</v>
      </c>
      <c r="D7" s="6" t="n">
        <v>2020700</v>
      </c>
    </row>
    <row r="8">
      <c r="A8" s="4" t="inlineStr">
        <is>
          <t>Braz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6" t="n">
        <v>594300</v>
      </c>
      <c r="C10" s="6" t="n">
        <v>526100</v>
      </c>
      <c r="D10" s="6" t="n">
        <v>442900</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6" t="n">
        <v>542000</v>
      </c>
      <c r="C13" s="6" t="n">
        <v>478500</v>
      </c>
      <c r="D13" s="6" t="n">
        <v>39090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6" t="n">
        <v>759700</v>
      </c>
      <c r="C16" s="6" t="n">
        <v>707900</v>
      </c>
      <c r="D16" s="6" t="n">
        <v>572700</v>
      </c>
    </row>
    <row r="17">
      <c r="A17" s="4" t="inlineStr">
        <is>
          <t>Vehicle Pay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t>
        </is>
      </c>
      <c r="B19" s="6" t="n">
        <v>2008800</v>
      </c>
      <c r="C19" s="6" t="n">
        <v>2005500</v>
      </c>
      <c r="D19" s="6" t="n">
        <v>1950000</v>
      </c>
    </row>
    <row r="20">
      <c r="A20" s="4" t="inlineStr">
        <is>
          <t>Corporate Pay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net</t>
        </is>
      </c>
      <c r="B22" s="6" t="n">
        <v>1221900</v>
      </c>
      <c r="C22" s="6" t="n">
        <v>981100</v>
      </c>
      <c r="D22" s="6" t="n">
        <v>769600</v>
      </c>
    </row>
    <row r="23">
      <c r="A23" s="4" t="inlineStr">
        <is>
          <t>Lodging Pay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net</t>
        </is>
      </c>
      <c r="B25" s="6" t="n">
        <v>488600</v>
      </c>
      <c r="C25" s="6" t="n">
        <v>520200</v>
      </c>
      <c r="D25" s="6" t="n">
        <v>456500</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net</t>
        </is>
      </c>
      <c r="B28" s="5" t="n">
        <v>255300</v>
      </c>
      <c r="C28" s="5" t="n">
        <v>250900</v>
      </c>
      <c r="D28" s="5" t="n">
        <v>25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2168234</v>
      </c>
      <c r="C3" s="5" t="n">
        <v>1479453</v>
      </c>
    </row>
    <row r="4">
      <c r="A4" s="3" t="inlineStr">
        <is>
          <t>Liabilities:</t>
        </is>
      </c>
      <c r="B4" s="4" t="inlineStr">
        <is>
          <t xml:space="preserve"> </t>
        </is>
      </c>
      <c r="C4" s="4" t="inlineStr">
        <is>
          <t xml:space="preserve"> </t>
        </is>
      </c>
    </row>
    <row r="5">
      <c r="A5" s="4" t="inlineStr">
        <is>
          <t>Total liabilities</t>
        </is>
      </c>
      <c r="B5" s="6" t="n">
        <v>739377</v>
      </c>
      <c r="C5" s="6" t="n">
        <v>315063</v>
      </c>
    </row>
    <row r="6">
      <c r="A6" s="4" t="inlineStr">
        <is>
          <t>Overnight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140359</v>
      </c>
      <c r="C8" s="6" t="n">
        <v>256466</v>
      </c>
    </row>
    <row r="9">
      <c r="A9" s="4" t="inlineStr">
        <is>
          <t>Money marke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20289</v>
      </c>
      <c r="C11" s="6" t="n">
        <v>376465</v>
      </c>
    </row>
    <row r="12">
      <c r="A12" s="4" t="inlineStr">
        <is>
          <t>Certificates of deposi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273082</v>
      </c>
      <c r="C14" s="6" t="n">
        <v>266316</v>
      </c>
    </row>
    <row r="15">
      <c r="A15" s="4" t="inlineStr">
        <is>
          <t>Treasury bill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550514</v>
      </c>
      <c r="C17" s="6" t="n">
        <v>236505</v>
      </c>
    </row>
    <row r="18">
      <c r="A18" s="4" t="inlineStr">
        <is>
          <t>Interest rate swap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19765</v>
      </c>
      <c r="C20" s="6" t="n">
        <v>23485</v>
      </c>
    </row>
    <row r="21">
      <c r="A21" s="3" t="inlineStr">
        <is>
          <t>Liabilities:</t>
        </is>
      </c>
      <c r="B21" s="4" t="inlineStr">
        <is>
          <t xml:space="preserve"> </t>
        </is>
      </c>
      <c r="C21" s="4" t="inlineStr">
        <is>
          <t xml:space="preserve"> </t>
        </is>
      </c>
    </row>
    <row r="22">
      <c r="A22" s="4" t="inlineStr">
        <is>
          <t>Total liabilities</t>
        </is>
      </c>
      <c r="B22" s="6" t="n">
        <v>9861</v>
      </c>
      <c r="C22" s="6" t="n">
        <v>55796</v>
      </c>
    </row>
    <row r="23">
      <c r="A23" s="4" t="inlineStr">
        <is>
          <t>Cross-currency interest rate swap</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6" t="n">
        <v>30530</v>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5220</v>
      </c>
      <c r="C27" s="6" t="n">
        <v>14522</v>
      </c>
    </row>
    <row r="28">
      <c r="A28" s="4" t="inlineStr">
        <is>
          <t>Foreign exchange contrac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6" t="n">
        <v>833695</v>
      </c>
      <c r="C30" s="6" t="n">
        <v>320216</v>
      </c>
    </row>
    <row r="31">
      <c r="A31" s="4" t="inlineStr">
        <is>
          <t>Cash collateral for foreign exchange contracts</t>
        </is>
      </c>
      <c r="B31" s="6" t="n">
        <v>34994</v>
      </c>
      <c r="C31" s="6" t="n">
        <v>39219</v>
      </c>
    </row>
    <row r="32">
      <c r="A32" s="3" t="inlineStr">
        <is>
          <t>Liabilities:</t>
        </is>
      </c>
      <c r="B32" s="4" t="inlineStr">
        <is>
          <t xml:space="preserve"> </t>
        </is>
      </c>
      <c r="C32" s="4" t="inlineStr">
        <is>
          <t xml:space="preserve"> </t>
        </is>
      </c>
    </row>
    <row r="33">
      <c r="A33" s="4" t="inlineStr">
        <is>
          <t>Total liabilities</t>
        </is>
      </c>
      <c r="B33" s="6" t="n">
        <v>724296</v>
      </c>
      <c r="C33" s="6" t="n">
        <v>244745</v>
      </c>
    </row>
    <row r="34">
      <c r="A34" s="4" t="inlineStr">
        <is>
          <t>Cash collateral obligation for foreign exchange contracts</t>
        </is>
      </c>
      <c r="B34" s="6" t="n">
        <v>718143</v>
      </c>
      <c r="C34" s="6" t="n">
        <v>180168</v>
      </c>
    </row>
    <row r="35">
      <c r="A35" s="4" t="inlineStr">
        <is>
          <t>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Level 1 | Overnight deposi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Level 1 | Money marke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0</v>
      </c>
    </row>
    <row r="46">
      <c r="A46" s="4" t="inlineStr">
        <is>
          <t>Level 1 | Certificates of deposi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6" t="n">
        <v>0</v>
      </c>
      <c r="C48" s="6" t="n">
        <v>0</v>
      </c>
    </row>
    <row r="49">
      <c r="A49" s="4" t="inlineStr">
        <is>
          <t>Level 1 | Treasury bill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6" t="n">
        <v>0</v>
      </c>
      <c r="C51" s="6" t="n">
        <v>0</v>
      </c>
    </row>
    <row r="52">
      <c r="A52" s="4" t="inlineStr">
        <is>
          <t>Level 1 | Interest rate swap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0</v>
      </c>
      <c r="C54" s="6" t="n">
        <v>0</v>
      </c>
    </row>
    <row r="55">
      <c r="A55" s="3" t="inlineStr">
        <is>
          <t>Liabilities:</t>
        </is>
      </c>
      <c r="B55" s="4" t="inlineStr">
        <is>
          <t xml:space="preserve"> </t>
        </is>
      </c>
      <c r="C55" s="4" t="inlineStr">
        <is>
          <t xml:space="preserve"> </t>
        </is>
      </c>
    </row>
    <row r="56">
      <c r="A56" s="4" t="inlineStr">
        <is>
          <t>Total liabilities</t>
        </is>
      </c>
      <c r="B56" s="6" t="n">
        <v>0</v>
      </c>
      <c r="C56" s="6" t="n">
        <v>0</v>
      </c>
    </row>
    <row r="57">
      <c r="A57" s="4" t="inlineStr">
        <is>
          <t>Level 1 | Cross-currency interest rate swap</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t>
        </is>
      </c>
      <c r="B59" s="6" t="n">
        <v>0</v>
      </c>
      <c r="C59" s="4" t="inlineStr">
        <is>
          <t xml:space="preserve"> </t>
        </is>
      </c>
    </row>
    <row r="60">
      <c r="A60" s="3" t="inlineStr">
        <is>
          <t>Liabilities:</t>
        </is>
      </c>
      <c r="B60" s="4" t="inlineStr">
        <is>
          <t xml:space="preserve"> </t>
        </is>
      </c>
      <c r="C60" s="4" t="inlineStr">
        <is>
          <t xml:space="preserve"> </t>
        </is>
      </c>
    </row>
    <row r="61">
      <c r="A61" s="4" t="inlineStr">
        <is>
          <t>Total liabilities</t>
        </is>
      </c>
      <c r="B61" s="6" t="n">
        <v>0</v>
      </c>
      <c r="C61" s="6" t="n">
        <v>0</v>
      </c>
    </row>
    <row r="62">
      <c r="A62" s="4" t="inlineStr">
        <is>
          <t>Level 1 | Foreign exchange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6" t="n">
        <v>0</v>
      </c>
      <c r="C64" s="6" t="n">
        <v>0</v>
      </c>
    </row>
    <row r="65">
      <c r="A65" s="3" t="inlineStr">
        <is>
          <t>Liabilities:</t>
        </is>
      </c>
      <c r="B65" s="4" t="inlineStr">
        <is>
          <t xml:space="preserve"> </t>
        </is>
      </c>
      <c r="C65" s="4" t="inlineStr">
        <is>
          <t xml:space="preserve"> </t>
        </is>
      </c>
    </row>
    <row r="66">
      <c r="A66" s="4" t="inlineStr">
        <is>
          <t>Total liabilities</t>
        </is>
      </c>
      <c r="B66" s="6" t="n">
        <v>0</v>
      </c>
      <c r="C66" s="6" t="n">
        <v>0</v>
      </c>
    </row>
    <row r="67">
      <c r="A67" s="4" t="inlineStr">
        <is>
          <t>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2168234</v>
      </c>
      <c r="C69" s="6" t="n">
        <v>1479453</v>
      </c>
    </row>
    <row r="70">
      <c r="A70" s="3" t="inlineStr">
        <is>
          <t>Liabilities:</t>
        </is>
      </c>
      <c r="B70" s="4" t="inlineStr">
        <is>
          <t xml:space="preserve"> </t>
        </is>
      </c>
      <c r="C70" s="4" t="inlineStr">
        <is>
          <t xml:space="preserve"> </t>
        </is>
      </c>
    </row>
    <row r="71">
      <c r="A71" s="4" t="inlineStr">
        <is>
          <t>Total liabilities</t>
        </is>
      </c>
      <c r="B71" s="6" t="n">
        <v>739377</v>
      </c>
      <c r="C71" s="6" t="n">
        <v>315063</v>
      </c>
    </row>
    <row r="72">
      <c r="A72" s="4" t="inlineStr">
        <is>
          <t>Level 2 | Overnight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6" t="n">
        <v>140359</v>
      </c>
      <c r="C74" s="6" t="n">
        <v>256466</v>
      </c>
    </row>
    <row r="75">
      <c r="A75" s="4" t="inlineStr">
        <is>
          <t>Level 2 | Money marke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6" t="n">
        <v>320289</v>
      </c>
      <c r="C77" s="6" t="n">
        <v>376465</v>
      </c>
    </row>
    <row r="78">
      <c r="A78" s="4" t="inlineStr">
        <is>
          <t>Level 2 | Certificates of deposi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6" t="n">
        <v>273082</v>
      </c>
      <c r="C80" s="6" t="n">
        <v>266316</v>
      </c>
    </row>
    <row r="81">
      <c r="A81" s="4" t="inlineStr">
        <is>
          <t>Level 2 | Treasury bill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6" t="n">
        <v>550514</v>
      </c>
      <c r="C83" s="6" t="n">
        <v>236505</v>
      </c>
    </row>
    <row r="84">
      <c r="A84" s="4" t="inlineStr">
        <is>
          <t>Level 2 | Interest rate swap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s</t>
        </is>
      </c>
      <c r="B86" s="6" t="n">
        <v>19765</v>
      </c>
      <c r="C86" s="6" t="n">
        <v>23485</v>
      </c>
    </row>
    <row r="87">
      <c r="A87" s="3" t="inlineStr">
        <is>
          <t>Liabilities:</t>
        </is>
      </c>
      <c r="B87" s="4" t="inlineStr">
        <is>
          <t xml:space="preserve"> </t>
        </is>
      </c>
      <c r="C87" s="4" t="inlineStr">
        <is>
          <t xml:space="preserve"> </t>
        </is>
      </c>
    </row>
    <row r="88">
      <c r="A88" s="4" t="inlineStr">
        <is>
          <t>Total liabilities</t>
        </is>
      </c>
      <c r="B88" s="6" t="n">
        <v>9861</v>
      </c>
      <c r="C88" s="6" t="n">
        <v>55796</v>
      </c>
    </row>
    <row r="89">
      <c r="A89" s="4" t="inlineStr">
        <is>
          <t>Level 2 | Cross-currency interest rate swap</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6" t="n">
        <v>30530</v>
      </c>
      <c r="C91" s="4" t="inlineStr">
        <is>
          <t xml:space="preserve"> </t>
        </is>
      </c>
    </row>
    <row r="92">
      <c r="A92" s="3" t="inlineStr">
        <is>
          <t>Liabilities:</t>
        </is>
      </c>
      <c r="B92" s="4" t="inlineStr">
        <is>
          <t xml:space="preserve"> </t>
        </is>
      </c>
      <c r="C92" s="4" t="inlineStr">
        <is>
          <t xml:space="preserve"> </t>
        </is>
      </c>
    </row>
    <row r="93">
      <c r="A93" s="4" t="inlineStr">
        <is>
          <t>Total liabilities</t>
        </is>
      </c>
      <c r="B93" s="6" t="n">
        <v>5220</v>
      </c>
      <c r="C93" s="6" t="n">
        <v>14522</v>
      </c>
    </row>
    <row r="94">
      <c r="A94" s="4" t="inlineStr">
        <is>
          <t>Level 2 | Foreign exchange contrac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t>
        </is>
      </c>
      <c r="B96" s="6" t="n">
        <v>833695</v>
      </c>
      <c r="C96" s="6" t="n">
        <v>320216</v>
      </c>
    </row>
    <row r="97">
      <c r="A97" s="3" t="inlineStr">
        <is>
          <t>Liabilities:</t>
        </is>
      </c>
      <c r="B97" s="4" t="inlineStr">
        <is>
          <t xml:space="preserve"> </t>
        </is>
      </c>
      <c r="C97" s="4" t="inlineStr">
        <is>
          <t xml:space="preserve"> </t>
        </is>
      </c>
    </row>
    <row r="98">
      <c r="A98" s="4" t="inlineStr">
        <is>
          <t>Total liabilities</t>
        </is>
      </c>
      <c r="B98" s="6" t="n">
        <v>724296</v>
      </c>
      <c r="C98" s="6" t="n">
        <v>244745</v>
      </c>
    </row>
    <row r="99">
      <c r="A99" s="4" t="inlineStr">
        <is>
          <t>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ssets</t>
        </is>
      </c>
      <c r="B101" s="6" t="n">
        <v>0</v>
      </c>
      <c r="C101" s="6" t="n">
        <v>0</v>
      </c>
    </row>
    <row r="102">
      <c r="A102" s="3" t="inlineStr">
        <is>
          <t>Liabilities:</t>
        </is>
      </c>
      <c r="B102" s="4" t="inlineStr">
        <is>
          <t xml:space="preserve"> </t>
        </is>
      </c>
      <c r="C102" s="4" t="inlineStr">
        <is>
          <t xml:space="preserve"> </t>
        </is>
      </c>
    </row>
    <row r="103">
      <c r="A103" s="4" t="inlineStr">
        <is>
          <t>Total liabilities</t>
        </is>
      </c>
      <c r="B103" s="6" t="n">
        <v>0</v>
      </c>
      <c r="C103" s="6" t="n">
        <v>0</v>
      </c>
    </row>
    <row r="104">
      <c r="A104" s="4" t="inlineStr">
        <is>
          <t>Level 3 | Overnight deposi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and cash equivalents</t>
        </is>
      </c>
      <c r="B106" s="6" t="n">
        <v>0</v>
      </c>
      <c r="C106" s="6" t="n">
        <v>0</v>
      </c>
    </row>
    <row r="107">
      <c r="A107" s="4" t="inlineStr">
        <is>
          <t>Level 3 | Money marke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6" t="n">
        <v>0</v>
      </c>
      <c r="C109" s="6" t="n">
        <v>0</v>
      </c>
    </row>
    <row r="110">
      <c r="A110" s="4" t="inlineStr">
        <is>
          <t>Level 3 | Certificates of deposi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6" t="n">
        <v>0</v>
      </c>
      <c r="C112" s="6" t="n">
        <v>0</v>
      </c>
    </row>
    <row r="113">
      <c r="A113" s="4" t="inlineStr">
        <is>
          <t>Level 3 | Treasury bill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and cash equivalents</t>
        </is>
      </c>
      <c r="B115" s="6" t="n">
        <v>0</v>
      </c>
      <c r="C115" s="6" t="n">
        <v>0</v>
      </c>
    </row>
    <row r="116">
      <c r="A116" s="4" t="inlineStr">
        <is>
          <t>Level 3 | Interest rate swap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s</t>
        </is>
      </c>
      <c r="B118" s="6" t="n">
        <v>0</v>
      </c>
      <c r="C118" s="6" t="n">
        <v>0</v>
      </c>
    </row>
    <row r="119">
      <c r="A119" s="3" t="inlineStr">
        <is>
          <t>Liabilities:</t>
        </is>
      </c>
      <c r="B119" s="4" t="inlineStr">
        <is>
          <t xml:space="preserve"> </t>
        </is>
      </c>
      <c r="C119" s="4" t="inlineStr">
        <is>
          <t xml:space="preserve"> </t>
        </is>
      </c>
    </row>
    <row r="120">
      <c r="A120" s="4" t="inlineStr">
        <is>
          <t>Total liabilities</t>
        </is>
      </c>
      <c r="B120" s="6" t="n">
        <v>0</v>
      </c>
      <c r="C120" s="6" t="n">
        <v>0</v>
      </c>
    </row>
    <row r="121">
      <c r="A121" s="4" t="inlineStr">
        <is>
          <t>Level 3 | Cross-currency interest rate swap</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s</t>
        </is>
      </c>
      <c r="B123" s="6" t="n">
        <v>0</v>
      </c>
      <c r="C123" s="4" t="inlineStr">
        <is>
          <t xml:space="preserve"> </t>
        </is>
      </c>
    </row>
    <row r="124">
      <c r="A124" s="3" t="inlineStr">
        <is>
          <t>Liabilities:</t>
        </is>
      </c>
      <c r="B124" s="4" t="inlineStr">
        <is>
          <t xml:space="preserve"> </t>
        </is>
      </c>
      <c r="C124" s="4" t="inlineStr">
        <is>
          <t xml:space="preserve"> </t>
        </is>
      </c>
    </row>
    <row r="125">
      <c r="A125" s="4" t="inlineStr">
        <is>
          <t>Total liabilities</t>
        </is>
      </c>
      <c r="B125" s="6" t="n">
        <v>0</v>
      </c>
      <c r="C125" s="6" t="n">
        <v>0</v>
      </c>
    </row>
    <row r="126">
      <c r="A126" s="4" t="inlineStr">
        <is>
          <t>Level 3 | Foreign exchange contrac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s</t>
        </is>
      </c>
      <c r="B128" s="6" t="n">
        <v>0</v>
      </c>
      <c r="C128" s="6" t="n">
        <v>0</v>
      </c>
    </row>
    <row r="129">
      <c r="A129" s="3" t="inlineStr">
        <is>
          <t>Liabilities:</t>
        </is>
      </c>
      <c r="B129" s="4" t="inlineStr">
        <is>
          <t xml:space="preserve"> </t>
        </is>
      </c>
      <c r="C129" s="4" t="inlineStr">
        <is>
          <t xml:space="preserve"> </t>
        </is>
      </c>
    </row>
    <row r="130">
      <c r="A130" s="4" t="inlineStr">
        <is>
          <t>Total liabilities</t>
        </is>
      </c>
      <c r="B130" s="5" t="n">
        <v>0</v>
      </c>
      <c r="C13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rrying amount of investments without readily determinable fair value</t>
        </is>
      </c>
      <c r="B3" s="10" t="n">
        <v>60.1</v>
      </c>
      <c r="C3" s="10" t="n">
        <v>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03732</v>
      </c>
      <c r="C4" s="5" t="n">
        <v>981890</v>
      </c>
      <c r="D4" s="5" t="n">
        <v>95432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es) gains, net of tax</t>
        </is>
      </c>
      <c r="B6" s="6" t="n">
        <v>-496534</v>
      </c>
      <c r="C6" s="6" t="n">
        <v>140089</v>
      </c>
      <c r="D6" s="6" t="n">
        <v>-77135</v>
      </c>
    </row>
    <row r="7">
      <c r="A7" s="4" t="inlineStr">
        <is>
          <t>Reclassification of accumulated foreign currency translation losses to net income as a result of the sale of a foreign entity (Note 19)</t>
        </is>
      </c>
      <c r="B7" s="6" t="n">
        <v>0</v>
      </c>
      <c r="C7" s="6" t="n">
        <v>120269</v>
      </c>
      <c r="D7" s="6" t="n">
        <v>0</v>
      </c>
    </row>
    <row r="8">
      <c r="A8" s="4" t="inlineStr">
        <is>
          <t>Net change in derivative contracts, net of tax</t>
        </is>
      </c>
      <c r="B8" s="6" t="n">
        <v>65861</v>
      </c>
      <c r="C8" s="6" t="n">
        <v>-39807</v>
      </c>
      <c r="D8" s="6" t="n">
        <v>32101</v>
      </c>
    </row>
    <row r="9">
      <c r="A9" s="4" t="inlineStr">
        <is>
          <t>Total other comprehensive (loss) income, net of tax</t>
        </is>
      </c>
      <c r="B9" s="6" t="n">
        <v>-430673</v>
      </c>
      <c r="C9" s="6" t="n">
        <v>220551</v>
      </c>
      <c r="D9" s="6" t="n">
        <v>-45034</v>
      </c>
    </row>
    <row r="10">
      <c r="A10" s="4" t="inlineStr">
        <is>
          <t>Total comprehensive income</t>
        </is>
      </c>
      <c r="B10" s="6" t="n">
        <v>573059</v>
      </c>
      <c r="C10" s="6" t="n">
        <v>1202441</v>
      </c>
      <c r="D10" s="6" t="n">
        <v>909293</v>
      </c>
    </row>
    <row r="11">
      <c r="A11" s="4" t="inlineStr">
        <is>
          <t>Comprehensive (loss) attributable to noncontrolling interest</t>
        </is>
      </c>
      <c r="B11" s="6" t="n">
        <v>-5790</v>
      </c>
      <c r="C11" s="6" t="n">
        <v>0</v>
      </c>
      <c r="D11" s="6" t="n">
        <v>0</v>
      </c>
    </row>
    <row r="12">
      <c r="A12" s="4" t="inlineStr">
        <is>
          <t>Comprehensive income attributable to Corpay</t>
        </is>
      </c>
      <c r="B12" s="5" t="n">
        <v>578849</v>
      </c>
      <c r="C12" s="5" t="n">
        <v>1202441</v>
      </c>
      <c r="D12" s="5" t="n">
        <v>909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Stockholders' Equity (Detail) - USD ($) $ / shares in Units, $ in Thousands</t>
        </is>
      </c>
      <c r="D1" s="2" t="inlineStr">
        <is>
          <t>12 Months Ended</t>
        </is>
      </c>
      <c r="G1" s="2" t="inlineStr">
        <is>
          <t>41 Months Ended</t>
        </is>
      </c>
    </row>
    <row r="2">
      <c r="B2" s="2" t="inlineStr">
        <is>
          <t>Sep. 26, 2023</t>
        </is>
      </c>
      <c r="C2" s="2" t="inlineStr">
        <is>
          <t>Aug. 18, 2023</t>
        </is>
      </c>
      <c r="D2" s="2" t="inlineStr">
        <is>
          <t>Dec. 31, 2024</t>
        </is>
      </c>
      <c r="E2" s="2" t="inlineStr">
        <is>
          <t>Dec. 31, 2023</t>
        </is>
      </c>
      <c r="F2" s="2" t="inlineStr">
        <is>
          <t>Dec. 31, 2022</t>
        </is>
      </c>
      <c r="G2" s="2" t="inlineStr">
        <is>
          <t>Dec. 31, 2024</t>
        </is>
      </c>
      <c r="H2" s="2" t="inlineStr">
        <is>
          <t>Nov. 05, 2024</t>
        </is>
      </c>
      <c r="I2" s="2" t="inlineStr">
        <is>
          <t>Jan. 2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4" t="inlineStr">
        <is>
          <t xml:space="preserve"> </t>
        </is>
      </c>
      <c r="D4" s="5" t="n">
        <v>1283814</v>
      </c>
      <c r="E4" s="5" t="n">
        <v>691403</v>
      </c>
      <c r="F4" s="5" t="n">
        <v>1405200</v>
      </c>
      <c r="G4" s="4" t="inlineStr">
        <is>
          <t xml:space="preserve"> </t>
        </is>
      </c>
      <c r="H4" s="4" t="inlineStr">
        <is>
          <t xml:space="preserve"> </t>
        </is>
      </c>
      <c r="I4" s="4" t="inlineStr">
        <is>
          <t xml:space="preserve"> </t>
        </is>
      </c>
    </row>
    <row r="5">
      <c r="A5" s="4" t="inlineStr">
        <is>
          <t>Shares acquired, value</t>
        </is>
      </c>
      <c r="B5" s="4" t="inlineStr">
        <is>
          <t xml:space="preserve"> </t>
        </is>
      </c>
      <c r="C5" s="4" t="inlineStr">
        <is>
          <t xml:space="preserve"> </t>
        </is>
      </c>
      <c r="D5" s="5" t="n">
        <v>8171329</v>
      </c>
      <c r="E5" s="5" t="n">
        <v>6887515</v>
      </c>
      <c r="F5" s="4" t="inlineStr">
        <is>
          <t xml:space="preserve"> </t>
        </is>
      </c>
      <c r="G5" s="5" t="n">
        <v>8171329</v>
      </c>
      <c r="H5" s="4" t="inlineStr">
        <is>
          <t xml:space="preserve"> </t>
        </is>
      </c>
      <c r="I5" s="4" t="inlineStr">
        <is>
          <t xml:space="preserve"> </t>
        </is>
      </c>
    </row>
    <row r="6">
      <c r="A6" s="4" t="inlineStr">
        <is>
          <t>Accelerated share repurchases, settlement (payment) or receipt</t>
        </is>
      </c>
      <c r="B6" s="4" t="inlineStr">
        <is>
          <t xml:space="preserve"> </t>
        </is>
      </c>
      <c r="C6" s="5" t="n">
        <v>-4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elerated share repurchases, initial shares received at inception (in shares)</t>
        </is>
      </c>
      <c r="B7" s="4" t="inlineStr">
        <is>
          <t xml:space="preserve"> </t>
        </is>
      </c>
      <c r="C7" s="6" t="n">
        <v>13728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price paid (in dollars per share)</t>
        </is>
      </c>
      <c r="B8" s="4" t="inlineStr">
        <is>
          <t xml:space="preserve"> </t>
        </is>
      </c>
      <c r="C8" s="8" t="n">
        <v>262.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elerated share repurchases, final shares received (in shares)</t>
        </is>
      </c>
      <c r="B9" s="6" t="n">
        <v>2935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l price paid (in dollars per share)</t>
        </is>
      </c>
      <c r="B10" s="8" t="n">
        <v>27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authorized amount of repurch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5" t="n">
        <v>1000000</v>
      </c>
    </row>
    <row r="14">
      <c r="A14" s="4" t="inlineStr">
        <is>
          <t>Aggregate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00000</v>
      </c>
      <c r="I14" s="5" t="n">
        <v>8100000</v>
      </c>
    </row>
    <row r="15">
      <c r="A15" s="4" t="inlineStr">
        <is>
          <t>Shares acquired (in shares)</t>
        </is>
      </c>
      <c r="B15" s="4" t="inlineStr">
        <is>
          <t xml:space="preserve"> </t>
        </is>
      </c>
      <c r="C15" s="4" t="inlineStr">
        <is>
          <t xml:space="preserve"> </t>
        </is>
      </c>
      <c r="D15" s="6" t="n">
        <v>4211818</v>
      </c>
      <c r="E15" s="6" t="n">
        <v>2597954</v>
      </c>
      <c r="F15" s="6" t="n">
        <v>6212410</v>
      </c>
      <c r="G15" s="6" t="n">
        <v>33090680</v>
      </c>
      <c r="H15" s="4" t="inlineStr">
        <is>
          <t xml:space="preserve"> </t>
        </is>
      </c>
      <c r="I15" s="4" t="inlineStr">
        <is>
          <t xml:space="preserve"> </t>
        </is>
      </c>
    </row>
    <row r="16">
      <c r="A16" s="4" t="inlineStr">
        <is>
          <t>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7800000</v>
      </c>
      <c r="H16" s="4" t="inlineStr">
        <is>
          <t xml:space="preserve"> </t>
        </is>
      </c>
      <c r="I16" s="4" t="inlineStr">
        <is>
          <t xml:space="preserve"> </t>
        </is>
      </c>
    </row>
    <row r="17">
      <c r="A17" s="4" t="inlineStr">
        <is>
          <t>Remaining authorized repurchase amount</t>
        </is>
      </c>
      <c r="B17" s="4" t="inlineStr">
        <is>
          <t xml:space="preserve"> </t>
        </is>
      </c>
      <c r="C17" s="4" t="inlineStr">
        <is>
          <t xml:space="preserve"> </t>
        </is>
      </c>
      <c r="D17" s="5" t="n">
        <v>1300000</v>
      </c>
      <c r="E17" s="4" t="inlineStr">
        <is>
          <t xml:space="preserve"> </t>
        </is>
      </c>
      <c r="F17" s="4" t="inlineStr">
        <is>
          <t xml:space="preserve"> </t>
        </is>
      </c>
      <c r="G17" s="6" t="n">
        <v>1300000</v>
      </c>
      <c r="H17" s="4" t="inlineStr">
        <is>
          <t xml:space="preserve"> </t>
        </is>
      </c>
      <c r="I17" s="4" t="inlineStr">
        <is>
          <t xml:space="preserve"> </t>
        </is>
      </c>
    </row>
    <row r="18">
      <c r="A18" s="4" t="inlineStr">
        <is>
          <t>Shares acquired, value</t>
        </is>
      </c>
      <c r="B18" s="4" t="inlineStr">
        <is>
          <t xml:space="preserve"> </t>
        </is>
      </c>
      <c r="C18" s="4" t="inlineStr">
        <is>
          <t xml:space="preserve"> </t>
        </is>
      </c>
      <c r="D18" s="5" t="n">
        <v>1300000</v>
      </c>
      <c r="E18" s="5" t="n">
        <v>700000</v>
      </c>
      <c r="F18" s="5" t="n">
        <v>1400000</v>
      </c>
      <c r="G18" s="5" t="n">
        <v>1300000</v>
      </c>
      <c r="H18" s="4" t="inlineStr">
        <is>
          <t xml:space="preserve"> </t>
        </is>
      </c>
      <c r="I1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 - USD ($) shares in Thousands, $ in Millions</t>
        </is>
      </c>
      <c r="D1" s="2" t="inlineStr">
        <is>
          <t>12 Months Ended</t>
        </is>
      </c>
    </row>
    <row r="2">
      <c r="B2" s="2" t="inlineStr">
        <is>
          <t>Oct. 23, 2024</t>
        </is>
      </c>
      <c r="C2" s="2" t="inlineStr">
        <is>
          <t>Sep. 30,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s recorded on stock based compensation</t>
        </is>
      </c>
      <c r="B4" s="4" t="inlineStr">
        <is>
          <t xml:space="preserve"> </t>
        </is>
      </c>
      <c r="C4" s="4" t="inlineStr">
        <is>
          <t xml:space="preserve"> </t>
        </is>
      </c>
      <c r="D4" s="10" t="n">
        <v>60.7</v>
      </c>
      <c r="E4" s="10" t="n">
        <v>22.1</v>
      </c>
      <c r="F4" s="10" t="n">
        <v>25.5</v>
      </c>
    </row>
    <row r="5">
      <c r="A5" s="4" t="inlineStr">
        <is>
          <t>Aggregate intrinsic value of options exercisable</t>
        </is>
      </c>
      <c r="B5" s="4" t="inlineStr">
        <is>
          <t xml:space="preserve"> </t>
        </is>
      </c>
      <c r="C5" s="4" t="inlineStr">
        <is>
          <t xml:space="preserve"> </t>
        </is>
      </c>
      <c r="D5" s="10" t="n">
        <v>292.9</v>
      </c>
      <c r="E5" s="4" t="inlineStr">
        <is>
          <t xml:space="preserve"> </t>
        </is>
      </c>
      <c r="F5" s="4" t="inlineStr">
        <is>
          <t xml:space="preserve"> </t>
        </is>
      </c>
    </row>
    <row r="6">
      <c r="A6" s="4" t="inlineStr">
        <is>
          <t>Weighted average remaining contractual term of options exercisable (in years)</t>
        </is>
      </c>
      <c r="B6" s="4" t="inlineStr">
        <is>
          <t xml:space="preserve"> </t>
        </is>
      </c>
      <c r="C6" s="4" t="inlineStr">
        <is>
          <t xml:space="preserve"> </t>
        </is>
      </c>
      <c r="D6" s="4" t="inlineStr">
        <is>
          <t>3 years 1 month 6 days</t>
        </is>
      </c>
      <c r="E6" s="4" t="inlineStr">
        <is>
          <t xml:space="preserve"> </t>
        </is>
      </c>
      <c r="F6" s="4" t="inlineStr">
        <is>
          <t xml:space="preserve"> </t>
        </is>
      </c>
    </row>
    <row r="7">
      <c r="A7" s="4" t="inlineStr">
        <is>
          <t>Weighted-average remaining contractual life for options outstanding (in years)</t>
        </is>
      </c>
      <c r="B7" s="4" t="inlineStr">
        <is>
          <t xml:space="preserve"> </t>
        </is>
      </c>
      <c r="C7" s="4" t="inlineStr">
        <is>
          <t xml:space="preserve"> </t>
        </is>
      </c>
      <c r="D7" s="4" t="inlineStr">
        <is>
          <t>4 years 7 months 6 days</t>
        </is>
      </c>
      <c r="E7" s="4" t="inlineStr">
        <is>
          <t xml:space="preserve"> </t>
        </is>
      </c>
      <c r="F7" s="4" t="inlineStr">
        <is>
          <t xml:space="preserve"> </t>
        </is>
      </c>
    </row>
    <row r="8">
      <c r="A8" s="4" t="inlineStr">
        <is>
          <t>Shares, granted (in shares)</t>
        </is>
      </c>
      <c r="B8" s="4" t="inlineStr">
        <is>
          <t xml:space="preserve"> </t>
        </is>
      </c>
      <c r="C8" s="4" t="inlineStr">
        <is>
          <t xml:space="preserve"> </t>
        </is>
      </c>
      <c r="D8" s="6" t="n">
        <v>169</v>
      </c>
      <c r="E8" s="6" t="n">
        <v>411</v>
      </c>
      <c r="F8" s="6" t="n">
        <v>649</v>
      </c>
    </row>
    <row r="9">
      <c r="A9" s="4" t="inlineStr">
        <is>
          <t>Share-based payment arrangement, plan modification, incremental cost</t>
        </is>
      </c>
      <c r="B9" s="10" t="n">
        <v>10.3</v>
      </c>
      <c r="C9" s="4" t="inlineStr">
        <is>
          <t xml:space="preserve"> </t>
        </is>
      </c>
      <c r="D9" s="4" t="inlineStr">
        <is>
          <t xml:space="preserve"> </t>
        </is>
      </c>
      <c r="E9" s="4" t="inlineStr">
        <is>
          <t xml:space="preserve"> </t>
        </is>
      </c>
      <c r="F9" s="4" t="inlineStr">
        <is>
          <t xml:space="preserve"> </t>
        </is>
      </c>
    </row>
    <row r="10">
      <c r="A10" s="4" t="inlineStr">
        <is>
          <t>Performance Option G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in shares)</t>
        </is>
      </c>
      <c r="B12" s="4" t="inlineStr">
        <is>
          <t xml:space="preserve"> </t>
        </is>
      </c>
      <c r="C12" s="6" t="n">
        <v>850</v>
      </c>
      <c r="D12" s="4" t="inlineStr">
        <is>
          <t xml:space="preserve"> </t>
        </is>
      </c>
      <c r="E12" s="4" t="inlineStr">
        <is>
          <t xml:space="preserve"> </t>
        </is>
      </c>
      <c r="F12" s="4" t="inlineStr">
        <is>
          <t xml:space="preserve"> </t>
        </is>
      </c>
    </row>
    <row r="13">
      <c r="A13" s="4" t="inlineStr">
        <is>
          <t>Restricted Stock An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restricted stock and restricted stock units vested</t>
        </is>
      </c>
      <c r="B15" s="4" t="inlineStr">
        <is>
          <t xml:space="preserve"> </t>
        </is>
      </c>
      <c r="C15" s="4" t="inlineStr">
        <is>
          <t xml:space="preserve"> </t>
        </is>
      </c>
      <c r="D15" s="10" t="n">
        <v>112.3</v>
      </c>
      <c r="E15" s="10" t="n">
        <v>66.59999999999999</v>
      </c>
      <c r="F15" s="10" t="n">
        <v>34.4</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to issue grants (in shares)</t>
        </is>
      </c>
      <c r="B18" s="4" t="inlineStr">
        <is>
          <t xml:space="preserve"> </t>
        </is>
      </c>
      <c r="C18" s="4" t="inlineStr">
        <is>
          <t xml:space="preserve"> </t>
        </is>
      </c>
      <c r="D18" s="6" t="n">
        <v>2065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xpense Related to Stock-Based Compensatio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16724</v>
      </c>
      <c r="C4" s="5" t="n">
        <v>116086</v>
      </c>
      <c r="D4" s="5" t="n">
        <v>121416</v>
      </c>
    </row>
    <row r="5">
      <c r="A5" s="4" t="inlineStr">
        <is>
          <t>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16724</v>
      </c>
      <c r="C7" s="6" t="n">
        <v>116086</v>
      </c>
      <c r="D7" s="6" t="n">
        <v>121416</v>
      </c>
    </row>
    <row r="8">
      <c r="A8" s="4" t="inlineStr">
        <is>
          <t>General and Administrative Expense |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30822</v>
      </c>
      <c r="C10" s="6" t="n">
        <v>24342</v>
      </c>
      <c r="D10" s="6" t="n">
        <v>61993</v>
      </c>
    </row>
    <row r="11">
      <c r="A11" s="4" t="inlineStr">
        <is>
          <t>General and Administrative Expense |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5" t="n">
        <v>85902</v>
      </c>
      <c r="C13" s="5" t="n">
        <v>91744</v>
      </c>
      <c r="D13" s="5" t="n">
        <v>594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Total Unrecognized Compensation Cost Related to Stock-Based Compensation (Detail)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5" t="n">
        <v>72882</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5" t="n">
        <v>34979</v>
      </c>
    </row>
    <row r="8">
      <c r="A8" s="4" t="inlineStr">
        <is>
          <t>Weighted Average Period of Expense Recognition Remaining (in Years)</t>
        </is>
      </c>
      <c r="B8" s="4" t="inlineStr">
        <is>
          <t>1 year 10 months 28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5" t="n">
        <v>37903</v>
      </c>
    </row>
    <row r="12">
      <c r="A12" s="4" t="inlineStr">
        <is>
          <t>Weighted Average Period of Expense Recognition Remaining (in Years)</t>
        </is>
      </c>
      <c r="B12" s="4" t="inlineStr">
        <is>
          <t>1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Changes in Number of Shares of Common Stock Under Option (Detail)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Shares, outstanding, beginning balance (in shares)</t>
        </is>
      </c>
      <c r="B4" s="6" t="n">
        <v>4983</v>
      </c>
      <c r="C4" s="6" t="n">
        <v>5301</v>
      </c>
      <c r="D4" s="6" t="n">
        <v>5447</v>
      </c>
      <c r="E4" s="4" t="inlineStr">
        <is>
          <t xml:space="preserve"> </t>
        </is>
      </c>
    </row>
    <row r="5">
      <c r="A5" s="4" t="inlineStr">
        <is>
          <t>Shares, granted (in shares)</t>
        </is>
      </c>
      <c r="B5" s="6" t="n">
        <v>169</v>
      </c>
      <c r="C5" s="6" t="n">
        <v>411</v>
      </c>
      <c r="D5" s="6" t="n">
        <v>649</v>
      </c>
      <c r="E5" s="4" t="inlineStr">
        <is>
          <t xml:space="preserve"> </t>
        </is>
      </c>
    </row>
    <row r="6">
      <c r="A6" s="4" t="inlineStr">
        <is>
          <t>Shares, exercised (in share)</t>
        </is>
      </c>
      <c r="B6" s="6" t="n">
        <v>-2271</v>
      </c>
      <c r="C6" s="6" t="n">
        <v>-648</v>
      </c>
      <c r="D6" s="6" t="n">
        <v>-544</v>
      </c>
      <c r="E6" s="4" t="inlineStr">
        <is>
          <t xml:space="preserve"> </t>
        </is>
      </c>
    </row>
    <row r="7">
      <c r="A7" s="4" t="inlineStr">
        <is>
          <t>Shares, forfeited (in shares)</t>
        </is>
      </c>
      <c r="B7" s="6" t="n">
        <v>-397</v>
      </c>
      <c r="C7" s="6" t="n">
        <v>-81</v>
      </c>
      <c r="D7" s="6" t="n">
        <v>-251</v>
      </c>
      <c r="E7" s="4" t="inlineStr">
        <is>
          <t xml:space="preserve"> </t>
        </is>
      </c>
    </row>
    <row r="8">
      <c r="A8" s="4" t="inlineStr">
        <is>
          <t>Shares, outstanding, ending balance (in shares)</t>
        </is>
      </c>
      <c r="B8" s="6" t="n">
        <v>2484</v>
      </c>
      <c r="C8" s="6" t="n">
        <v>4983</v>
      </c>
      <c r="D8" s="6" t="n">
        <v>5301</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outstanding, beginning balance (in dollars per share)</t>
        </is>
      </c>
      <c r="B10" s="8" t="n">
        <v>192.18</v>
      </c>
      <c r="C10" s="8" t="n">
        <v>188.12</v>
      </c>
      <c r="D10" s="8" t="n">
        <v>176.52</v>
      </c>
      <c r="E10" s="4" t="inlineStr">
        <is>
          <t xml:space="preserve"> </t>
        </is>
      </c>
    </row>
    <row r="11">
      <c r="A11" s="4" t="inlineStr">
        <is>
          <t>Weighted average exercise price, granted (in dollars per share)</t>
        </is>
      </c>
      <c r="B11" s="12" t="n">
        <v>285.11</v>
      </c>
      <c r="C11" s="12" t="n">
        <v>222.51</v>
      </c>
      <c r="D11" s="12" t="n">
        <v>223.66</v>
      </c>
      <c r="E11" s="4" t="inlineStr">
        <is>
          <t xml:space="preserve"> </t>
        </is>
      </c>
    </row>
    <row r="12">
      <c r="A12" s="4" t="inlineStr">
        <is>
          <t>Weighted average exercise price, exercised (in dollars per share)</t>
        </is>
      </c>
      <c r="B12" s="12" t="n">
        <v>188.61</v>
      </c>
      <c r="C12" s="12" t="n">
        <v>172.01</v>
      </c>
      <c r="D12" s="12" t="n">
        <v>94.79000000000001</v>
      </c>
      <c r="E12" s="4" t="inlineStr">
        <is>
          <t xml:space="preserve"> </t>
        </is>
      </c>
    </row>
    <row r="13">
      <c r="A13" s="4" t="inlineStr">
        <is>
          <t>Weighted average exercise price, forfeited (in dollars per share)</t>
        </is>
      </c>
      <c r="B13" s="12" t="n">
        <v>253.49</v>
      </c>
      <c r="C13" s="12" t="n">
        <v>241.78</v>
      </c>
      <c r="D13" s="12" t="n">
        <v>230.6</v>
      </c>
      <c r="E13" s="4" t="inlineStr">
        <is>
          <t xml:space="preserve"> </t>
        </is>
      </c>
    </row>
    <row r="14">
      <c r="A14" s="4" t="inlineStr">
        <is>
          <t>Weighted average exercise price, outstanding, ending balance (in dollars per share)</t>
        </is>
      </c>
      <c r="B14" s="8" t="n">
        <v>191.97</v>
      </c>
      <c r="C14" s="8" t="n">
        <v>192.18</v>
      </c>
      <c r="D14" s="8" t="n">
        <v>188.12</v>
      </c>
      <c r="E14" s="4" t="inlineStr">
        <is>
          <t xml:space="preserve"> </t>
        </is>
      </c>
    </row>
    <row r="15">
      <c r="A15" s="3" t="inlineStr">
        <is>
          <t>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Shares, expected to vest (in shares)</t>
        </is>
      </c>
      <c r="B16" s="6" t="n">
        <v>724</v>
      </c>
      <c r="C16" s="4" t="inlineStr">
        <is>
          <t xml:space="preserve"> </t>
        </is>
      </c>
      <c r="D16" s="4" t="inlineStr">
        <is>
          <t xml:space="preserve"> </t>
        </is>
      </c>
      <c r="E16" s="4" t="inlineStr">
        <is>
          <t xml:space="preserve"> </t>
        </is>
      </c>
    </row>
    <row r="17">
      <c r="A17" s="4" t="inlineStr">
        <is>
          <t>Weighted average exercise price of options, expected to vest (in dollars per share)</t>
        </is>
      </c>
      <c r="B17" s="8" t="n">
        <v>240.62</v>
      </c>
      <c r="C17" s="4" t="inlineStr">
        <is>
          <t xml:space="preserve"> </t>
        </is>
      </c>
      <c r="D17" s="4" t="inlineStr">
        <is>
          <t xml:space="preserve"> </t>
        </is>
      </c>
      <c r="E17" s="4" t="inlineStr">
        <is>
          <t xml:space="preserve"> </t>
        </is>
      </c>
    </row>
    <row r="18">
      <c r="A18" s="4" t="inlineStr">
        <is>
          <t>Options exercisable at end of year, options outstanding (in shares)</t>
        </is>
      </c>
      <c r="B18" s="6" t="n">
        <v>1760</v>
      </c>
      <c r="C18" s="6" t="n">
        <v>3182</v>
      </c>
      <c r="D18" s="6" t="n">
        <v>3512</v>
      </c>
      <c r="E18" s="6" t="n">
        <v>3798</v>
      </c>
    </row>
    <row r="19">
      <c r="A19" s="4" t="inlineStr">
        <is>
          <t>Weighted average exercise price of exercisable options, outstanding (in dollars per share)</t>
        </is>
      </c>
      <c r="B19" s="8" t="n">
        <v>171.95</v>
      </c>
      <c r="C19" s="8" t="n">
        <v>163.54</v>
      </c>
      <c r="D19" s="8" t="n">
        <v>159.46</v>
      </c>
      <c r="E19" s="8" t="n">
        <v>145.18</v>
      </c>
    </row>
    <row r="20">
      <c r="A20" s="4" t="inlineStr">
        <is>
          <t>Weighted average fair value of options granted during the year (in dollars per share)</t>
        </is>
      </c>
      <c r="B20" s="8" t="n">
        <v>97.38</v>
      </c>
      <c r="C20" s="8" t="n">
        <v>66.28</v>
      </c>
      <c r="D20" s="8" t="n">
        <v>65.23</v>
      </c>
      <c r="E20" s="4" t="inlineStr">
        <is>
          <t xml:space="preserve"> </t>
        </is>
      </c>
    </row>
    <row r="21">
      <c r="A21" s="4" t="inlineStr">
        <is>
          <t>Aggregate intrinsic value, options outstanding</t>
        </is>
      </c>
      <c r="B21" s="5" t="n">
        <v>364092</v>
      </c>
      <c r="C21" s="5" t="n">
        <v>451039</v>
      </c>
      <c r="D21" s="5" t="n">
        <v>113681</v>
      </c>
      <c r="E21" s="5" t="n">
        <v>257707</v>
      </c>
    </row>
    <row r="22">
      <c r="A22" s="4" t="inlineStr">
        <is>
          <t>Aggregate intrinsic value, options exercised during period</t>
        </is>
      </c>
      <c r="B22" s="5" t="n">
        <v>324577</v>
      </c>
      <c r="C22" s="5" t="n">
        <v>40983</v>
      </c>
      <c r="D22" s="5" t="n">
        <v>64783</v>
      </c>
      <c r="E2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Exercise Price (Detail) shares in Thousands</t>
        </is>
      </c>
      <c r="B1" s="2" t="inlineStr">
        <is>
          <t>12 Months Ended</t>
        </is>
      </c>
    </row>
    <row r="2">
      <c r="B2" s="2" t="inlineStr">
        <is>
          <t>Dec. 31, 2024 $ / shares shares</t>
        </is>
      </c>
    </row>
    <row r="3">
      <c r="A3" s="3" t="inlineStr">
        <is>
          <t>Class of Stock [Line Items]</t>
        </is>
      </c>
      <c r="B3" s="4" t="inlineStr">
        <is>
          <t xml:space="preserve"> </t>
        </is>
      </c>
    </row>
    <row r="4">
      <c r="A4" s="4" t="inlineStr">
        <is>
          <t>Exercise price, options outstanding (in shares)</t>
        </is>
      </c>
      <c r="B4" s="6" t="n">
        <v>2484</v>
      </c>
    </row>
    <row r="5">
      <c r="A5" s="4" t="inlineStr">
        <is>
          <t>Exercise price, options exercisable (in shares)</t>
        </is>
      </c>
      <c r="B5" s="6" t="n">
        <v>1760</v>
      </c>
    </row>
    <row r="6">
      <c r="A6" s="4" t="inlineStr">
        <is>
          <t>$114.90 – $224.99</t>
        </is>
      </c>
      <c r="B6" s="4" t="inlineStr">
        <is>
          <t xml:space="preserve"> </t>
        </is>
      </c>
    </row>
    <row r="7">
      <c r="A7" s="3" t="inlineStr">
        <is>
          <t>Class of Stock [Line Items]</t>
        </is>
      </c>
      <c r="B7" s="4" t="inlineStr">
        <is>
          <t xml:space="preserve"> </t>
        </is>
      </c>
    </row>
    <row r="8">
      <c r="A8" s="4" t="inlineStr">
        <is>
          <t>Exercise price, minimum (in dollars per share) | $ / shares</t>
        </is>
      </c>
      <c r="B8" s="8" t="n">
        <v>114.9</v>
      </c>
    </row>
    <row r="9">
      <c r="A9" s="4" t="inlineStr">
        <is>
          <t>Exercise price, maximum (in dollars per share) | $ / shares</t>
        </is>
      </c>
      <c r="B9" s="8" t="n">
        <v>224.99</v>
      </c>
    </row>
    <row r="10">
      <c r="A10" s="4" t="inlineStr">
        <is>
          <t>Exercise price, options outstanding (in shares)</t>
        </is>
      </c>
      <c r="B10" s="6" t="n">
        <v>1544</v>
      </c>
    </row>
    <row r="11">
      <c r="A11" s="4" t="inlineStr">
        <is>
          <t>Weighted Average Remaining Vesting Life in Years</t>
        </is>
      </c>
      <c r="B11" s="4" t="inlineStr">
        <is>
          <t>2 days</t>
        </is>
      </c>
    </row>
    <row r="12">
      <c r="A12" s="4" t="inlineStr">
        <is>
          <t>Exercise price, options exercisable (in shares)</t>
        </is>
      </c>
      <c r="B12" s="6" t="n">
        <v>1415</v>
      </c>
    </row>
    <row r="13">
      <c r="A13" s="4" t="inlineStr">
        <is>
          <t>$225.45 – $238.32</t>
        </is>
      </c>
      <c r="B13" s="4" t="inlineStr">
        <is>
          <t xml:space="preserve"> </t>
        </is>
      </c>
    </row>
    <row r="14">
      <c r="A14" s="3" t="inlineStr">
        <is>
          <t>Class of Stock [Line Items]</t>
        </is>
      </c>
      <c r="B14" s="4" t="inlineStr">
        <is>
          <t xml:space="preserve"> </t>
        </is>
      </c>
    </row>
    <row r="15">
      <c r="A15" s="4" t="inlineStr">
        <is>
          <t>Exercise price, minimum (in dollars per share) | $ / shares</t>
        </is>
      </c>
      <c r="B15" s="8" t="n">
        <v>225.45</v>
      </c>
    </row>
    <row r="16">
      <c r="A16" s="4" t="inlineStr">
        <is>
          <t>Exercise price, maximum (in dollars per share) | $ / shares</t>
        </is>
      </c>
      <c r="B16" s="8" t="n">
        <v>238.32</v>
      </c>
    </row>
    <row r="17">
      <c r="A17" s="4" t="inlineStr">
        <is>
          <t>Exercise price, options outstanding (in shares)</t>
        </is>
      </c>
      <c r="B17" s="6" t="n">
        <v>543</v>
      </c>
    </row>
    <row r="18">
      <c r="A18" s="4" t="inlineStr">
        <is>
          <t>Weighted Average Remaining Vesting Life in Years</t>
        </is>
      </c>
      <c r="B18" s="4" t="inlineStr">
        <is>
          <t>1 year 18 days</t>
        </is>
      </c>
    </row>
    <row r="19">
      <c r="A19" s="4" t="inlineStr">
        <is>
          <t>Exercise price, options exercisable (in shares)</t>
        </is>
      </c>
      <c r="B19" s="6" t="n">
        <v>142</v>
      </c>
    </row>
    <row r="20">
      <c r="A20" s="4" t="inlineStr">
        <is>
          <t>$248.28 – $283.86</t>
        </is>
      </c>
      <c r="B20" s="4" t="inlineStr">
        <is>
          <t xml:space="preserve"> </t>
        </is>
      </c>
    </row>
    <row r="21">
      <c r="A21" s="3" t="inlineStr">
        <is>
          <t>Class of Stock [Line Items]</t>
        </is>
      </c>
      <c r="B21" s="4" t="inlineStr">
        <is>
          <t xml:space="preserve"> </t>
        </is>
      </c>
    </row>
    <row r="22">
      <c r="A22" s="4" t="inlineStr">
        <is>
          <t>Exercise price, minimum (in dollars per share) | $ / shares</t>
        </is>
      </c>
      <c r="B22" s="8" t="n">
        <v>248.28</v>
      </c>
    </row>
    <row r="23">
      <c r="A23" s="4" t="inlineStr">
        <is>
          <t>Exercise price, maximum (in dollars per share) | $ / shares</t>
        </is>
      </c>
      <c r="B23" s="8" t="n">
        <v>283.86</v>
      </c>
    </row>
    <row r="24">
      <c r="A24" s="4" t="inlineStr">
        <is>
          <t>Exercise price, options outstanding (in shares)</t>
        </is>
      </c>
      <c r="B24" s="6" t="n">
        <v>355</v>
      </c>
    </row>
    <row r="25">
      <c r="A25" s="4" t="inlineStr">
        <is>
          <t>Weighted Average Remaining Vesting Life in Years</t>
        </is>
      </c>
      <c r="B25" s="4" t="inlineStr">
        <is>
          <t>18 days</t>
        </is>
      </c>
    </row>
    <row r="26">
      <c r="A26" s="4" t="inlineStr">
        <is>
          <t>Exercise price, options exercisable (in shares)</t>
        </is>
      </c>
      <c r="B26" s="6" t="n">
        <v>192</v>
      </c>
    </row>
    <row r="27">
      <c r="A27" s="4" t="inlineStr">
        <is>
          <t>$288.37 – $373.15</t>
        </is>
      </c>
      <c r="B27" s="4" t="inlineStr">
        <is>
          <t xml:space="preserve"> </t>
        </is>
      </c>
    </row>
    <row r="28">
      <c r="A28" s="3" t="inlineStr">
        <is>
          <t>Class of Stock [Line Items]</t>
        </is>
      </c>
      <c r="B28" s="4" t="inlineStr">
        <is>
          <t xml:space="preserve"> </t>
        </is>
      </c>
    </row>
    <row r="29">
      <c r="A29" s="4" t="inlineStr">
        <is>
          <t>Exercise price, minimum (in dollars per share) | $ / shares</t>
        </is>
      </c>
      <c r="B29" s="8" t="n">
        <v>288.37</v>
      </c>
    </row>
    <row r="30">
      <c r="A30" s="4" t="inlineStr">
        <is>
          <t>Exercise price, maximum (in dollars per share) | $ / shares</t>
        </is>
      </c>
      <c r="B30" s="8" t="n">
        <v>373.15</v>
      </c>
    </row>
    <row r="31">
      <c r="A31" s="4" t="inlineStr">
        <is>
          <t>Exercise price, options outstanding (in shares)</t>
        </is>
      </c>
      <c r="B31" s="6" t="n">
        <v>42</v>
      </c>
    </row>
    <row r="32">
      <c r="A32" s="4" t="inlineStr">
        <is>
          <t>Weighted Average Remaining Vesting Life in Years</t>
        </is>
      </c>
      <c r="B32" s="4" t="inlineStr">
        <is>
          <t>1 year 6 months 25 days</t>
        </is>
      </c>
    </row>
    <row r="33">
      <c r="A33" s="4" t="inlineStr">
        <is>
          <t>Exercise price, options exercisable (in shares)</t>
        </is>
      </c>
      <c r="B33" s="6"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chedule of Weighted-Average Assumptions (Detail)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3" t="n">
        <v>0.0428</v>
      </c>
      <c r="C4" s="13" t="n">
        <v>0.0439</v>
      </c>
      <c r="D4" s="13" t="n">
        <v>0.0165</v>
      </c>
    </row>
    <row r="5">
      <c r="A5" s="4" t="inlineStr">
        <is>
          <t>Dividend yield</t>
        </is>
      </c>
      <c r="B5" s="9" t="n">
        <v>0</v>
      </c>
      <c r="C5" s="9" t="n">
        <v>0</v>
      </c>
      <c r="D5" s="9" t="n">
        <v>0</v>
      </c>
    </row>
    <row r="6">
      <c r="A6" s="4" t="inlineStr">
        <is>
          <t>Expected volatility</t>
        </is>
      </c>
      <c r="B6" s="13" t="n">
        <v>0.3568</v>
      </c>
      <c r="C6" s="13" t="n">
        <v>0.3373</v>
      </c>
      <c r="D6" s="13" t="n">
        <v>0.3462</v>
      </c>
    </row>
    <row r="7">
      <c r="A7" s="4" t="inlineStr">
        <is>
          <t>Expected term (in years)</t>
        </is>
      </c>
      <c r="B7" s="4" t="inlineStr">
        <is>
          <t>3 years 9 months 18 days</t>
        </is>
      </c>
      <c r="C7" s="4" t="inlineStr">
        <is>
          <t>3 years 4 months 24 days</t>
        </is>
      </c>
      <c r="D7" s="4" t="inlineStr">
        <is>
          <t>3 years 10 months 24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Number of Shares of Restricted Stock and Restricted Stock Units (Detail)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6" t="n">
        <v>542</v>
      </c>
      <c r="C4" s="6" t="n">
        <v>435</v>
      </c>
      <c r="D4" s="6" t="n">
        <v>278</v>
      </c>
    </row>
    <row r="5">
      <c r="A5" s="4" t="inlineStr">
        <is>
          <t>Shares, granted (in shares)</t>
        </is>
      </c>
      <c r="B5" s="6" t="n">
        <v>367</v>
      </c>
      <c r="C5" s="6" t="n">
        <v>441</v>
      </c>
      <c r="D5" s="6" t="n">
        <v>386</v>
      </c>
    </row>
    <row r="6">
      <c r="A6" s="4" t="inlineStr">
        <is>
          <t>Shares, cancelled (in shares)</t>
        </is>
      </c>
      <c r="B6" s="6" t="n">
        <v>-55</v>
      </c>
      <c r="C6" s="6" t="n">
        <v>-24</v>
      </c>
      <c r="D6" s="6" t="n">
        <v>-83</v>
      </c>
    </row>
    <row r="7">
      <c r="A7" s="4" t="inlineStr">
        <is>
          <t>Shares, issued (in shares)</t>
        </is>
      </c>
      <c r="B7" s="6" t="n">
        <v>-394</v>
      </c>
      <c r="C7" s="6" t="n">
        <v>-310</v>
      </c>
      <c r="D7" s="6" t="n">
        <v>-146</v>
      </c>
    </row>
    <row r="8">
      <c r="A8" s="4" t="inlineStr">
        <is>
          <t>Shares, outstanding, ending balance (in shares)</t>
        </is>
      </c>
      <c r="B8" s="6" t="n">
        <v>460</v>
      </c>
      <c r="C8" s="6" t="n">
        <v>542</v>
      </c>
      <c r="D8" s="6" t="n">
        <v>435</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 balance (in dollars per share)</t>
        </is>
      </c>
      <c r="B10" s="8" t="n">
        <v>219.61</v>
      </c>
      <c r="C10" s="8" t="n">
        <v>237.68</v>
      </c>
      <c r="D10" s="8" t="n">
        <v>278.57</v>
      </c>
    </row>
    <row r="11">
      <c r="A11" s="4" t="inlineStr">
        <is>
          <t>Weighted average grant date fair value, granted (in dollars per share)</t>
        </is>
      </c>
      <c r="B11" s="12" t="n">
        <v>277.87</v>
      </c>
      <c r="C11" s="12" t="n">
        <v>213.36</v>
      </c>
      <c r="D11" s="12" t="n">
        <v>229.22</v>
      </c>
    </row>
    <row r="12">
      <c r="A12" s="4" t="inlineStr">
        <is>
          <t>Weighted average grant date fair value, cancelled (in dollars per share)</t>
        </is>
      </c>
      <c r="B12" s="12" t="n">
        <v>229.11</v>
      </c>
      <c r="C12" s="12" t="n">
        <v>230.11</v>
      </c>
      <c r="D12" s="12" t="n">
        <v>267.53</v>
      </c>
    </row>
    <row r="13">
      <c r="A13" s="4" t="inlineStr">
        <is>
          <t>Weighted average grant date fair value, issued (in dollars per share)</t>
        </is>
      </c>
      <c r="B13" s="12" t="n">
        <v>225.22</v>
      </c>
      <c r="C13" s="12" t="n">
        <v>235.25</v>
      </c>
      <c r="D13" s="12" t="n">
        <v>283.6</v>
      </c>
    </row>
    <row r="14">
      <c r="A14" s="4" t="inlineStr">
        <is>
          <t>Weighted average grant date fair value, outstanding, ending balance (in dollars per share)</t>
        </is>
      </c>
      <c r="B14" s="8" t="n">
        <v>260.23</v>
      </c>
      <c r="C14" s="8" t="n">
        <v>219.61</v>
      </c>
      <c r="D14" s="8" t="n">
        <v>237.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cquisitions - Narrative (Detail) - USD ($) $ in Thousands</t>
        </is>
      </c>
      <c r="B1" s="2" t="inlineStr">
        <is>
          <t>1 Months Ended</t>
        </is>
      </c>
      <c r="G1" s="2" t="inlineStr">
        <is>
          <t>12 Months Ended</t>
        </is>
      </c>
    </row>
    <row r="2">
      <c r="B2" s="2" t="inlineStr">
        <is>
          <t>Dec. 31, 2024</t>
        </is>
      </c>
      <c r="C2" s="2" t="inlineStr">
        <is>
          <t>Jul. 31, 2024</t>
        </is>
      </c>
      <c r="D2" s="2" t="inlineStr">
        <is>
          <t>Mar. 31, 2024</t>
        </is>
      </c>
      <c r="E2" s="2" t="inlineStr">
        <is>
          <t>Sep. 30, 2023</t>
        </is>
      </c>
      <c r="F2" s="2" t="inlineStr">
        <is>
          <t>Jan. 31, 2023</t>
        </is>
      </c>
      <c r="G2" s="2" t="inlineStr">
        <is>
          <t>Dec. 31, 2024</t>
        </is>
      </c>
      <c r="H2" s="2" t="inlineStr">
        <is>
          <t>Dec. 31, 2023</t>
        </is>
      </c>
      <c r="I2" s="2" t="inlineStr">
        <is>
          <t>Dec. 31, 2022</t>
        </is>
      </c>
      <c r="J2" s="2" t="inlineStr">
        <is>
          <t>Oct. 01, 2024</t>
        </is>
      </c>
      <c r="K2" s="2" t="inlineStr">
        <is>
          <t>Feb. 28,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821924</v>
      </c>
      <c r="H4" s="5" t="n">
        <v>428327</v>
      </c>
      <c r="I4" s="5" t="n">
        <v>216917</v>
      </c>
      <c r="J4" s="4" t="inlineStr">
        <is>
          <t xml:space="preserve"> </t>
        </is>
      </c>
      <c r="K4" s="4" t="inlineStr">
        <is>
          <t xml:space="preserve"> </t>
        </is>
      </c>
    </row>
    <row r="5">
      <c r="A5" s="4" t="inlineStr">
        <is>
          <t>Goodwill</t>
        </is>
      </c>
      <c r="B5" s="5" t="n">
        <v>5984667</v>
      </c>
      <c r="C5" s="4" t="inlineStr">
        <is>
          <t xml:space="preserve"> </t>
        </is>
      </c>
      <c r="D5" s="4" t="inlineStr">
        <is>
          <t xml:space="preserve"> </t>
        </is>
      </c>
      <c r="E5" s="4" t="inlineStr">
        <is>
          <t xml:space="preserve"> </t>
        </is>
      </c>
      <c r="F5" s="4" t="inlineStr">
        <is>
          <t xml:space="preserve"> </t>
        </is>
      </c>
      <c r="G5" s="6" t="n">
        <v>5984667</v>
      </c>
      <c r="H5" s="6" t="n">
        <v>5644958</v>
      </c>
      <c r="I5" s="5" t="n">
        <v>5201435</v>
      </c>
      <c r="J5" s="5" t="n">
        <v>57000</v>
      </c>
      <c r="K5" s="4" t="inlineStr">
        <is>
          <t xml:space="preserve"> </t>
        </is>
      </c>
    </row>
    <row r="6">
      <c r="A6" s="4" t="inlineStr">
        <is>
          <t>2024 Asset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cquisition,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5" t="n">
        <v>6700</v>
      </c>
      <c r="H8" s="4" t="inlineStr">
        <is>
          <t xml:space="preserve"> </t>
        </is>
      </c>
      <c r="I8" s="4" t="inlineStr">
        <is>
          <t xml:space="preserve"> </t>
        </is>
      </c>
      <c r="J8" s="4" t="inlineStr">
        <is>
          <t xml:space="preserve"> </t>
        </is>
      </c>
      <c r="K8" s="4" t="inlineStr">
        <is>
          <t xml:space="preserve"> </t>
        </is>
      </c>
    </row>
    <row r="9">
      <c r="A9" s="4" t="inlineStr">
        <is>
          <t>Zap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ercentage of voting interests acquired</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s, net of cash acquired</t>
        </is>
      </c>
      <c r="B12" s="4" t="inlineStr">
        <is>
          <t xml:space="preserve"> </t>
        </is>
      </c>
      <c r="C12" s="4" t="inlineStr">
        <is>
          <t xml:space="preserve"> </t>
        </is>
      </c>
      <c r="D12" s="5" t="n">
        <v>59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iod to acquire remaining percentage</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4" t="inlineStr">
        <is>
          <t xml:space="preserve"> </t>
        </is>
      </c>
      <c r="C14" s="4" t="inlineStr">
        <is>
          <t xml:space="preserve"> </t>
        </is>
      </c>
      <c r="D14" s="5" t="n">
        <v>73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Zapay | Non-compet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s</t>
        </is>
      </c>
      <c r="B17" s="4" t="inlineStr">
        <is>
          <t xml:space="preserve"> </t>
        </is>
      </c>
      <c r="C17" s="4" t="inlineStr">
        <is>
          <t xml:space="preserve"> </t>
        </is>
      </c>
      <c r="D17" s="6" t="n">
        <v>26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ra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percentage of voting interests acquired</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s, net of cash acquired</t>
        </is>
      </c>
      <c r="B21" s="4" t="inlineStr">
        <is>
          <t xml:space="preserve"> </t>
        </is>
      </c>
      <c r="C21" s="5" t="n">
        <v>179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4" t="inlineStr">
        <is>
          <t xml:space="preserve"> </t>
        </is>
      </c>
      <c r="C22" s="6" t="n">
        <v>308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acquired</t>
        </is>
      </c>
      <c r="B23" s="4" t="inlineStr">
        <is>
          <t xml:space="preserve"> </t>
        </is>
      </c>
      <c r="C23" s="5" t="n">
        <v>30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PS Capital Market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ercentage of voting interests acquired</t>
        </is>
      </c>
      <c r="B26" s="9" t="n">
        <v>1</v>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row>
    <row r="27">
      <c r="A27" s="4" t="inlineStr">
        <is>
          <t>Acquisitions, net of cash acquired</t>
        </is>
      </c>
      <c r="B27" s="5" t="n">
        <v>576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t>
        </is>
      </c>
      <c r="B28" s="6" t="n">
        <v>329200</v>
      </c>
      <c r="C28" s="4" t="inlineStr">
        <is>
          <t xml:space="preserve"> </t>
        </is>
      </c>
      <c r="D28" s="4" t="inlineStr">
        <is>
          <t xml:space="preserve"> </t>
        </is>
      </c>
      <c r="E28" s="4" t="inlineStr">
        <is>
          <t xml:space="preserve"> </t>
        </is>
      </c>
      <c r="F28" s="4" t="inlineStr">
        <is>
          <t xml:space="preserve"> </t>
        </is>
      </c>
      <c r="G28" s="5" t="n">
        <v>329200</v>
      </c>
      <c r="H28" s="4" t="inlineStr">
        <is>
          <t xml:space="preserve"> </t>
        </is>
      </c>
      <c r="I28" s="4" t="inlineStr">
        <is>
          <t xml:space="preserve"> </t>
        </is>
      </c>
      <c r="J28" s="4" t="inlineStr">
        <is>
          <t xml:space="preserve"> </t>
        </is>
      </c>
      <c r="K28" s="4" t="inlineStr">
        <is>
          <t xml:space="preserve"> </t>
        </is>
      </c>
    </row>
    <row r="29">
      <c r="A29" s="4" t="inlineStr">
        <is>
          <t>Cash acquired</t>
        </is>
      </c>
      <c r="B29" s="5" t="n">
        <v>190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lobal Rea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percentage of voting interests acquired</t>
        </is>
      </c>
      <c r="B32" s="4" t="inlineStr">
        <is>
          <t xml:space="preserve"> </t>
        </is>
      </c>
      <c r="C32" s="4" t="inlineStr">
        <is>
          <t xml:space="preserve"> </t>
        </is>
      </c>
      <c r="D32" s="4" t="inlineStr">
        <is>
          <t xml:space="preserve"> </t>
        </is>
      </c>
      <c r="E32" s="4" t="inlineStr">
        <is>
          <t xml:space="preserve"> </t>
        </is>
      </c>
      <c r="F32" s="9"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5" t="n">
        <v>1029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Gateway A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1</v>
      </c>
    </row>
    <row r="37">
      <c r="A37" s="4" t="inlineStr">
        <is>
          <t>PayByPhone Technologi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urchase price</t>
        </is>
      </c>
      <c r="B40" s="4" t="inlineStr">
        <is>
          <t xml:space="preserve"> </t>
        </is>
      </c>
      <c r="C40" s="4" t="inlineStr">
        <is>
          <t xml:space="preserve"> </t>
        </is>
      </c>
      <c r="D40" s="4" t="inlineStr">
        <is>
          <t xml:space="preserve"> </t>
        </is>
      </c>
      <c r="E40" s="5" t="n">
        <v>3019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lobal Reach, Mina Digital Limited, Business Gateway AG, and PayByPhone Technolog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83851</v>
      </c>
      <c r="I43" s="4" t="inlineStr">
        <is>
          <t xml:space="preserve"> </t>
        </is>
      </c>
      <c r="J43" s="4" t="inlineStr">
        <is>
          <t xml:space="preserve"> </t>
        </is>
      </c>
      <c r="K43" s="4" t="inlineStr">
        <is>
          <t xml:space="preserve"> </t>
        </is>
      </c>
    </row>
    <row r="44">
      <c r="A44" s="4" t="inlineStr">
        <is>
          <t>Cash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7000</v>
      </c>
      <c r="I44" s="4" t="inlineStr">
        <is>
          <t xml:space="preserve"> </t>
        </is>
      </c>
      <c r="J44" s="4" t="inlineStr">
        <is>
          <t xml:space="preserve"> </t>
        </is>
      </c>
      <c r="K44" s="4" t="inlineStr">
        <is>
          <t xml:space="preserve"> </t>
        </is>
      </c>
    </row>
    <row r="45">
      <c r="A45" s="4" t="inlineStr">
        <is>
          <t>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8689</v>
      </c>
      <c r="I45" s="4" t="inlineStr">
        <is>
          <t xml:space="preserve"> </t>
        </is>
      </c>
      <c r="J45" s="4" t="inlineStr">
        <is>
          <t xml:space="preserve"> </t>
        </is>
      </c>
      <c r="K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37000</v>
      </c>
      <c r="I46" s="4" t="inlineStr">
        <is>
          <t xml:space="preserve"> </t>
        </is>
      </c>
      <c r="J46" s="4" t="inlineStr">
        <is>
          <t xml:space="preserve"> </t>
        </is>
      </c>
      <c r="K46" s="4" t="inlineStr">
        <is>
          <t xml:space="preserve"> </t>
        </is>
      </c>
    </row>
    <row r="47">
      <c r="A47" s="4" t="inlineStr">
        <is>
          <t>Mina Digital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sitions, previously held in equity-method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500</v>
      </c>
      <c r="I49" s="4" t="inlineStr">
        <is>
          <t xml:space="preserve"> </t>
        </is>
      </c>
      <c r="J49" s="4" t="inlineStr">
        <is>
          <t xml:space="preserve"> </t>
        </is>
      </c>
      <c r="K49" s="4" t="inlineStr">
        <is>
          <t xml:space="preserve"> </t>
        </is>
      </c>
    </row>
    <row r="50">
      <c r="A50" s="4" t="inlineStr">
        <is>
          <t>Zapay, Paymerang, and GPS Capital Market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sitions, net of cash acquired</t>
        </is>
      </c>
      <c r="B52" s="4" t="inlineStr">
        <is>
          <t xml:space="preserve"> </t>
        </is>
      </c>
      <c r="C52" s="4" t="inlineStr">
        <is>
          <t xml:space="preserve"> </t>
        </is>
      </c>
      <c r="D52" s="4" t="inlineStr">
        <is>
          <t xml:space="preserve"> </t>
        </is>
      </c>
      <c r="E52" s="4" t="inlineStr">
        <is>
          <t xml:space="preserve"> </t>
        </is>
      </c>
      <c r="F52" s="4" t="inlineStr">
        <is>
          <t xml:space="preserve"> </t>
        </is>
      </c>
      <c r="G52" s="6" t="n">
        <v>814900</v>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6" t="n">
        <v>71054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cquired</t>
        </is>
      </c>
      <c r="B54" s="4" t="inlineStr">
        <is>
          <t xml:space="preserve"> </t>
        </is>
      </c>
      <c r="C54" s="4" t="inlineStr">
        <is>
          <t xml:space="preserve"> </t>
        </is>
      </c>
      <c r="D54" s="4" t="inlineStr">
        <is>
          <t xml:space="preserve"> </t>
        </is>
      </c>
      <c r="E54" s="4" t="inlineStr">
        <is>
          <t xml:space="preserve"> </t>
        </is>
      </c>
      <c r="F54" s="4" t="inlineStr">
        <is>
          <t xml:space="preserve"> </t>
        </is>
      </c>
      <c r="G54" s="5" t="n">
        <v>509000</v>
      </c>
      <c r="H54" s="4" t="inlineStr">
        <is>
          <t xml:space="preserve"> </t>
        </is>
      </c>
      <c r="I54" s="4" t="inlineStr">
        <is>
          <t xml:space="preserve"> </t>
        </is>
      </c>
      <c r="J54" s="4" t="inlineStr">
        <is>
          <t xml:space="preserve"> </t>
        </is>
      </c>
      <c r="K54" s="4" t="inlineStr">
        <is>
          <t xml:space="preserve"> </t>
        </is>
      </c>
    </row>
    <row r="55">
      <c r="A55" s="4" t="inlineStr">
        <is>
          <t>Intangibles</t>
        </is>
      </c>
      <c r="B55" s="4" t="inlineStr">
        <is>
          <t xml:space="preserve"> </t>
        </is>
      </c>
      <c r="C55" s="4" t="inlineStr">
        <is>
          <t xml:space="preserve"> </t>
        </is>
      </c>
      <c r="D55" s="5" t="n">
        <v>5919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B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ummary of Estimated Fair Value of Intangible Assets Acquired and the Related Estimated Useful Lives (Details) - USD ($) $ in Thousands</t>
        </is>
      </c>
      <c r="B1" s="2" t="inlineStr">
        <is>
          <t>Dec. 31, 2024</t>
        </is>
      </c>
      <c r="C1" s="2" t="inlineStr">
        <is>
          <t>Mar. 31, 2024</t>
        </is>
      </c>
      <c r="D1" s="2" t="inlineStr">
        <is>
          <t>Dec. 31, 2023</t>
        </is>
      </c>
    </row>
    <row r="2">
      <c r="A2" s="4" t="inlineStr">
        <is>
          <t>Trademarks and trade name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ves (in years)</t>
        </is>
      </c>
      <c r="B4" s="4" t="inlineStr">
        <is>
          <t>7 years 9 months 18 days</t>
        </is>
      </c>
      <c r="C4" s="4" t="inlineStr">
        <is>
          <t xml:space="preserve"> </t>
        </is>
      </c>
      <c r="D4" s="4" t="inlineStr">
        <is>
          <t xml:space="preserve"> </t>
        </is>
      </c>
    </row>
    <row r="5">
      <c r="A5" s="4" t="inlineStr">
        <is>
          <t>Customer and vendo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ves (in years)</t>
        </is>
      </c>
      <c r="B7" s="4" t="inlineStr">
        <is>
          <t>16 years 9 months 18 days</t>
        </is>
      </c>
      <c r="C7" s="4" t="inlineStr">
        <is>
          <t xml:space="preserve"> </t>
        </is>
      </c>
      <c r="D7" s="4" t="inlineStr">
        <is>
          <t xml:space="preserve"> </t>
        </is>
      </c>
    </row>
    <row r="8">
      <c r="A8" s="4" t="inlineStr">
        <is>
          <t>Zapay, Paymerang, and GPS Capital Markets,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s</t>
        </is>
      </c>
      <c r="B10" s="4" t="inlineStr">
        <is>
          <t xml:space="preserve"> </t>
        </is>
      </c>
      <c r="C10" s="5" t="n">
        <v>591902</v>
      </c>
      <c r="D10" s="4" t="inlineStr">
        <is>
          <t xml:space="preserve"> </t>
        </is>
      </c>
    </row>
    <row r="11">
      <c r="A11" s="4" t="inlineStr">
        <is>
          <t>Zapay, Paymerang, and GPS Capital Markets, LLC | Trademarks and 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definite lived intangibles</t>
        </is>
      </c>
      <c r="B13" s="4" t="inlineStr">
        <is>
          <t xml:space="preserve"> </t>
        </is>
      </c>
      <c r="C13" s="6" t="n">
        <v>13938</v>
      </c>
      <c r="D13" s="4" t="inlineStr">
        <is>
          <t xml:space="preserve"> </t>
        </is>
      </c>
    </row>
    <row r="14">
      <c r="A14" s="4" t="inlineStr">
        <is>
          <t>Zapay, Paymerang, and GPS Capital Markets, LLC | Trademarks and trade name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 lived intangibles</t>
        </is>
      </c>
      <c r="B16" s="4" t="inlineStr">
        <is>
          <t xml:space="preserve"> </t>
        </is>
      </c>
      <c r="C16" s="5" t="n">
        <v>12200</v>
      </c>
      <c r="D16" s="4" t="inlineStr">
        <is>
          <t xml:space="preserve"> </t>
        </is>
      </c>
    </row>
    <row r="17">
      <c r="A17" s="4" t="inlineStr">
        <is>
          <t>Zapay, Paymerang, and GPS Capital Markets, LLC | Trademarks and trade names | Min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ves (in years)</t>
        </is>
      </c>
      <c r="B19" s="4" t="inlineStr">
        <is>
          <t xml:space="preserve"> </t>
        </is>
      </c>
      <c r="C19" s="4" t="inlineStr">
        <is>
          <t>2 years</t>
        </is>
      </c>
      <c r="D19" s="4" t="inlineStr">
        <is>
          <t xml:space="preserve"> </t>
        </is>
      </c>
    </row>
    <row r="20">
      <c r="A20" s="4" t="inlineStr">
        <is>
          <t>Zapay, Paymerang, and GPS Capital Markets, LLC | Trademarks and trade names | 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ves (in years)</t>
        </is>
      </c>
      <c r="B22" s="4" t="inlineStr">
        <is>
          <t xml:space="preserve"> </t>
        </is>
      </c>
      <c r="C22" s="4" t="inlineStr">
        <is>
          <t>5 years</t>
        </is>
      </c>
      <c r="D22" s="4" t="inlineStr">
        <is>
          <t xml:space="preserve"> </t>
        </is>
      </c>
    </row>
    <row r="23">
      <c r="A23" s="4" t="inlineStr">
        <is>
          <t>Zapay, Paymerang, and GPS Capital Markets, LLC | Proprietary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inite lived intangibles</t>
        </is>
      </c>
      <c r="B25" s="4" t="inlineStr">
        <is>
          <t xml:space="preserve"> </t>
        </is>
      </c>
      <c r="C25" s="5" t="n">
        <v>23485</v>
      </c>
      <c r="D25" s="4" t="inlineStr">
        <is>
          <t xml:space="preserve"> </t>
        </is>
      </c>
    </row>
    <row r="26">
      <c r="A26" s="4" t="inlineStr">
        <is>
          <t>Zapay, Paymerang, and GPS Capital Markets, LLC | Proprietary technology | Minimum</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ves (in years)</t>
        </is>
      </c>
      <c r="B28" s="4" t="inlineStr">
        <is>
          <t xml:space="preserve"> </t>
        </is>
      </c>
      <c r="C28" s="4" t="inlineStr">
        <is>
          <t>4 years</t>
        </is>
      </c>
      <c r="D28" s="4" t="inlineStr">
        <is>
          <t xml:space="preserve"> </t>
        </is>
      </c>
    </row>
    <row r="29">
      <c r="A29" s="4" t="inlineStr">
        <is>
          <t>Zapay, Paymerang, and GPS Capital Markets, LLC | Proprietary technology | Maximum</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ves (in years)</t>
        </is>
      </c>
      <c r="B31" s="4" t="inlineStr">
        <is>
          <t xml:space="preserve"> </t>
        </is>
      </c>
      <c r="C31" s="4" t="inlineStr">
        <is>
          <t>5 years</t>
        </is>
      </c>
      <c r="D31" s="4" t="inlineStr">
        <is>
          <t xml:space="preserve"> </t>
        </is>
      </c>
    </row>
    <row r="32">
      <c r="A32" s="4" t="inlineStr">
        <is>
          <t>Zapay, Paymerang, and GPS Capital Markets, LLC | Customer and vendor relationship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 lived intangibles</t>
        </is>
      </c>
      <c r="B34" s="4" t="inlineStr">
        <is>
          <t xml:space="preserve"> </t>
        </is>
      </c>
      <c r="C34" s="5" t="n">
        <v>542279</v>
      </c>
      <c r="D34" s="4" t="inlineStr">
        <is>
          <t xml:space="preserve"> </t>
        </is>
      </c>
    </row>
    <row r="35">
      <c r="A35" s="4" t="inlineStr">
        <is>
          <t>Zapay, Paymerang, and GPS Capital Markets, LLC | Customer and vendor relationships | Minimum</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Useful lives (in years)</t>
        </is>
      </c>
      <c r="B37" s="4" t="inlineStr">
        <is>
          <t xml:space="preserve"> </t>
        </is>
      </c>
      <c r="C37" s="4" t="inlineStr">
        <is>
          <t>2 years</t>
        </is>
      </c>
      <c r="D37" s="4" t="inlineStr">
        <is>
          <t xml:space="preserve"> </t>
        </is>
      </c>
    </row>
    <row r="38">
      <c r="A38" s="4" t="inlineStr">
        <is>
          <t>Zapay, Paymerang, and GPS Capital Markets, LLC | Customer and vendor relationships | Maximum</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Useful lives (in years)</t>
        </is>
      </c>
      <c r="B40" s="4" t="inlineStr">
        <is>
          <t xml:space="preserve"> </t>
        </is>
      </c>
      <c r="C40" s="4" t="inlineStr">
        <is>
          <t>20 years</t>
        </is>
      </c>
      <c r="D40" s="4" t="inlineStr">
        <is>
          <t xml:space="preserve"> </t>
        </is>
      </c>
    </row>
    <row r="41">
      <c r="A41" s="4" t="inlineStr">
        <is>
          <t>Global Reach, Mina Digital Limited, Business Gateway AG, and PayByPhone Technologie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ntangibles</t>
        </is>
      </c>
      <c r="B43" s="4" t="inlineStr">
        <is>
          <t xml:space="preserve"> </t>
        </is>
      </c>
      <c r="C43" s="4" t="inlineStr">
        <is>
          <t xml:space="preserve"> </t>
        </is>
      </c>
      <c r="D43" s="5" t="n">
        <v>158689</v>
      </c>
    </row>
    <row r="44">
      <c r="A44" s="4" t="inlineStr">
        <is>
          <t>Global Reach, Mina Digital Limited, Business Gateway AG, and PayByPhone Technologies | Trademarks and trade name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Indefinite lived intangibles</t>
        </is>
      </c>
      <c r="B46" s="4" t="inlineStr">
        <is>
          <t xml:space="preserve"> </t>
        </is>
      </c>
      <c r="C46" s="4" t="inlineStr">
        <is>
          <t xml:space="preserve"> </t>
        </is>
      </c>
      <c r="D46" s="6" t="n">
        <v>11169</v>
      </c>
    </row>
    <row r="47">
      <c r="A47" s="4" t="inlineStr">
        <is>
          <t>Global Reach, Mina Digital Limited, Business Gateway AG, and PayByPhone Technologies | Trademarks and trade name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Finite lived intangibles</t>
        </is>
      </c>
      <c r="B49" s="4" t="inlineStr">
        <is>
          <t xml:space="preserve"> </t>
        </is>
      </c>
      <c r="C49" s="4" t="inlineStr">
        <is>
          <t xml:space="preserve"> </t>
        </is>
      </c>
      <c r="D49" s="5" t="n">
        <v>1290</v>
      </c>
    </row>
    <row r="50">
      <c r="A50" s="4" t="inlineStr">
        <is>
          <t>Global Reach, Mina Digital Limited, Business Gateway AG, and PayByPhone Technologies | Trademarks and trade names | Minimum</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Useful lives (in years)</t>
        </is>
      </c>
      <c r="B52" s="4" t="inlineStr">
        <is>
          <t xml:space="preserve"> </t>
        </is>
      </c>
      <c r="C52" s="4" t="inlineStr">
        <is>
          <t xml:space="preserve"> </t>
        </is>
      </c>
      <c r="D52" s="4" t="inlineStr">
        <is>
          <t>2 years</t>
        </is>
      </c>
    </row>
    <row r="53">
      <c r="A53" s="4" t="inlineStr">
        <is>
          <t>Global Reach, Mina Digital Limited, Business Gateway AG, and PayByPhone Technologies | Trademarks and trade names | Maximum</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Useful lives (in years)</t>
        </is>
      </c>
      <c r="B55" s="4" t="inlineStr">
        <is>
          <t xml:space="preserve"> </t>
        </is>
      </c>
      <c r="C55" s="4" t="inlineStr">
        <is>
          <t xml:space="preserve"> </t>
        </is>
      </c>
      <c r="D55" s="4" t="inlineStr">
        <is>
          <t>5 years</t>
        </is>
      </c>
    </row>
    <row r="56">
      <c r="A56" s="4" t="inlineStr">
        <is>
          <t>Global Reach, Mina Digital Limited, Business Gateway AG, and PayByPhone Technologies | Proprietary technology</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Finite lived intangibles</t>
        </is>
      </c>
      <c r="B58" s="4" t="inlineStr">
        <is>
          <t xml:space="preserve"> </t>
        </is>
      </c>
      <c r="C58" s="4" t="inlineStr">
        <is>
          <t xml:space="preserve"> </t>
        </is>
      </c>
      <c r="D58" s="5" t="n">
        <v>11885</v>
      </c>
    </row>
    <row r="59">
      <c r="A59" s="4" t="inlineStr">
        <is>
          <t>Global Reach, Mina Digital Limited, Business Gateway AG, and PayByPhone Technologies | Proprietary technology | Minimum</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Useful lives (in years)</t>
        </is>
      </c>
      <c r="B61" s="4" t="inlineStr">
        <is>
          <t xml:space="preserve"> </t>
        </is>
      </c>
      <c r="C61" s="4" t="inlineStr">
        <is>
          <t xml:space="preserve"> </t>
        </is>
      </c>
      <c r="D61" s="4" t="inlineStr">
        <is>
          <t>5 years</t>
        </is>
      </c>
    </row>
    <row r="62">
      <c r="A62" s="4" t="inlineStr">
        <is>
          <t>Global Reach, Mina Digital Limited, Business Gateway AG, and PayByPhone Technologies | Proprietary technology | Maximum</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Useful lives (in years)</t>
        </is>
      </c>
      <c r="B64" s="4" t="inlineStr">
        <is>
          <t xml:space="preserve"> </t>
        </is>
      </c>
      <c r="C64" s="4" t="inlineStr">
        <is>
          <t xml:space="preserve"> </t>
        </is>
      </c>
      <c r="D64" s="4" t="inlineStr">
        <is>
          <t>7 years</t>
        </is>
      </c>
    </row>
    <row r="65">
      <c r="A65" s="4" t="inlineStr">
        <is>
          <t>Global Reach, Mina Digital Limited, Business Gateway AG, and PayByPhone Technologies | Customer relationships</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Finite lived intangibles</t>
        </is>
      </c>
      <c r="B67" s="4" t="inlineStr">
        <is>
          <t xml:space="preserve"> </t>
        </is>
      </c>
      <c r="C67" s="4" t="inlineStr">
        <is>
          <t xml:space="preserve"> </t>
        </is>
      </c>
      <c r="D67" s="5" t="n">
        <v>134345</v>
      </c>
    </row>
    <row r="68">
      <c r="A68" s="4" t="inlineStr">
        <is>
          <t>Global Reach, Mina Digital Limited, Business Gateway AG, and PayByPhone Technologies | Customer relationships | Minimum</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Useful lives (in years)</t>
        </is>
      </c>
      <c r="B70" s="4" t="inlineStr">
        <is>
          <t xml:space="preserve"> </t>
        </is>
      </c>
      <c r="C70" s="4" t="inlineStr">
        <is>
          <t xml:space="preserve"> </t>
        </is>
      </c>
      <c r="D70" s="4" t="inlineStr">
        <is>
          <t>6 years</t>
        </is>
      </c>
    </row>
    <row r="71">
      <c r="A71" s="4" t="inlineStr">
        <is>
          <t>Global Reach, Mina Digital Limited, Business Gateway AG, and PayByPhone Technologies | Customer relationships | Maximum</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Useful lives (in years)</t>
        </is>
      </c>
      <c r="B73" s="4" t="inlineStr">
        <is>
          <t xml:space="preserve"> </t>
        </is>
      </c>
      <c r="C73" s="4" t="inlineStr">
        <is>
          <t xml:space="preserve"> </t>
        </is>
      </c>
      <c r="D73"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3" customWidth="1" min="2" max="2"/>
    <col width="34" customWidth="1" min="3" max="3"/>
    <col width="13" customWidth="1" min="4" max="4"/>
    <col width="27" customWidth="1" min="5" max="5"/>
    <col width="18" customWidth="1" min="6" max="6"/>
    <col width="37" customWidth="1" min="7" max="7"/>
    <col width="15" customWidth="1" min="8" max="8"/>
    <col width="24" customWidth="1" min="9" max="9"/>
  </cols>
  <sheetData>
    <row r="1">
      <c r="A1" s="1" t="inlineStr">
        <is>
          <t>Consolidated Statements of Equity - USD ($) $ in Thousands</t>
        </is>
      </c>
      <c r="B1" s="2" t="inlineStr">
        <is>
          <t>Total</t>
        </is>
      </c>
      <c r="C1" s="2" t="inlineStr">
        <is>
          <t>Total Corpay Stockholders' Equity</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Stockholders' equity, beginning balance at Dec. 31, 2021</t>
        </is>
      </c>
      <c r="B2" s="5" t="n">
        <v>2866580</v>
      </c>
      <c r="C2" s="5" t="n">
        <v>2866580</v>
      </c>
      <c r="D2" s="5" t="n">
        <v>127</v>
      </c>
      <c r="E2" s="5" t="n">
        <v>2878751</v>
      </c>
      <c r="F2" s="5" t="n">
        <v>6256442</v>
      </c>
      <c r="G2" s="5" t="n">
        <v>-1464616</v>
      </c>
      <c r="H2" s="5" t="n">
        <v>-4804124</v>
      </c>
      <c r="I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54327</v>
      </c>
      <c r="C4" s="6" t="n">
        <v>954327</v>
      </c>
      <c r="D4" s="4" t="inlineStr">
        <is>
          <t xml:space="preserve"> </t>
        </is>
      </c>
      <c r="E4" s="4" t="inlineStr">
        <is>
          <t xml:space="preserve"> </t>
        </is>
      </c>
      <c r="F4" s="6" t="n">
        <v>954327</v>
      </c>
      <c r="G4" s="4" t="inlineStr">
        <is>
          <t xml:space="preserve"> </t>
        </is>
      </c>
      <c r="H4" s="4" t="inlineStr">
        <is>
          <t xml:space="preserve"> </t>
        </is>
      </c>
      <c r="I4" s="4" t="inlineStr">
        <is>
          <t xml:space="preserve"> </t>
        </is>
      </c>
    </row>
    <row r="5">
      <c r="A5" s="4" t="inlineStr">
        <is>
          <t>Other comprehensive income (loss), net of tax</t>
        </is>
      </c>
      <c r="B5" s="6" t="n">
        <v>-45034</v>
      </c>
      <c r="C5" s="6" t="n">
        <v>-45034</v>
      </c>
      <c r="D5" s="4" t="inlineStr">
        <is>
          <t xml:space="preserve"> </t>
        </is>
      </c>
      <c r="E5" s="4" t="inlineStr">
        <is>
          <t xml:space="preserve"> </t>
        </is>
      </c>
      <c r="F5" s="4" t="inlineStr">
        <is>
          <t xml:space="preserve"> </t>
        </is>
      </c>
      <c r="G5" s="6" t="n">
        <v>-45034</v>
      </c>
      <c r="H5" s="4" t="inlineStr">
        <is>
          <t xml:space="preserve"> </t>
        </is>
      </c>
      <c r="I5" s="4" t="inlineStr">
        <is>
          <t xml:space="preserve"> </t>
        </is>
      </c>
    </row>
    <row r="6">
      <c r="A6" s="4" t="inlineStr">
        <is>
          <t>Acquisition of common stock</t>
        </is>
      </c>
      <c r="B6" s="6" t="n">
        <v>-1405200</v>
      </c>
      <c r="C6" s="6" t="n">
        <v>-1405200</v>
      </c>
      <c r="D6" s="4" t="inlineStr">
        <is>
          <t xml:space="preserve"> </t>
        </is>
      </c>
      <c r="E6" s="4" t="inlineStr">
        <is>
          <t xml:space="preserve"> </t>
        </is>
      </c>
      <c r="F6" s="4" t="inlineStr">
        <is>
          <t xml:space="preserve"> </t>
        </is>
      </c>
      <c r="G6" s="4" t="inlineStr">
        <is>
          <t xml:space="preserve"> </t>
        </is>
      </c>
      <c r="H6" s="6" t="n">
        <v>-1405200</v>
      </c>
      <c r="I6" s="4" t="inlineStr">
        <is>
          <t xml:space="preserve"> </t>
        </is>
      </c>
    </row>
    <row r="7">
      <c r="A7" s="4" t="inlineStr">
        <is>
          <t>Stock-based compensation</t>
        </is>
      </c>
      <c r="B7" s="6" t="n">
        <v>121416</v>
      </c>
      <c r="C7" s="6" t="n">
        <v>121416</v>
      </c>
      <c r="D7" s="4" t="inlineStr">
        <is>
          <t xml:space="preserve"> </t>
        </is>
      </c>
      <c r="E7" s="6" t="n">
        <v>121416</v>
      </c>
      <c r="F7" s="4" t="inlineStr">
        <is>
          <t xml:space="preserve"> </t>
        </is>
      </c>
      <c r="G7" s="4" t="inlineStr">
        <is>
          <t xml:space="preserve"> </t>
        </is>
      </c>
      <c r="H7" s="4" t="inlineStr">
        <is>
          <t xml:space="preserve"> </t>
        </is>
      </c>
      <c r="I7" s="4" t="inlineStr">
        <is>
          <t xml:space="preserve"> </t>
        </is>
      </c>
    </row>
    <row r="8">
      <c r="A8" s="4" t="inlineStr">
        <is>
          <t>Issuance of common stock</t>
        </is>
      </c>
      <c r="B8" s="6" t="n">
        <v>49404</v>
      </c>
      <c r="C8" s="6" t="n">
        <v>49404</v>
      </c>
      <c r="D8" s="6" t="n">
        <v>1</v>
      </c>
      <c r="E8" s="6" t="n">
        <v>49403</v>
      </c>
      <c r="F8" s="4" t="inlineStr">
        <is>
          <t xml:space="preserve"> </t>
        </is>
      </c>
      <c r="G8" s="4" t="inlineStr">
        <is>
          <t xml:space="preserve"> </t>
        </is>
      </c>
      <c r="H8" s="4" t="inlineStr">
        <is>
          <t xml:space="preserve"> </t>
        </is>
      </c>
      <c r="I8" s="4" t="inlineStr">
        <is>
          <t xml:space="preserve"> </t>
        </is>
      </c>
    </row>
    <row r="9">
      <c r="A9" s="4" t="inlineStr">
        <is>
          <t>Stockholders' equity, ending balance at Dec. 31, 2022</t>
        </is>
      </c>
      <c r="B9" s="6" t="n">
        <v>2541493</v>
      </c>
      <c r="C9" s="6" t="n">
        <v>2541493</v>
      </c>
      <c r="D9" s="6" t="n">
        <v>128</v>
      </c>
      <c r="E9" s="6" t="n">
        <v>3049570</v>
      </c>
      <c r="F9" s="6" t="n">
        <v>7210769</v>
      </c>
      <c r="G9" s="6" t="n">
        <v>-1509650</v>
      </c>
      <c r="H9" s="6" t="n">
        <v>-6209324</v>
      </c>
      <c r="I9" s="6"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981890</v>
      </c>
      <c r="C11" s="6" t="n">
        <v>981890</v>
      </c>
      <c r="D11" s="4" t="inlineStr">
        <is>
          <t xml:space="preserve"> </t>
        </is>
      </c>
      <c r="E11" s="4" t="inlineStr">
        <is>
          <t xml:space="preserve"> </t>
        </is>
      </c>
      <c r="F11" s="6" t="n">
        <v>981890</v>
      </c>
      <c r="G11" s="4" t="inlineStr">
        <is>
          <t xml:space="preserve"> </t>
        </is>
      </c>
      <c r="H11" s="4" t="inlineStr">
        <is>
          <t xml:space="preserve"> </t>
        </is>
      </c>
      <c r="I11" s="4" t="inlineStr">
        <is>
          <t xml:space="preserve"> </t>
        </is>
      </c>
    </row>
    <row r="12">
      <c r="A12" s="4" t="inlineStr">
        <is>
          <t>Other comprehensive income (loss), net of tax</t>
        </is>
      </c>
      <c r="B12" s="6" t="n">
        <v>220551</v>
      </c>
      <c r="C12" s="6" t="n">
        <v>220551</v>
      </c>
      <c r="D12" s="4" t="inlineStr">
        <is>
          <t xml:space="preserve"> </t>
        </is>
      </c>
      <c r="E12" s="4" t="inlineStr">
        <is>
          <t xml:space="preserve"> </t>
        </is>
      </c>
      <c r="F12" s="4" t="inlineStr">
        <is>
          <t xml:space="preserve"> </t>
        </is>
      </c>
      <c r="G12" s="6" t="n">
        <v>220551</v>
      </c>
      <c r="H12" s="4" t="inlineStr">
        <is>
          <t xml:space="preserve"> </t>
        </is>
      </c>
      <c r="I12" s="4" t="inlineStr">
        <is>
          <t xml:space="preserve"> </t>
        </is>
      </c>
    </row>
    <row r="13">
      <c r="A13" s="4" t="inlineStr">
        <is>
          <t>Acquisition of common stock</t>
        </is>
      </c>
      <c r="B13" s="6" t="n">
        <v>-691403</v>
      </c>
      <c r="C13" s="6" t="n">
        <v>-691403</v>
      </c>
      <c r="D13" s="4" t="inlineStr">
        <is>
          <t xml:space="preserve"> </t>
        </is>
      </c>
      <c r="E13" s="6" t="n">
        <v>-13212</v>
      </c>
      <c r="F13" s="4" t="inlineStr">
        <is>
          <t xml:space="preserve"> </t>
        </is>
      </c>
      <c r="G13" s="4" t="inlineStr">
        <is>
          <t xml:space="preserve"> </t>
        </is>
      </c>
      <c r="H13" s="6" t="n">
        <v>-678191</v>
      </c>
      <c r="I13" s="4" t="inlineStr">
        <is>
          <t xml:space="preserve"> </t>
        </is>
      </c>
    </row>
    <row r="14">
      <c r="A14" s="4" t="inlineStr">
        <is>
          <t>Stock-based compensation</t>
        </is>
      </c>
      <c r="B14" s="6" t="n">
        <v>116086</v>
      </c>
      <c r="C14" s="6" t="n">
        <v>116086</v>
      </c>
      <c r="D14" s="4" t="inlineStr">
        <is>
          <t xml:space="preserve"> </t>
        </is>
      </c>
      <c r="E14" s="6" t="n">
        <v>116086</v>
      </c>
      <c r="F14" s="4" t="inlineStr">
        <is>
          <t xml:space="preserve"> </t>
        </is>
      </c>
      <c r="G14" s="4" t="inlineStr">
        <is>
          <t xml:space="preserve"> </t>
        </is>
      </c>
      <c r="H14" s="4" t="inlineStr">
        <is>
          <t xml:space="preserve"> </t>
        </is>
      </c>
      <c r="I14" s="4" t="inlineStr">
        <is>
          <t xml:space="preserve"> </t>
        </is>
      </c>
    </row>
    <row r="15">
      <c r="A15" s="4" t="inlineStr">
        <is>
          <t>Issuance of common stock</t>
        </is>
      </c>
      <c r="B15" s="6" t="n">
        <v>113742</v>
      </c>
      <c r="C15" s="6" t="n">
        <v>113742</v>
      </c>
      <c r="D15" s="6" t="n">
        <v>1</v>
      </c>
      <c r="E15" s="6" t="n">
        <v>113741</v>
      </c>
      <c r="F15" s="4" t="inlineStr">
        <is>
          <t xml:space="preserve"> </t>
        </is>
      </c>
      <c r="G15" s="4" t="inlineStr">
        <is>
          <t xml:space="preserve"> </t>
        </is>
      </c>
      <c r="H15" s="4" t="inlineStr">
        <is>
          <t xml:space="preserve"> </t>
        </is>
      </c>
      <c r="I15" s="4" t="inlineStr">
        <is>
          <t xml:space="preserve"> </t>
        </is>
      </c>
    </row>
    <row r="16">
      <c r="A16" s="4" t="inlineStr">
        <is>
          <t>Stockholders' equity, ending balance at Dec. 31, 2023</t>
        </is>
      </c>
      <c r="B16" s="6" t="n">
        <v>3282359</v>
      </c>
      <c r="C16" s="6" t="n">
        <v>3282359</v>
      </c>
      <c r="D16" s="6" t="n">
        <v>129</v>
      </c>
      <c r="E16" s="6" t="n">
        <v>3266185</v>
      </c>
      <c r="F16" s="6" t="n">
        <v>8192659</v>
      </c>
      <c r="G16" s="6" t="n">
        <v>-1289099</v>
      </c>
      <c r="H16" s="6" t="n">
        <v>-6887515</v>
      </c>
      <c r="I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6" t="n">
        <v>1003732</v>
      </c>
      <c r="C18" s="6" t="n">
        <v>1003746</v>
      </c>
      <c r="D18" s="4" t="inlineStr">
        <is>
          <t xml:space="preserve"> </t>
        </is>
      </c>
      <c r="E18" s="4" t="inlineStr">
        <is>
          <t xml:space="preserve"> </t>
        </is>
      </c>
      <c r="F18" s="6" t="n">
        <v>1003746</v>
      </c>
      <c r="G18" s="4" t="inlineStr">
        <is>
          <t xml:space="preserve"> </t>
        </is>
      </c>
      <c r="H18" s="4" t="inlineStr">
        <is>
          <t xml:space="preserve"> </t>
        </is>
      </c>
      <c r="I18" s="6" t="n">
        <v>-14</v>
      </c>
    </row>
    <row r="19">
      <c r="A19" s="4" t="inlineStr">
        <is>
          <t>Other comprehensive income (loss), net of tax</t>
        </is>
      </c>
      <c r="B19" s="6" t="n">
        <v>-430673</v>
      </c>
      <c r="C19" s="6" t="n">
        <v>-424897</v>
      </c>
      <c r="D19" s="4" t="inlineStr">
        <is>
          <t xml:space="preserve"> </t>
        </is>
      </c>
      <c r="E19" s="4" t="inlineStr">
        <is>
          <t xml:space="preserve"> </t>
        </is>
      </c>
      <c r="F19" s="4" t="inlineStr">
        <is>
          <t xml:space="preserve"> </t>
        </is>
      </c>
      <c r="G19" s="6" t="n">
        <v>-424897</v>
      </c>
      <c r="H19" s="4" t="inlineStr">
        <is>
          <t xml:space="preserve"> </t>
        </is>
      </c>
      <c r="I19" s="6" t="n">
        <v>-5776</v>
      </c>
    </row>
    <row r="20">
      <c r="A20" s="4" t="inlineStr">
        <is>
          <t>Acquisition of noncontrolling interest</t>
        </is>
      </c>
      <c r="B20" s="6" t="n">
        <v>294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437</v>
      </c>
    </row>
    <row r="21">
      <c r="A21" s="4" t="inlineStr">
        <is>
          <t>Acquisition of common stock</t>
        </is>
      </c>
      <c r="B21" s="6" t="n">
        <v>-1283814</v>
      </c>
      <c r="C21" s="6" t="n">
        <v>-1283814</v>
      </c>
      <c r="D21" s="4" t="inlineStr">
        <is>
          <t xml:space="preserve"> </t>
        </is>
      </c>
      <c r="E21" s="4" t="inlineStr">
        <is>
          <t xml:space="preserve"> </t>
        </is>
      </c>
      <c r="F21" s="4" t="inlineStr">
        <is>
          <t xml:space="preserve"> </t>
        </is>
      </c>
      <c r="G21" s="4" t="inlineStr">
        <is>
          <t xml:space="preserve"> </t>
        </is>
      </c>
      <c r="H21" s="6" t="n">
        <v>-1283814</v>
      </c>
      <c r="I21" s="4" t="inlineStr">
        <is>
          <t xml:space="preserve"> </t>
        </is>
      </c>
    </row>
    <row r="22">
      <c r="A22" s="4" t="inlineStr">
        <is>
          <t>Stock-based compensation</t>
        </is>
      </c>
      <c r="B22" s="6" t="n">
        <v>116724</v>
      </c>
      <c r="C22" s="6" t="n">
        <v>116724</v>
      </c>
      <c r="D22" s="4" t="inlineStr">
        <is>
          <t xml:space="preserve"> </t>
        </is>
      </c>
      <c r="E22" s="6" t="n">
        <v>116724</v>
      </c>
      <c r="F22" s="4" t="inlineStr">
        <is>
          <t xml:space="preserve"> </t>
        </is>
      </c>
      <c r="G22" s="4" t="inlineStr">
        <is>
          <t xml:space="preserve"> </t>
        </is>
      </c>
      <c r="H22" s="4" t="inlineStr">
        <is>
          <t xml:space="preserve"> </t>
        </is>
      </c>
      <c r="I22" s="4" t="inlineStr">
        <is>
          <t xml:space="preserve"> </t>
        </is>
      </c>
    </row>
    <row r="23">
      <c r="A23" s="4" t="inlineStr">
        <is>
          <t>Issuance of common stock</t>
        </is>
      </c>
      <c r="B23" s="6" t="n">
        <v>428224</v>
      </c>
      <c r="C23" s="6" t="n">
        <v>428224</v>
      </c>
      <c r="D23" s="6" t="n">
        <v>2</v>
      </c>
      <c r="E23" s="6" t="n">
        <v>428222</v>
      </c>
      <c r="F23" s="4" t="inlineStr">
        <is>
          <t xml:space="preserve"> </t>
        </is>
      </c>
      <c r="G23" s="4" t="inlineStr">
        <is>
          <t xml:space="preserve"> </t>
        </is>
      </c>
      <c r="H23" s="4" t="inlineStr">
        <is>
          <t xml:space="preserve"> </t>
        </is>
      </c>
      <c r="I23" s="4" t="inlineStr">
        <is>
          <t xml:space="preserve"> </t>
        </is>
      </c>
    </row>
    <row r="24">
      <c r="A24" s="4" t="inlineStr">
        <is>
          <t>Stockholders' equity, ending balance at Dec. 31, 2024</t>
        </is>
      </c>
      <c r="B24" s="5" t="n">
        <v>3145989</v>
      </c>
      <c r="C24" s="5" t="n">
        <v>3122342</v>
      </c>
      <c r="D24" s="5" t="n">
        <v>131</v>
      </c>
      <c r="E24" s="5" t="n">
        <v>3811131</v>
      </c>
      <c r="F24" s="5" t="n">
        <v>9196405</v>
      </c>
      <c r="G24" s="5" t="n">
        <v>-1713996</v>
      </c>
      <c r="H24" s="5" t="n">
        <v>-8171329</v>
      </c>
      <c r="I24" s="5" t="n">
        <v>236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Detail) - USD ($) $ in Thousands</t>
        </is>
      </c>
      <c r="B1" s="2" t="inlineStr">
        <is>
          <t>Dec. 31, 2024</t>
        </is>
      </c>
      <c r="C1" s="2" t="inlineStr">
        <is>
          <t>Oct. 01, 2024</t>
        </is>
      </c>
      <c r="D1" s="2" t="inlineStr">
        <is>
          <t>Mar. 31, 2024</t>
        </is>
      </c>
      <c r="E1" s="2" t="inlineStr">
        <is>
          <t>Dec.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984667</v>
      </c>
      <c r="C3" s="5" t="n">
        <v>57000</v>
      </c>
      <c r="D3" s="4" t="inlineStr">
        <is>
          <t xml:space="preserve"> </t>
        </is>
      </c>
      <c r="E3" s="5" t="n">
        <v>5644958</v>
      </c>
      <c r="F3" s="5" t="n">
        <v>5201435</v>
      </c>
    </row>
    <row r="4">
      <c r="A4" s="4" t="inlineStr">
        <is>
          <t>Zapay, Paymerang, and GPS Capital Market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nd other receivables</t>
        </is>
      </c>
      <c r="B6" s="4" t="inlineStr">
        <is>
          <t xml:space="preserve"> </t>
        </is>
      </c>
      <c r="C6" s="4" t="inlineStr">
        <is>
          <t xml:space="preserve"> </t>
        </is>
      </c>
      <c r="D6" s="5" t="n">
        <v>22898</v>
      </c>
      <c r="E6" s="4" t="inlineStr">
        <is>
          <t xml:space="preserve"> </t>
        </is>
      </c>
      <c r="F6" s="4" t="inlineStr">
        <is>
          <t xml:space="preserve"> </t>
        </is>
      </c>
    </row>
    <row r="7">
      <c r="A7" s="4" t="inlineStr">
        <is>
          <t>Prepaid expenses and other current assets</t>
        </is>
      </c>
      <c r="B7" s="4" t="inlineStr">
        <is>
          <t xml:space="preserve"> </t>
        </is>
      </c>
      <c r="C7" s="4" t="inlineStr">
        <is>
          <t xml:space="preserve"> </t>
        </is>
      </c>
      <c r="D7" s="6" t="n">
        <v>72394</v>
      </c>
      <c r="E7" s="4" t="inlineStr">
        <is>
          <t xml:space="preserve"> </t>
        </is>
      </c>
      <c r="F7" s="4" t="inlineStr">
        <is>
          <t xml:space="preserve"> </t>
        </is>
      </c>
    </row>
    <row r="8">
      <c r="A8" s="4" t="inlineStr">
        <is>
          <t>Other long term assets</t>
        </is>
      </c>
      <c r="B8" s="4" t="inlineStr">
        <is>
          <t xml:space="preserve"> </t>
        </is>
      </c>
      <c r="C8" s="4" t="inlineStr">
        <is>
          <t xml:space="preserve"> </t>
        </is>
      </c>
      <c r="D8" s="6" t="n">
        <v>40909</v>
      </c>
      <c r="E8" s="4" t="inlineStr">
        <is>
          <t xml:space="preserve"> </t>
        </is>
      </c>
      <c r="F8" s="4" t="inlineStr">
        <is>
          <t xml:space="preserve"> </t>
        </is>
      </c>
    </row>
    <row r="9">
      <c r="A9" s="4" t="inlineStr">
        <is>
          <t>Goodwill</t>
        </is>
      </c>
      <c r="B9" s="4" t="inlineStr">
        <is>
          <t xml:space="preserve"> </t>
        </is>
      </c>
      <c r="C9" s="4" t="inlineStr">
        <is>
          <t xml:space="preserve"> </t>
        </is>
      </c>
      <c r="D9" s="6" t="n">
        <v>710549</v>
      </c>
      <c r="E9" s="4" t="inlineStr">
        <is>
          <t xml:space="preserve"> </t>
        </is>
      </c>
      <c r="F9" s="4" t="inlineStr">
        <is>
          <t xml:space="preserve"> </t>
        </is>
      </c>
    </row>
    <row r="10">
      <c r="A10" s="4" t="inlineStr">
        <is>
          <t>Intangibles</t>
        </is>
      </c>
      <c r="B10" s="4" t="inlineStr">
        <is>
          <t xml:space="preserve"> </t>
        </is>
      </c>
      <c r="C10" s="4" t="inlineStr">
        <is>
          <t xml:space="preserve"> </t>
        </is>
      </c>
      <c r="D10" s="6" t="n">
        <v>591902</v>
      </c>
      <c r="E10" s="4" t="inlineStr">
        <is>
          <t xml:space="preserve"> </t>
        </is>
      </c>
      <c r="F10" s="4" t="inlineStr">
        <is>
          <t xml:space="preserve"> </t>
        </is>
      </c>
    </row>
    <row r="11">
      <c r="A11" s="4" t="inlineStr">
        <is>
          <t>Accounts payable</t>
        </is>
      </c>
      <c r="B11" s="4" t="inlineStr">
        <is>
          <t xml:space="preserve"> </t>
        </is>
      </c>
      <c r="C11" s="4" t="inlineStr">
        <is>
          <t xml:space="preserve"> </t>
        </is>
      </c>
      <c r="D11" s="6" t="n">
        <v>-55446</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6" t="n">
        <v>-463627</v>
      </c>
      <c r="E12" s="4" t="inlineStr">
        <is>
          <t xml:space="preserve"> </t>
        </is>
      </c>
      <c r="F12" s="4" t="inlineStr">
        <is>
          <t xml:space="preserve"> </t>
        </is>
      </c>
    </row>
    <row r="13">
      <c r="A13" s="4" t="inlineStr">
        <is>
          <t>Other noncurrent liabilities</t>
        </is>
      </c>
      <c r="B13" s="4" t="inlineStr">
        <is>
          <t xml:space="preserve"> </t>
        </is>
      </c>
      <c r="C13" s="4" t="inlineStr">
        <is>
          <t xml:space="preserve"> </t>
        </is>
      </c>
      <c r="D13" s="6" t="n">
        <v>-101815</v>
      </c>
      <c r="E13" s="4" t="inlineStr">
        <is>
          <t xml:space="preserve"> </t>
        </is>
      </c>
      <c r="F13" s="4" t="inlineStr">
        <is>
          <t xml:space="preserve"> </t>
        </is>
      </c>
    </row>
    <row r="14">
      <c r="A14" s="4" t="inlineStr">
        <is>
          <t>Total consideration paid</t>
        </is>
      </c>
      <c r="B14" s="4" t="inlineStr">
        <is>
          <t xml:space="preserve"> </t>
        </is>
      </c>
      <c r="C14" s="4" t="inlineStr">
        <is>
          <t xml:space="preserve"> </t>
        </is>
      </c>
      <c r="D14" s="6" t="n">
        <v>817764</v>
      </c>
      <c r="E14" s="4" t="inlineStr">
        <is>
          <t xml:space="preserve"> </t>
        </is>
      </c>
      <c r="F14" s="4" t="inlineStr">
        <is>
          <t xml:space="preserve"> </t>
        </is>
      </c>
    </row>
    <row r="15">
      <c r="A15" s="4" t="inlineStr">
        <is>
          <t>Less: Noncontrolling interest</t>
        </is>
      </c>
      <c r="B15" s="4" t="inlineStr">
        <is>
          <t xml:space="preserve"> </t>
        </is>
      </c>
      <c r="C15" s="4" t="inlineStr">
        <is>
          <t xml:space="preserve"> </t>
        </is>
      </c>
      <c r="D15" s="6" t="n">
        <v>-29437</v>
      </c>
      <c r="E15" s="4" t="inlineStr">
        <is>
          <t xml:space="preserve"> </t>
        </is>
      </c>
      <c r="F15" s="4" t="inlineStr">
        <is>
          <t xml:space="preserve"> </t>
        </is>
      </c>
    </row>
    <row r="16">
      <c r="A16" s="4" t="inlineStr">
        <is>
          <t>Total consideration paid</t>
        </is>
      </c>
      <c r="B16" s="4" t="inlineStr">
        <is>
          <t xml:space="preserve"> </t>
        </is>
      </c>
      <c r="C16" s="4" t="inlineStr">
        <is>
          <t xml:space="preserve"> </t>
        </is>
      </c>
      <c r="D16" s="5" t="n">
        <v>788327</v>
      </c>
      <c r="E16" s="4" t="inlineStr">
        <is>
          <t xml:space="preserve"> </t>
        </is>
      </c>
      <c r="F16" s="4" t="inlineStr">
        <is>
          <t xml:space="preserve"> </t>
        </is>
      </c>
    </row>
    <row r="17">
      <c r="A17" s="4" t="inlineStr">
        <is>
          <t>Global Reach, Mina Digital Limited, Business Gateway AG, and PayByPhone Technolog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and other receivables</t>
        </is>
      </c>
      <c r="B19" s="4" t="inlineStr">
        <is>
          <t xml:space="preserve"> </t>
        </is>
      </c>
      <c r="C19" s="4" t="inlineStr">
        <is>
          <t xml:space="preserve"> </t>
        </is>
      </c>
      <c r="D19" s="4" t="inlineStr">
        <is>
          <t xml:space="preserve"> </t>
        </is>
      </c>
      <c r="E19" s="6" t="n">
        <v>9299</v>
      </c>
      <c r="F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6" t="n">
        <v>46425</v>
      </c>
      <c r="F20" s="4" t="inlineStr">
        <is>
          <t xml:space="preserve"> </t>
        </is>
      </c>
    </row>
    <row r="21">
      <c r="A21" s="4" t="inlineStr">
        <is>
          <t>Other long term assets</t>
        </is>
      </c>
      <c r="B21" s="4" t="inlineStr">
        <is>
          <t xml:space="preserve"> </t>
        </is>
      </c>
      <c r="C21" s="4" t="inlineStr">
        <is>
          <t xml:space="preserve"> </t>
        </is>
      </c>
      <c r="D21" s="4" t="inlineStr">
        <is>
          <t xml:space="preserve"> </t>
        </is>
      </c>
      <c r="E21" s="6" t="n">
        <v>13302</v>
      </c>
      <c r="F21" s="4" t="inlineStr">
        <is>
          <t xml:space="preserve"> </t>
        </is>
      </c>
    </row>
    <row r="22">
      <c r="A22" s="4" t="inlineStr">
        <is>
          <t>Goodwill</t>
        </is>
      </c>
      <c r="B22" s="4" t="inlineStr">
        <is>
          <t xml:space="preserve"> </t>
        </is>
      </c>
      <c r="C22" s="4" t="inlineStr">
        <is>
          <t xml:space="preserve"> </t>
        </is>
      </c>
      <c r="D22" s="4" t="inlineStr">
        <is>
          <t xml:space="preserve"> </t>
        </is>
      </c>
      <c r="E22" s="6" t="n">
        <v>383851</v>
      </c>
      <c r="F22" s="4" t="inlineStr">
        <is>
          <t xml:space="preserve"> </t>
        </is>
      </c>
    </row>
    <row r="23">
      <c r="A23" s="4" t="inlineStr">
        <is>
          <t>Intangibles</t>
        </is>
      </c>
      <c r="B23" s="4" t="inlineStr">
        <is>
          <t xml:space="preserve"> </t>
        </is>
      </c>
      <c r="C23" s="4" t="inlineStr">
        <is>
          <t xml:space="preserve"> </t>
        </is>
      </c>
      <c r="D23" s="4" t="inlineStr">
        <is>
          <t xml:space="preserve"> </t>
        </is>
      </c>
      <c r="E23" s="6" t="n">
        <v>158689</v>
      </c>
      <c r="F23" s="4" t="inlineStr">
        <is>
          <t xml:space="preserve"> </t>
        </is>
      </c>
    </row>
    <row r="24">
      <c r="A24" s="4" t="inlineStr">
        <is>
          <t>Accounts payable</t>
        </is>
      </c>
      <c r="B24" s="4" t="inlineStr">
        <is>
          <t xml:space="preserve"> </t>
        </is>
      </c>
      <c r="C24" s="4" t="inlineStr">
        <is>
          <t xml:space="preserve"> </t>
        </is>
      </c>
      <c r="D24" s="4" t="inlineStr">
        <is>
          <t xml:space="preserve"> </t>
        </is>
      </c>
      <c r="E24" s="6" t="n">
        <v>-25238</v>
      </c>
      <c r="F24" s="4" t="inlineStr">
        <is>
          <t xml:space="preserve"> </t>
        </is>
      </c>
    </row>
    <row r="25">
      <c r="A25" s="4" t="inlineStr">
        <is>
          <t>Other current liabilities</t>
        </is>
      </c>
      <c r="B25" s="4" t="inlineStr">
        <is>
          <t xml:space="preserve"> </t>
        </is>
      </c>
      <c r="C25" s="4" t="inlineStr">
        <is>
          <t xml:space="preserve"> </t>
        </is>
      </c>
      <c r="D25" s="4" t="inlineStr">
        <is>
          <t xml:space="preserve"> </t>
        </is>
      </c>
      <c r="E25" s="6" t="n">
        <v>-132132</v>
      </c>
      <c r="F25" s="4" t="inlineStr">
        <is>
          <t xml:space="preserve"> </t>
        </is>
      </c>
    </row>
    <row r="26">
      <c r="A26" s="4" t="inlineStr">
        <is>
          <t>Other noncurrent liabilities</t>
        </is>
      </c>
      <c r="B26" s="4" t="inlineStr">
        <is>
          <t xml:space="preserve"> </t>
        </is>
      </c>
      <c r="C26" s="4" t="inlineStr">
        <is>
          <t xml:space="preserve"> </t>
        </is>
      </c>
      <c r="D26" s="4" t="inlineStr">
        <is>
          <t xml:space="preserve"> </t>
        </is>
      </c>
      <c r="E26" s="6" t="n">
        <v>-18923</v>
      </c>
      <c r="F26" s="4" t="inlineStr">
        <is>
          <t xml:space="preserve"> </t>
        </is>
      </c>
    </row>
    <row r="27">
      <c r="A27" s="4" t="inlineStr">
        <is>
          <t>Total consideration paid</t>
        </is>
      </c>
      <c r="B27" s="4" t="inlineStr">
        <is>
          <t xml:space="preserve"> </t>
        </is>
      </c>
      <c r="C27" s="4" t="inlineStr">
        <is>
          <t xml:space="preserve"> </t>
        </is>
      </c>
      <c r="D27" s="4" t="inlineStr">
        <is>
          <t xml:space="preserve"> </t>
        </is>
      </c>
      <c r="E27" s="5" t="n">
        <v>435273</v>
      </c>
      <c r="F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Goodwill by Reportable Business Segment (Detail)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5644958</v>
      </c>
      <c r="C4" s="5" t="n">
        <v>5201435</v>
      </c>
      <c r="D4" s="4" t="inlineStr">
        <is>
          <t xml:space="preserve"> </t>
        </is>
      </c>
    </row>
    <row r="5">
      <c r="A5" s="4" t="inlineStr">
        <is>
          <t>Acquisitions</t>
        </is>
      </c>
      <c r="B5" s="6" t="n">
        <v>710549</v>
      </c>
      <c r="C5" s="6" t="n">
        <v>382793</v>
      </c>
      <c r="D5" s="4" t="inlineStr">
        <is>
          <t xml:space="preserve"> </t>
        </is>
      </c>
    </row>
    <row r="6">
      <c r="A6" s="4" t="inlineStr">
        <is>
          <t>Dispositions</t>
        </is>
      </c>
      <c r="B6" s="6" t="n">
        <v>-58220</v>
      </c>
      <c r="C6" s="6" t="n">
        <v>-40857</v>
      </c>
      <c r="D6" s="4" t="inlineStr">
        <is>
          <t xml:space="preserve"> </t>
        </is>
      </c>
    </row>
    <row r="7">
      <c r="A7" s="4" t="inlineStr">
        <is>
          <t>Impairments</t>
        </is>
      </c>
      <c r="B7" s="6" t="n">
        <v>-90000</v>
      </c>
      <c r="C7" s="6" t="n">
        <v>0</v>
      </c>
      <c r="D7" s="5" t="n">
        <v>0</v>
      </c>
    </row>
    <row r="8">
      <c r="A8" s="4" t="inlineStr">
        <is>
          <t>Acquisition Accounting Adjustments</t>
        </is>
      </c>
      <c r="B8" s="6" t="n">
        <v>1058</v>
      </c>
      <c r="C8" s="6" t="n">
        <v>3520</v>
      </c>
      <c r="D8" s="4" t="inlineStr">
        <is>
          <t xml:space="preserve"> </t>
        </is>
      </c>
    </row>
    <row r="9">
      <c r="A9" s="4" t="inlineStr">
        <is>
          <t>Foreign Currency</t>
        </is>
      </c>
      <c r="B9" s="6" t="n">
        <v>-223678</v>
      </c>
      <c r="C9" s="6" t="n">
        <v>98067</v>
      </c>
      <c r="D9" s="4" t="inlineStr">
        <is>
          <t xml:space="preserve"> </t>
        </is>
      </c>
    </row>
    <row r="10">
      <c r="A10" s="4" t="inlineStr">
        <is>
          <t>Goodwill, ending balance</t>
        </is>
      </c>
      <c r="B10" s="6" t="n">
        <v>5984667</v>
      </c>
      <c r="C10" s="6" t="n">
        <v>5644958</v>
      </c>
      <c r="D10" s="6" t="n">
        <v>5201435</v>
      </c>
    </row>
    <row r="11">
      <c r="A11" s="4" t="inlineStr">
        <is>
          <t>Vehicle Payment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2803990</v>
      </c>
      <c r="C13" s="6" t="n">
        <v>2530391</v>
      </c>
      <c r="D13" s="4" t="inlineStr">
        <is>
          <t xml:space="preserve"> </t>
        </is>
      </c>
    </row>
    <row r="14">
      <c r="A14" s="4" t="inlineStr">
        <is>
          <t>Acquisitions</t>
        </is>
      </c>
      <c r="B14" s="6" t="n">
        <v>73217</v>
      </c>
      <c r="C14" s="6" t="n">
        <v>233240</v>
      </c>
      <c r="D14" s="4" t="inlineStr">
        <is>
          <t xml:space="preserve"> </t>
        </is>
      </c>
    </row>
    <row r="15">
      <c r="A15" s="4" t="inlineStr">
        <is>
          <t>Dispositions</t>
        </is>
      </c>
      <c r="B15" s="6" t="n">
        <v>0</v>
      </c>
      <c r="C15" s="6" t="n">
        <v>-40857</v>
      </c>
      <c r="D15" s="4" t="inlineStr">
        <is>
          <t xml:space="preserve"> </t>
        </is>
      </c>
    </row>
    <row r="16">
      <c r="A16" s="4" t="inlineStr">
        <is>
          <t>Impairments</t>
        </is>
      </c>
      <c r="B16" s="6" t="n">
        <v>0</v>
      </c>
      <c r="C16" s="6" t="n">
        <v>0</v>
      </c>
      <c r="D16" s="4" t="inlineStr">
        <is>
          <t xml:space="preserve"> </t>
        </is>
      </c>
    </row>
    <row r="17">
      <c r="A17" s="4" t="inlineStr">
        <is>
          <t>Acquisition Accounting Adjustments</t>
        </is>
      </c>
      <c r="B17" s="6" t="n">
        <v>0</v>
      </c>
      <c r="C17" s="6" t="n">
        <v>4389</v>
      </c>
      <c r="D17" s="4" t="inlineStr">
        <is>
          <t xml:space="preserve"> </t>
        </is>
      </c>
    </row>
    <row r="18">
      <c r="A18" s="4" t="inlineStr">
        <is>
          <t>Foreign Currency</t>
        </is>
      </c>
      <c r="B18" s="6" t="n">
        <v>-192932</v>
      </c>
      <c r="C18" s="6" t="n">
        <v>76827</v>
      </c>
      <c r="D18" s="4" t="inlineStr">
        <is>
          <t xml:space="preserve"> </t>
        </is>
      </c>
    </row>
    <row r="19">
      <c r="A19" s="4" t="inlineStr">
        <is>
          <t>Goodwill, ending balance</t>
        </is>
      </c>
      <c r="B19" s="6" t="n">
        <v>2684275</v>
      </c>
      <c r="C19" s="6" t="n">
        <v>2803990</v>
      </c>
      <c r="D19" s="6" t="n">
        <v>2530391</v>
      </c>
    </row>
    <row r="20">
      <c r="A20" s="4" t="inlineStr">
        <is>
          <t>Corporate Paym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2074736</v>
      </c>
      <c r="C22" s="6" t="n">
        <v>1906070</v>
      </c>
      <c r="D22" s="4" t="inlineStr">
        <is>
          <t xml:space="preserve"> </t>
        </is>
      </c>
    </row>
    <row r="23">
      <c r="A23" s="4" t="inlineStr">
        <is>
          <t>Acquisitions</t>
        </is>
      </c>
      <c r="B23" s="6" t="n">
        <v>637332</v>
      </c>
      <c r="C23" s="6" t="n">
        <v>149553</v>
      </c>
      <c r="D23" s="4" t="inlineStr">
        <is>
          <t xml:space="preserve"> </t>
        </is>
      </c>
    </row>
    <row r="24">
      <c r="A24" s="4" t="inlineStr">
        <is>
          <t>Dispositions</t>
        </is>
      </c>
      <c r="B24" s="6" t="n">
        <v>-58220</v>
      </c>
      <c r="C24" s="6" t="n">
        <v>0</v>
      </c>
      <c r="D24" s="4" t="inlineStr">
        <is>
          <t xml:space="preserve"> </t>
        </is>
      </c>
    </row>
    <row r="25">
      <c r="A25" s="4" t="inlineStr">
        <is>
          <t>Impairments</t>
        </is>
      </c>
      <c r="B25" s="6" t="n">
        <v>0</v>
      </c>
      <c r="C25" s="6" t="n">
        <v>0</v>
      </c>
      <c r="D25" s="4" t="inlineStr">
        <is>
          <t xml:space="preserve"> </t>
        </is>
      </c>
    </row>
    <row r="26">
      <c r="A26" s="4" t="inlineStr">
        <is>
          <t>Acquisition Accounting Adjustments</t>
        </is>
      </c>
      <c r="B26" s="6" t="n">
        <v>1058</v>
      </c>
      <c r="C26" s="6" t="n">
        <v>-105</v>
      </c>
      <c r="D26" s="4" t="inlineStr">
        <is>
          <t xml:space="preserve"> </t>
        </is>
      </c>
    </row>
    <row r="27">
      <c r="A27" s="4" t="inlineStr">
        <is>
          <t>Foreign Currency</t>
        </is>
      </c>
      <c r="B27" s="6" t="n">
        <v>-25772</v>
      </c>
      <c r="C27" s="6" t="n">
        <v>19218</v>
      </c>
      <c r="D27" s="4" t="inlineStr">
        <is>
          <t xml:space="preserve"> </t>
        </is>
      </c>
    </row>
    <row r="28">
      <c r="A28" s="4" t="inlineStr">
        <is>
          <t>Goodwill, ending balance</t>
        </is>
      </c>
      <c r="B28" s="6" t="n">
        <v>2629134</v>
      </c>
      <c r="C28" s="6" t="n">
        <v>2074736</v>
      </c>
      <c r="D28" s="6" t="n">
        <v>1906070</v>
      </c>
    </row>
    <row r="29">
      <c r="A29" s="4" t="inlineStr">
        <is>
          <t>Lodging Payment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6" t="n">
        <v>416952</v>
      </c>
      <c r="C31" s="6" t="n">
        <v>416044</v>
      </c>
      <c r="D31" s="4" t="inlineStr">
        <is>
          <t xml:space="preserve"> </t>
        </is>
      </c>
    </row>
    <row r="32">
      <c r="A32" s="4" t="inlineStr">
        <is>
          <t>Acquisitions</t>
        </is>
      </c>
      <c r="B32" s="6" t="n">
        <v>0</v>
      </c>
      <c r="C32" s="6" t="n">
        <v>0</v>
      </c>
      <c r="D32" s="4" t="inlineStr">
        <is>
          <t xml:space="preserve"> </t>
        </is>
      </c>
    </row>
    <row r="33">
      <c r="A33" s="4" t="inlineStr">
        <is>
          <t>Dispositions</t>
        </is>
      </c>
      <c r="B33" s="6" t="n">
        <v>0</v>
      </c>
      <c r="C33" s="6" t="n">
        <v>0</v>
      </c>
      <c r="D33" s="4" t="inlineStr">
        <is>
          <t xml:space="preserve"> </t>
        </is>
      </c>
    </row>
    <row r="34">
      <c r="A34" s="4" t="inlineStr">
        <is>
          <t>Impairments</t>
        </is>
      </c>
      <c r="B34" s="6" t="n">
        <v>0</v>
      </c>
      <c r="C34" s="6" t="n">
        <v>0</v>
      </c>
      <c r="D34" s="4" t="inlineStr">
        <is>
          <t xml:space="preserve"> </t>
        </is>
      </c>
    </row>
    <row r="35">
      <c r="A35" s="4" t="inlineStr">
        <is>
          <t>Acquisition Accounting Adjustments</t>
        </is>
      </c>
      <c r="B35" s="6" t="n">
        <v>0</v>
      </c>
      <c r="C35" s="6" t="n">
        <v>-764</v>
      </c>
      <c r="D35" s="4" t="inlineStr">
        <is>
          <t xml:space="preserve"> </t>
        </is>
      </c>
    </row>
    <row r="36">
      <c r="A36" s="4" t="inlineStr">
        <is>
          <t>Foreign Currency</t>
        </is>
      </c>
      <c r="B36" s="6" t="n">
        <v>-3514</v>
      </c>
      <c r="C36" s="6" t="n">
        <v>1672</v>
      </c>
      <c r="D36" s="4" t="inlineStr">
        <is>
          <t xml:space="preserve"> </t>
        </is>
      </c>
    </row>
    <row r="37">
      <c r="A37" s="4" t="inlineStr">
        <is>
          <t>Goodwill, ending balance</t>
        </is>
      </c>
      <c r="B37" s="6" t="n">
        <v>413438</v>
      </c>
      <c r="C37" s="6" t="n">
        <v>416952</v>
      </c>
      <c r="D37" s="6" t="n">
        <v>416044</v>
      </c>
    </row>
    <row r="38">
      <c r="A38" s="4" t="inlineStr">
        <is>
          <t>Othe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6" t="n">
        <v>349280</v>
      </c>
      <c r="C40" s="6" t="n">
        <v>348930</v>
      </c>
      <c r="D40" s="4" t="inlineStr">
        <is>
          <t xml:space="preserve"> </t>
        </is>
      </c>
    </row>
    <row r="41">
      <c r="A41" s="4" t="inlineStr">
        <is>
          <t>Acquisitions</t>
        </is>
      </c>
      <c r="B41" s="6" t="n">
        <v>0</v>
      </c>
      <c r="C41" s="6" t="n">
        <v>0</v>
      </c>
      <c r="D41" s="4" t="inlineStr">
        <is>
          <t xml:space="preserve"> </t>
        </is>
      </c>
    </row>
    <row r="42">
      <c r="A42" s="4" t="inlineStr">
        <is>
          <t>Dispositions</t>
        </is>
      </c>
      <c r="B42" s="6" t="n">
        <v>0</v>
      </c>
      <c r="C42" s="6" t="n">
        <v>0</v>
      </c>
      <c r="D42" s="4" t="inlineStr">
        <is>
          <t xml:space="preserve"> </t>
        </is>
      </c>
    </row>
    <row r="43">
      <c r="A43" s="4" t="inlineStr">
        <is>
          <t>Impairments</t>
        </is>
      </c>
      <c r="B43" s="6" t="n">
        <v>-90000</v>
      </c>
      <c r="C43" s="6" t="n">
        <v>0</v>
      </c>
      <c r="D43" s="4" t="inlineStr">
        <is>
          <t xml:space="preserve"> </t>
        </is>
      </c>
    </row>
    <row r="44">
      <c r="A44" s="4" t="inlineStr">
        <is>
          <t>Acquisition Accounting Adjustments</t>
        </is>
      </c>
      <c r="B44" s="6" t="n">
        <v>0</v>
      </c>
      <c r="C44" s="6" t="n">
        <v>0</v>
      </c>
      <c r="D44" s="4" t="inlineStr">
        <is>
          <t xml:space="preserve"> </t>
        </is>
      </c>
    </row>
    <row r="45">
      <c r="A45" s="4" t="inlineStr">
        <is>
          <t>Foreign Currency</t>
        </is>
      </c>
      <c r="B45" s="6" t="n">
        <v>-1460</v>
      </c>
      <c r="C45" s="6" t="n">
        <v>350</v>
      </c>
      <c r="D45" s="4" t="inlineStr">
        <is>
          <t xml:space="preserve"> </t>
        </is>
      </c>
    </row>
    <row r="46">
      <c r="A46" s="4" t="inlineStr">
        <is>
          <t>Goodwill, ending balance</t>
        </is>
      </c>
      <c r="B46" s="5" t="n">
        <v>257820</v>
      </c>
      <c r="C46" s="5" t="n">
        <v>349280</v>
      </c>
      <c r="D46" s="5" t="n">
        <v>3489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 Assets - Narrative (Detail) - USD ($)</t>
        </is>
      </c>
      <c r="B1" s="2" t="inlineStr">
        <is>
          <t>12 Months Ended</t>
        </is>
      </c>
    </row>
    <row r="2">
      <c r="B2" s="2" t="inlineStr">
        <is>
          <t>Dec. 31, 2024</t>
        </is>
      </c>
      <c r="C2" s="2" t="inlineStr">
        <is>
          <t>Dec. 31, 2023</t>
        </is>
      </c>
      <c r="D2" s="2" t="inlineStr">
        <is>
          <t>Dec. 31, 2022</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Goodwill deductible for income tax purposes</t>
        </is>
      </c>
      <c r="B4" s="5" t="n">
        <v>1100000000</v>
      </c>
      <c r="C4" s="5" t="n">
        <v>985900000</v>
      </c>
      <c r="D4" s="4" t="inlineStr">
        <is>
          <t xml:space="preserve"> </t>
        </is>
      </c>
    </row>
    <row r="5">
      <c r="A5" s="4" t="inlineStr">
        <is>
          <t>Goodwill, impaired, accumulated impairment loss</t>
        </is>
      </c>
      <c r="B5" s="6" t="n">
        <v>90000000</v>
      </c>
      <c r="C5" s="6" t="n">
        <v>0</v>
      </c>
      <c r="D5" s="4" t="inlineStr">
        <is>
          <t xml:space="preserve"> </t>
        </is>
      </c>
    </row>
    <row r="6">
      <c r="A6" s="4" t="inlineStr">
        <is>
          <t>Decrease to other intangible assets due to changes in foreign exchange rates</t>
        </is>
      </c>
      <c r="B6" s="6" t="n">
        <v>69600000</v>
      </c>
      <c r="C6" s="6" t="n">
        <v>32400000</v>
      </c>
      <c r="D6" s="4" t="inlineStr">
        <is>
          <t xml:space="preserve"> </t>
        </is>
      </c>
    </row>
    <row r="7">
      <c r="A7" s="4" t="inlineStr">
        <is>
          <t>Amortization expense of intangible assets</t>
        </is>
      </c>
      <c r="B7" s="6" t="n">
        <v>230800000</v>
      </c>
      <c r="C7" s="5" t="n">
        <v>225400000</v>
      </c>
      <c r="D7" s="5" t="n">
        <v>227200000</v>
      </c>
    </row>
    <row r="8">
      <c r="A8" s="4" t="inlineStr">
        <is>
          <t>Intangible assets written-off</t>
        </is>
      </c>
      <c r="B8" s="6" t="n">
        <v>70300000</v>
      </c>
      <c r="C8" s="4" t="inlineStr">
        <is>
          <t xml:space="preserve"> </t>
        </is>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Finite And Indefinite Lived Intangible Assets [Line Items]</t>
        </is>
      </c>
      <c r="B10" s="4" t="inlineStr">
        <is>
          <t xml:space="preserve"> </t>
        </is>
      </c>
      <c r="C10" s="4" t="inlineStr">
        <is>
          <t xml:space="preserve"> </t>
        </is>
      </c>
      <c r="D10" s="4" t="inlineStr">
        <is>
          <t xml:space="preserve"> </t>
        </is>
      </c>
    </row>
    <row r="11">
      <c r="A11" s="4" t="inlineStr">
        <is>
          <t>Increase in finite-lived intangible assets due to rebranding</t>
        </is>
      </c>
      <c r="B11" s="6" t="n">
        <v>13300000</v>
      </c>
      <c r="C11" s="4" t="inlineStr">
        <is>
          <t xml:space="preserve"> </t>
        </is>
      </c>
      <c r="D11" s="4" t="inlineStr">
        <is>
          <t xml:space="preserve"> </t>
        </is>
      </c>
    </row>
    <row r="12">
      <c r="A12" s="4" t="inlineStr">
        <is>
          <t>Decrease in indefinite-lived intangible assets due to rebranding</t>
        </is>
      </c>
      <c r="B12" s="6" t="n">
        <v>13300000</v>
      </c>
      <c r="C12" s="4" t="inlineStr">
        <is>
          <t xml:space="preserve"> </t>
        </is>
      </c>
      <c r="D12" s="4" t="inlineStr">
        <is>
          <t xml:space="preserve"> </t>
        </is>
      </c>
    </row>
    <row r="13">
      <c r="A13" s="4" t="inlineStr">
        <is>
          <t>Impairment of intangible assets</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Other Intangible Assets (Detail) - USD ($) $ in Thousands</t>
        </is>
      </c>
      <c r="B1" s="2" t="inlineStr">
        <is>
          <t>Dec. 31, 2024</t>
        </is>
      </c>
      <c r="C1" s="2" t="inlineStr">
        <is>
          <t>Dec. 31, 2023</t>
        </is>
      </c>
    </row>
    <row r="2">
      <c r="A2" s="3" t="inlineStr">
        <is>
          <t>Finite And Indefinite Lived Intangible Assets [Line Items]</t>
        </is>
      </c>
      <c r="B2" s="4" t="inlineStr">
        <is>
          <t xml:space="preserve"> </t>
        </is>
      </c>
      <c r="C2" s="4" t="inlineStr">
        <is>
          <t xml:space="preserve"> </t>
        </is>
      </c>
    </row>
    <row r="3">
      <c r="A3" s="4" t="inlineStr">
        <is>
          <t>Gross Carrying Amounts</t>
        </is>
      </c>
      <c r="B3" s="5" t="n">
        <v>4311788</v>
      </c>
      <c r="C3" s="5" t="n">
        <v>3921823</v>
      </c>
    </row>
    <row r="4">
      <c r="A4" s="4" t="inlineStr">
        <is>
          <t>Accumulated Amortization</t>
        </is>
      </c>
      <c r="B4" s="6" t="n">
        <v>-1901346</v>
      </c>
      <c r="C4" s="6" t="n">
        <v>-1836160</v>
      </c>
    </row>
    <row r="5">
      <c r="A5" s="4" t="inlineStr">
        <is>
          <t>Net Carrying Amount</t>
        </is>
      </c>
      <c r="B5" s="6" t="n">
        <v>2410442</v>
      </c>
      <c r="C5" s="6" t="n">
        <v>2085663</v>
      </c>
    </row>
    <row r="6">
      <c r="A6" s="4" t="inlineStr">
        <is>
          <t>Trade names and trademarks—indefinite lived</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Gross Carrying Amounts</t>
        </is>
      </c>
      <c r="B8" s="6" t="n">
        <v>410391</v>
      </c>
      <c r="C8" s="6" t="n">
        <v>440900</v>
      </c>
    </row>
    <row r="9">
      <c r="A9" s="4" t="inlineStr">
        <is>
          <t>Net Carrying Amount</t>
        </is>
      </c>
      <c r="B9" s="5" t="n">
        <v>410391</v>
      </c>
      <c r="C9" s="6" t="n">
        <v>440900</v>
      </c>
    </row>
    <row r="10">
      <c r="A10" s="4" t="inlineStr">
        <is>
          <t>Customer and vendor relationship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 Avg Useful Life (Years)</t>
        </is>
      </c>
      <c r="B12" s="4" t="inlineStr">
        <is>
          <t>16 years 9 months 18 days</t>
        </is>
      </c>
      <c r="C12" s="4" t="inlineStr">
        <is>
          <t xml:space="preserve"> </t>
        </is>
      </c>
    </row>
    <row r="13">
      <c r="A13" s="4" t="inlineStr">
        <is>
          <t>Gross Carrying Amounts</t>
        </is>
      </c>
      <c r="B13" s="5" t="n">
        <v>3476642</v>
      </c>
      <c r="C13" s="6" t="n">
        <v>3044522</v>
      </c>
    </row>
    <row r="14">
      <c r="A14" s="4" t="inlineStr">
        <is>
          <t>Accumulated Amortization</t>
        </is>
      </c>
      <c r="B14" s="6" t="n">
        <v>-1624079</v>
      </c>
      <c r="C14" s="6" t="n">
        <v>-1511173</v>
      </c>
    </row>
    <row r="15">
      <c r="A15" s="4" t="inlineStr">
        <is>
          <t>Net Carrying Amount</t>
        </is>
      </c>
      <c r="B15" s="5" t="n">
        <v>1852563</v>
      </c>
      <c r="C15" s="6" t="n">
        <v>1533349</v>
      </c>
    </row>
    <row r="16">
      <c r="A16" s="4" t="inlineStr">
        <is>
          <t>Trademarks and trade names</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 Avg Useful Life (Years)</t>
        </is>
      </c>
      <c r="B18" s="4" t="inlineStr">
        <is>
          <t>7 years 9 months 18 days</t>
        </is>
      </c>
      <c r="C18" s="4" t="inlineStr">
        <is>
          <t xml:space="preserve"> </t>
        </is>
      </c>
    </row>
    <row r="19">
      <c r="A19" s="4" t="inlineStr">
        <is>
          <t>Gross Carrying Amounts</t>
        </is>
      </c>
      <c r="B19" s="5" t="n">
        <v>66047</v>
      </c>
      <c r="C19" s="6" t="n">
        <v>51510</v>
      </c>
    </row>
    <row r="20">
      <c r="A20" s="4" t="inlineStr">
        <is>
          <t>Accumulated Amortization</t>
        </is>
      </c>
      <c r="B20" s="6" t="n">
        <v>-13055</v>
      </c>
      <c r="C20" s="6" t="n">
        <v>-15334</v>
      </c>
    </row>
    <row r="21">
      <c r="A21" s="4" t="inlineStr">
        <is>
          <t>Net Carrying Amount</t>
        </is>
      </c>
      <c r="B21" s="5" t="n">
        <v>52992</v>
      </c>
      <c r="C21" s="6" t="n">
        <v>36176</v>
      </c>
    </row>
    <row r="22">
      <c r="A22" s="4" t="inlineStr">
        <is>
          <t>Technology</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 Avg Useful Life (Years)</t>
        </is>
      </c>
      <c r="B24" s="4" t="inlineStr">
        <is>
          <t>6 years 1 month 6 days</t>
        </is>
      </c>
      <c r="C24" s="4" t="inlineStr">
        <is>
          <t xml:space="preserve"> </t>
        </is>
      </c>
    </row>
    <row r="25">
      <c r="A25" s="4" t="inlineStr">
        <is>
          <t>Gross Carrying Amounts</t>
        </is>
      </c>
      <c r="B25" s="5" t="n">
        <v>306296</v>
      </c>
      <c r="C25" s="6" t="n">
        <v>299780</v>
      </c>
    </row>
    <row r="26">
      <c r="A26" s="4" t="inlineStr">
        <is>
          <t>Accumulated Amortization</t>
        </is>
      </c>
      <c r="B26" s="6" t="n">
        <v>-245038</v>
      </c>
      <c r="C26" s="6" t="n">
        <v>-238819</v>
      </c>
    </row>
    <row r="27">
      <c r="A27" s="4" t="inlineStr">
        <is>
          <t>Net Carrying Amount</t>
        </is>
      </c>
      <c r="B27" s="5" t="n">
        <v>61258</v>
      </c>
      <c r="C27" s="6" t="n">
        <v>60961</v>
      </c>
    </row>
    <row r="28">
      <c r="A28" s="4" t="inlineStr">
        <is>
          <t>Non-compete agreement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 Avg Useful Life (Years)</t>
        </is>
      </c>
      <c r="B30" s="4" t="inlineStr">
        <is>
          <t>3 years 8 months 12 days</t>
        </is>
      </c>
      <c r="C30" s="4" t="inlineStr">
        <is>
          <t xml:space="preserve"> </t>
        </is>
      </c>
    </row>
    <row r="31">
      <c r="A31" s="4" t="inlineStr">
        <is>
          <t>Gross Carrying Amounts</t>
        </is>
      </c>
      <c r="B31" s="5" t="n">
        <v>52412</v>
      </c>
      <c r="C31" s="6" t="n">
        <v>85111</v>
      </c>
    </row>
    <row r="32">
      <c r="A32" s="4" t="inlineStr">
        <is>
          <t>Accumulated Amortization</t>
        </is>
      </c>
      <c r="B32" s="6" t="n">
        <v>-19174</v>
      </c>
      <c r="C32" s="6" t="n">
        <v>-70834</v>
      </c>
    </row>
    <row r="33">
      <c r="A33" s="4" t="inlineStr">
        <is>
          <t>Net Carrying Amount</t>
        </is>
      </c>
      <c r="B33" s="5" t="n">
        <v>33238</v>
      </c>
      <c r="C33" s="5" t="n">
        <v>14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Estimated Amortization of Intangibles (Detail) $ in Thousands</t>
        </is>
      </c>
      <c r="B1" s="2" t="inlineStr">
        <is>
          <t>Dec. 31, 2024 USD ($)</t>
        </is>
      </c>
    </row>
    <row r="2">
      <c r="A2" s="3" t="inlineStr">
        <is>
          <t>Goodwill and Intangible Assets Disclosure [Abstract]</t>
        </is>
      </c>
      <c r="B2" s="4" t="inlineStr">
        <is>
          <t xml:space="preserve"> </t>
        </is>
      </c>
    </row>
    <row r="3">
      <c r="A3" s="4" t="inlineStr">
        <is>
          <t>2025</t>
        </is>
      </c>
      <c r="B3" s="5" t="n">
        <v>235277</v>
      </c>
    </row>
    <row r="4">
      <c r="A4" s="4" t="inlineStr">
        <is>
          <t>2026</t>
        </is>
      </c>
      <c r="B4" s="6" t="n">
        <v>217005</v>
      </c>
    </row>
    <row r="5">
      <c r="A5" s="4" t="inlineStr">
        <is>
          <t>2027</t>
        </is>
      </c>
      <c r="B5" s="6" t="n">
        <v>205855</v>
      </c>
    </row>
    <row r="6">
      <c r="A6" s="4" t="inlineStr">
        <is>
          <t>2028</t>
        </is>
      </c>
      <c r="B6" s="6" t="n">
        <v>195480</v>
      </c>
    </row>
    <row r="7">
      <c r="A7" s="4" t="inlineStr">
        <is>
          <t>2029</t>
        </is>
      </c>
      <c r="B7" s="6" t="n">
        <v>179637</v>
      </c>
    </row>
    <row r="8">
      <c r="A8" s="4" t="inlineStr">
        <is>
          <t>Thereafter</t>
        </is>
      </c>
      <c r="B8" s="5" t="n">
        <v>9667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54008</v>
      </c>
      <c r="C3" s="5" t="n">
        <v>858097</v>
      </c>
    </row>
    <row r="4">
      <c r="A4" s="4" t="inlineStr">
        <is>
          <t>Less: accumulated depreciation</t>
        </is>
      </c>
      <c r="B4" s="6" t="n">
        <v>-576303</v>
      </c>
      <c r="C4" s="6" t="n">
        <v>-514943</v>
      </c>
    </row>
    <row r="5">
      <c r="A5" s="4" t="inlineStr">
        <is>
          <t>Property and equipment, net</t>
        </is>
      </c>
      <c r="B5" s="6" t="n">
        <v>377705</v>
      </c>
      <c r="C5" s="6" t="n">
        <v>343154</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39250</v>
      </c>
      <c r="C8" s="6" t="n">
        <v>734759</v>
      </c>
    </row>
    <row r="9">
      <c r="A9" s="4" t="inlineStr">
        <is>
          <t>Computer hardware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3 years</t>
        </is>
      </c>
      <c r="C11" s="4" t="inlineStr">
        <is>
          <t xml:space="preserve"> </t>
        </is>
      </c>
    </row>
    <row r="12">
      <c r="A12" s="4" t="inlineStr">
        <is>
          <t>Computer hardware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5 years</t>
        </is>
      </c>
      <c r="C14" s="4" t="inlineStr">
        <is>
          <t xml:space="preserve"> </t>
        </is>
      </c>
    </row>
    <row r="15">
      <c r="A15" s="4" t="inlineStr">
        <is>
          <t>Card-read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3820</v>
      </c>
      <c r="C17" s="6" t="n">
        <v>61216</v>
      </c>
    </row>
    <row r="18">
      <c r="A18" s="4" t="inlineStr">
        <is>
          <t>Card-reading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4 years</t>
        </is>
      </c>
      <c r="C20" s="4" t="inlineStr">
        <is>
          <t xml:space="preserve"> </t>
        </is>
      </c>
    </row>
    <row r="21">
      <c r="A21" s="4" t="inlineStr">
        <is>
          <t>Card-reading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6 years</t>
        </is>
      </c>
      <c r="C23" s="4" t="inlineStr">
        <is>
          <t xml:space="preserve"> </t>
        </is>
      </c>
    </row>
    <row r="24">
      <c r="A24" s="4" t="inlineStr">
        <is>
          <t>Furniture, fixtures and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0696</v>
      </c>
      <c r="C26" s="6" t="n">
        <v>20614</v>
      </c>
    </row>
    <row r="27">
      <c r="A27" s="4" t="inlineStr">
        <is>
          <t>Furniture, fixtures and vehicl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2 years</t>
        </is>
      </c>
      <c r="C29" s="4" t="inlineStr">
        <is>
          <t xml:space="preserve"> </t>
        </is>
      </c>
    </row>
    <row r="30">
      <c r="A30" s="4" t="inlineStr">
        <is>
          <t>Furniture, fixtures and vehicl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Buildings 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40242</v>
      </c>
      <c r="C35" s="5" t="n">
        <v>41508</v>
      </c>
    </row>
    <row r="36">
      <c r="A36" s="4" t="inlineStr">
        <is>
          <t>Buildings an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5 years</t>
        </is>
      </c>
      <c r="C38" s="4" t="inlineStr">
        <is>
          <t xml:space="preserve"> </t>
        </is>
      </c>
    </row>
    <row r="39">
      <c r="A39" s="4" t="inlineStr">
        <is>
          <t>Buildings an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0 years</t>
        </is>
      </c>
      <c r="C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20106</v>
      </c>
      <c r="C4" s="5" t="n">
        <v>109983</v>
      </c>
      <c r="D4" s="5" t="n">
        <v>92010</v>
      </c>
    </row>
    <row r="5">
      <c r="A5" s="4" t="inlineStr">
        <is>
          <t>Capitalized computer software amortization expense</t>
        </is>
      </c>
      <c r="B5" s="6" t="n">
        <v>78800</v>
      </c>
      <c r="C5" s="6" t="n">
        <v>77500</v>
      </c>
      <c r="D5" s="5" t="n">
        <v>61300</v>
      </c>
    </row>
    <row r="6">
      <c r="A6" s="4" t="inlineStr">
        <is>
          <t>Unamortized computer software costs</t>
        </is>
      </c>
      <c r="B6" s="5" t="n">
        <v>315700</v>
      </c>
      <c r="C6" s="5" t="n">
        <v>268900</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5" t="n">
        <v>21581</v>
      </c>
      <c r="C3" s="5" t="n">
        <v>12696</v>
      </c>
    </row>
    <row r="4">
      <c r="A4" s="4" t="inlineStr">
        <is>
          <t>Accrued payroll and severance</t>
        </is>
      </c>
      <c r="B4" s="6" t="n">
        <v>54493</v>
      </c>
      <c r="C4" s="6" t="n">
        <v>53303</v>
      </c>
    </row>
    <row r="5">
      <c r="A5" s="4" t="inlineStr">
        <is>
          <t>Accrued taxes</t>
        </is>
      </c>
      <c r="B5" s="6" t="n">
        <v>129314</v>
      </c>
      <c r="C5" s="6" t="n">
        <v>109323</v>
      </c>
    </row>
    <row r="6">
      <c r="A6" s="4" t="inlineStr">
        <is>
          <t>Accrued commissions/rebates</t>
        </is>
      </c>
      <c r="B6" s="6" t="n">
        <v>126932</v>
      </c>
      <c r="C6" s="6" t="n">
        <v>74519</v>
      </c>
    </row>
    <row r="7">
      <c r="A7" s="4" t="inlineStr">
        <is>
          <t>Other</t>
        </is>
      </c>
      <c r="B7" s="6" t="n">
        <v>112618</v>
      </c>
      <c r="C7" s="6" t="n">
        <v>106277</v>
      </c>
    </row>
    <row r="8">
      <c r="A8" s="4" t="inlineStr">
        <is>
          <t>Total</t>
        </is>
      </c>
      <c r="B8" s="5" t="n">
        <v>444938</v>
      </c>
      <c r="C8" s="5" t="n">
        <v>356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s>
  <sheetData>
    <row r="1">
      <c r="A1" s="1" t="inlineStr">
        <is>
          <t>Debt - Summary of Debt Instruments (Detail) $ in Thousands</t>
        </is>
      </c>
      <c r="D1" s="2" t="inlineStr">
        <is>
          <t>12 Months Ended</t>
        </is>
      </c>
    </row>
    <row r="2">
      <c r="B2" s="2" t="inlineStr">
        <is>
          <t>Sep. 26, 2024 USD ($)</t>
        </is>
      </c>
      <c r="C2" s="2" t="inlineStr">
        <is>
          <t>May 03, 2023</t>
        </is>
      </c>
      <c r="D2" s="2" t="inlineStr">
        <is>
          <t>Dec. 31, 2024 USD ($)</t>
        </is>
      </c>
      <c r="E2" s="2" t="inlineStr">
        <is>
          <t>Dec. 31, 2023 USD ($)</t>
        </is>
      </c>
      <c r="F2" s="2" t="inlineStr">
        <is>
          <t>Dec. 31, 2022 USD ($)</t>
        </is>
      </c>
      <c r="G2" s="2" t="inlineStr">
        <is>
          <t>Jan. 31, 2024 USD ($)</t>
        </is>
      </c>
      <c r="H2" s="2" t="inlineStr">
        <is>
          <t>Aug.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obligations</t>
        </is>
      </c>
      <c r="B4" s="4" t="inlineStr">
        <is>
          <t xml:space="preserve"> </t>
        </is>
      </c>
      <c r="C4" s="4" t="inlineStr">
        <is>
          <t xml:space="preserve"> </t>
        </is>
      </c>
      <c r="D4" s="5" t="n">
        <v>869</v>
      </c>
      <c r="E4" s="5" t="n">
        <v>748</v>
      </c>
      <c r="F4" s="4" t="inlineStr">
        <is>
          <t xml:space="preserve"> </t>
        </is>
      </c>
      <c r="G4" s="4" t="inlineStr">
        <is>
          <t xml:space="preserve"> </t>
        </is>
      </c>
      <c r="H4" s="4" t="inlineStr">
        <is>
          <t xml:space="preserve"> </t>
        </is>
      </c>
    </row>
    <row r="5">
      <c r="A5" s="4" t="inlineStr">
        <is>
          <t>Total notes payable, credit agreements and other obligations</t>
        </is>
      </c>
      <c r="B5" s="4" t="inlineStr">
        <is>
          <t xml:space="preserve"> </t>
        </is>
      </c>
      <c r="C5" s="4" t="inlineStr">
        <is>
          <t xml:space="preserve"> </t>
        </is>
      </c>
      <c r="D5" s="6" t="n">
        <v>6673080</v>
      </c>
      <c r="E5" s="6" t="n">
        <v>5415905</v>
      </c>
      <c r="F5" s="4" t="inlineStr">
        <is>
          <t xml:space="preserve"> </t>
        </is>
      </c>
      <c r="G5" s="4" t="inlineStr">
        <is>
          <t xml:space="preserve"> </t>
        </is>
      </c>
      <c r="H5" s="4" t="inlineStr">
        <is>
          <t xml:space="preserve"> </t>
        </is>
      </c>
    </row>
    <row r="6">
      <c r="A6" s="4" t="inlineStr">
        <is>
          <t>Securitization facility</t>
        </is>
      </c>
      <c r="B6" s="4" t="inlineStr">
        <is>
          <t xml:space="preserve"> </t>
        </is>
      </c>
      <c r="C6" s="4" t="inlineStr">
        <is>
          <t xml:space="preserve"> </t>
        </is>
      </c>
      <c r="D6" s="6" t="n">
        <v>1323000</v>
      </c>
      <c r="E6" s="6" t="n">
        <v>1307000</v>
      </c>
      <c r="F6" s="4" t="inlineStr">
        <is>
          <t xml:space="preserve"> </t>
        </is>
      </c>
      <c r="G6" s="4" t="inlineStr">
        <is>
          <t xml:space="preserve"> </t>
        </is>
      </c>
      <c r="H6" s="4" t="inlineStr">
        <is>
          <t xml:space="preserve"> </t>
        </is>
      </c>
    </row>
    <row r="7">
      <c r="A7" s="4" t="inlineStr">
        <is>
          <t>Total debt</t>
        </is>
      </c>
      <c r="B7" s="4" t="inlineStr">
        <is>
          <t xml:space="preserve"> </t>
        </is>
      </c>
      <c r="C7" s="4" t="inlineStr">
        <is>
          <t xml:space="preserve"> </t>
        </is>
      </c>
      <c r="D7" s="6" t="n">
        <v>7996080</v>
      </c>
      <c r="E7" s="6" t="n">
        <v>6722905</v>
      </c>
      <c r="F7" s="4" t="inlineStr">
        <is>
          <t xml:space="preserve"> </t>
        </is>
      </c>
      <c r="G7" s="4" t="inlineStr">
        <is>
          <t xml:space="preserve"> </t>
        </is>
      </c>
      <c r="H7" s="4" t="inlineStr">
        <is>
          <t xml:space="preserve"> </t>
        </is>
      </c>
    </row>
    <row r="8">
      <c r="A8" s="4" t="inlineStr">
        <is>
          <t>Current portion</t>
        </is>
      </c>
      <c r="B8" s="4" t="inlineStr">
        <is>
          <t xml:space="preserve"> </t>
        </is>
      </c>
      <c r="C8" s="4" t="inlineStr">
        <is>
          <t xml:space="preserve"> </t>
        </is>
      </c>
      <c r="D8" s="6" t="n">
        <v>2769974</v>
      </c>
      <c r="E8" s="6" t="n">
        <v>2126749</v>
      </c>
      <c r="F8" s="4" t="inlineStr">
        <is>
          <t xml:space="preserve"> </t>
        </is>
      </c>
      <c r="G8" s="4" t="inlineStr">
        <is>
          <t xml:space="preserve"> </t>
        </is>
      </c>
      <c r="H8" s="4" t="inlineStr">
        <is>
          <t xml:space="preserve"> </t>
        </is>
      </c>
    </row>
    <row r="9">
      <c r="A9" s="4" t="inlineStr">
        <is>
          <t>Long-term portion</t>
        </is>
      </c>
      <c r="B9" s="4" t="inlineStr">
        <is>
          <t xml:space="preserve"> </t>
        </is>
      </c>
      <c r="C9" s="4" t="inlineStr">
        <is>
          <t xml:space="preserve"> </t>
        </is>
      </c>
      <c r="D9" s="6" t="n">
        <v>5226106</v>
      </c>
      <c r="E9" s="6" t="n">
        <v>4596156</v>
      </c>
      <c r="F9" s="4" t="inlineStr">
        <is>
          <t xml:space="preserve"> </t>
        </is>
      </c>
      <c r="G9" s="4" t="inlineStr">
        <is>
          <t xml:space="preserve"> </t>
        </is>
      </c>
      <c r="H9" s="4" t="inlineStr">
        <is>
          <t xml:space="preserve"> </t>
        </is>
      </c>
    </row>
    <row r="10">
      <c r="A10" s="4" t="inlineStr">
        <is>
          <t>Principal payments on notes payable</t>
        </is>
      </c>
      <c r="B10" s="4" t="inlineStr">
        <is>
          <t xml:space="preserve"> </t>
        </is>
      </c>
      <c r="C10" s="4" t="inlineStr">
        <is>
          <t xml:space="preserve"> </t>
        </is>
      </c>
      <c r="D10" s="6" t="n">
        <v>140050</v>
      </c>
      <c r="E10" s="6" t="n">
        <v>94000</v>
      </c>
      <c r="F10" s="5" t="n">
        <v>2824000</v>
      </c>
      <c r="G10" s="4" t="inlineStr">
        <is>
          <t xml:space="preserve"> </t>
        </is>
      </c>
      <c r="H10" s="4" t="inlineStr">
        <is>
          <t xml:space="preserve"> </t>
        </is>
      </c>
    </row>
    <row r="11">
      <c r="A11" s="4" t="inlineStr">
        <is>
          <t>Variable Rat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ebt</t>
        </is>
      </c>
      <c r="B13" s="4" t="inlineStr">
        <is>
          <t xml:space="preserve"> </t>
        </is>
      </c>
      <c r="C13" s="4" t="inlineStr">
        <is>
          <t xml:space="preserve"> </t>
        </is>
      </c>
      <c r="D13" s="6" t="n">
        <v>4500000</v>
      </c>
      <c r="E13" s="4" t="inlineStr">
        <is>
          <t xml:space="preserve"> </t>
        </is>
      </c>
      <c r="F13" s="4" t="inlineStr">
        <is>
          <t xml:space="preserve"> </t>
        </is>
      </c>
      <c r="G13" s="4" t="inlineStr">
        <is>
          <t xml:space="preserve"> </t>
        </is>
      </c>
      <c r="H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6" t="n">
        <v>7500000</v>
      </c>
      <c r="E16" s="4" t="inlineStr">
        <is>
          <t xml:space="preserve"> </t>
        </is>
      </c>
      <c r="F16" s="4" t="inlineStr">
        <is>
          <t xml:space="preserve"> </t>
        </is>
      </c>
      <c r="G16" s="4" t="inlineStr">
        <is>
          <t xml:space="preserve"> </t>
        </is>
      </c>
      <c r="H16" s="4" t="inlineStr">
        <is>
          <t xml:space="preserve"> </t>
        </is>
      </c>
    </row>
    <row r="17">
      <c r="A17" s="4" t="inlineStr">
        <is>
          <t>Credit Agreemen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13" t="n">
        <v>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izatio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0000</v>
      </c>
    </row>
    <row r="23">
      <c r="A23" s="4" t="inlineStr">
        <is>
          <t>Unamortized debt issuance costs</t>
        </is>
      </c>
      <c r="B23" s="4" t="inlineStr">
        <is>
          <t xml:space="preserve"> </t>
        </is>
      </c>
      <c r="C23" s="4" t="inlineStr">
        <is>
          <t xml:space="preserve"> </t>
        </is>
      </c>
      <c r="D23" s="5" t="n">
        <v>800</v>
      </c>
      <c r="E23" s="5" t="n">
        <v>2100</v>
      </c>
      <c r="F23" s="4" t="inlineStr">
        <is>
          <t xml:space="preserve"> </t>
        </is>
      </c>
      <c r="G23" s="4" t="inlineStr">
        <is>
          <t xml:space="preserve"> </t>
        </is>
      </c>
      <c r="H23" s="4" t="inlineStr">
        <is>
          <t xml:space="preserve"> </t>
        </is>
      </c>
    </row>
    <row r="24">
      <c r="A24" s="4" t="inlineStr">
        <is>
          <t>Debt instrument, program fee, percentage</t>
        </is>
      </c>
      <c r="B24" s="4" t="inlineStr">
        <is>
          <t xml:space="preserve"> </t>
        </is>
      </c>
      <c r="C24" s="4" t="inlineStr">
        <is>
          <t xml:space="preserve"> </t>
        </is>
      </c>
      <c r="D24" s="13" t="n">
        <v>0.0442</v>
      </c>
      <c r="E24" s="13" t="n">
        <v>0.0549</v>
      </c>
      <c r="F24" s="4" t="inlineStr">
        <is>
          <t xml:space="preserve"> </t>
        </is>
      </c>
      <c r="G24" s="4" t="inlineStr">
        <is>
          <t xml:space="preserve"> </t>
        </is>
      </c>
      <c r="H24" s="4" t="inlineStr">
        <is>
          <t xml:space="preserve"> </t>
        </is>
      </c>
    </row>
    <row r="25">
      <c r="A25" s="4" t="inlineStr">
        <is>
          <t>Securitization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13" t="n">
        <v>0.001</v>
      </c>
      <c r="E27" s="13" t="n">
        <v>0.001</v>
      </c>
      <c r="F27" s="4" t="inlineStr">
        <is>
          <t xml:space="preserve"> </t>
        </is>
      </c>
      <c r="G27" s="4" t="inlineStr">
        <is>
          <t xml:space="preserve"> </t>
        </is>
      </c>
      <c r="H27" s="4" t="inlineStr">
        <is>
          <t xml:space="preserve"> </t>
        </is>
      </c>
    </row>
    <row r="28">
      <c r="A28" s="4" t="inlineStr">
        <is>
          <t>Securitization Facility | SOFR Adjustme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13" t="n">
        <v>0.0095</v>
      </c>
      <c r="E30" s="13" t="n">
        <v>0.0095</v>
      </c>
      <c r="F30" s="4" t="inlineStr">
        <is>
          <t xml:space="preserve"> </t>
        </is>
      </c>
      <c r="G30" s="4" t="inlineStr">
        <is>
          <t xml:space="preserve"> </t>
        </is>
      </c>
      <c r="H30" s="4" t="inlineStr">
        <is>
          <t xml:space="preserve"> </t>
        </is>
      </c>
    </row>
    <row r="31">
      <c r="A31" s="4" t="inlineStr">
        <is>
          <t>Securitization Facility | Commercial Pape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3" t="n">
        <v>0.008500000000000001</v>
      </c>
      <c r="E33" s="13" t="n">
        <v>0.008500000000000001</v>
      </c>
      <c r="F33" s="4" t="inlineStr">
        <is>
          <t xml:space="preserve"> </t>
        </is>
      </c>
      <c r="G33" s="4" t="inlineStr">
        <is>
          <t xml:space="preserve"> </t>
        </is>
      </c>
      <c r="H33" s="4" t="inlineStr">
        <is>
          <t xml:space="preserve"> </t>
        </is>
      </c>
    </row>
    <row r="34">
      <c r="A34" s="4" t="inlineStr">
        <is>
          <t>Securitization Facility | Prepay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13" t="n">
        <v>0.0094</v>
      </c>
      <c r="E36" s="13" t="n">
        <v>0.0094</v>
      </c>
      <c r="F36" s="4" t="inlineStr">
        <is>
          <t xml:space="preserve"> </t>
        </is>
      </c>
      <c r="G36" s="4" t="inlineStr">
        <is>
          <t xml:space="preserve"> </t>
        </is>
      </c>
      <c r="H36" s="4" t="inlineStr">
        <is>
          <t xml:space="preserve"> </t>
        </is>
      </c>
    </row>
    <row r="37">
      <c r="A37" s="4" t="inlineStr">
        <is>
          <t>Minimum | Securitizatio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used credit facility fee</t>
        </is>
      </c>
      <c r="B39" s="4" t="inlineStr">
        <is>
          <t xml:space="preserve"> </t>
        </is>
      </c>
      <c r="C39" s="4" t="inlineStr">
        <is>
          <t xml:space="preserve"> </t>
        </is>
      </c>
      <c r="D39" s="13" t="n">
        <v>0.003</v>
      </c>
      <c r="E39" s="13" t="n">
        <v>0.003</v>
      </c>
      <c r="F39" s="4" t="inlineStr">
        <is>
          <t xml:space="preserve"> </t>
        </is>
      </c>
      <c r="G39" s="4" t="inlineStr">
        <is>
          <t xml:space="preserve"> </t>
        </is>
      </c>
      <c r="H39" s="4" t="inlineStr">
        <is>
          <t xml:space="preserve"> </t>
        </is>
      </c>
    </row>
    <row r="40">
      <c r="A40" s="4" t="inlineStr">
        <is>
          <t>Maximum | Securitizatio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used credit facility fee</t>
        </is>
      </c>
      <c r="B42" s="4" t="inlineStr">
        <is>
          <t xml:space="preserve"> </t>
        </is>
      </c>
      <c r="C42" s="4" t="inlineStr">
        <is>
          <t xml:space="preserve"> </t>
        </is>
      </c>
      <c r="D42" s="13" t="n">
        <v>0.004</v>
      </c>
      <c r="E42" s="13" t="n">
        <v>0.004</v>
      </c>
      <c r="F42" s="4" t="inlineStr">
        <is>
          <t xml:space="preserve"> </t>
        </is>
      </c>
      <c r="G42" s="4" t="inlineStr">
        <is>
          <t xml:space="preserve"> </t>
        </is>
      </c>
      <c r="H42" s="4" t="inlineStr">
        <is>
          <t xml:space="preserve"> </t>
        </is>
      </c>
    </row>
    <row r="43">
      <c r="A43" s="4" t="inlineStr">
        <is>
          <t>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additional available borrowing capacity</t>
        </is>
      </c>
      <c r="B45" s="4" t="inlineStr">
        <is>
          <t xml:space="preserve"> </t>
        </is>
      </c>
      <c r="C45" s="4" t="inlineStr">
        <is>
          <t xml:space="preserve"> </t>
        </is>
      </c>
      <c r="D45" s="5" t="n">
        <v>750000</v>
      </c>
      <c r="E45" s="4" t="inlineStr">
        <is>
          <t xml:space="preserve"> </t>
        </is>
      </c>
      <c r="F45" s="4" t="inlineStr">
        <is>
          <t xml:space="preserve"> </t>
        </is>
      </c>
      <c r="G45" s="4" t="inlineStr">
        <is>
          <t xml:space="preserve"> </t>
        </is>
      </c>
      <c r="H45" s="4" t="inlineStr">
        <is>
          <t xml:space="preserve"> </t>
        </is>
      </c>
    </row>
    <row r="46">
      <c r="A46" s="4" t="inlineStr">
        <is>
          <t>Debt instrument, leverage ratio</t>
        </is>
      </c>
      <c r="B46" s="4" t="inlineStr">
        <is>
          <t xml:space="preserve"> </t>
        </is>
      </c>
      <c r="C46" s="4" t="inlineStr">
        <is>
          <t xml:space="preserve"> </t>
        </is>
      </c>
      <c r="D46" s="12" t="n">
        <v>3.75</v>
      </c>
      <c r="E46" s="4" t="inlineStr">
        <is>
          <t xml:space="preserve"> </t>
        </is>
      </c>
      <c r="F46" s="4" t="inlineStr">
        <is>
          <t xml:space="preserve"> </t>
        </is>
      </c>
      <c r="G46" s="4" t="inlineStr">
        <is>
          <t xml:space="preserve"> </t>
        </is>
      </c>
      <c r="H46" s="4" t="inlineStr">
        <is>
          <t xml:space="preserve"> </t>
        </is>
      </c>
    </row>
    <row r="47">
      <c r="A47" s="4" t="inlineStr">
        <is>
          <t>Secured Deb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used credit facility fee</t>
        </is>
      </c>
      <c r="B49" s="4" t="inlineStr">
        <is>
          <t xml:space="preserve"> </t>
        </is>
      </c>
      <c r="C49" s="4" t="inlineStr">
        <is>
          <t xml:space="preserve"> </t>
        </is>
      </c>
      <c r="D49" s="13" t="n">
        <v>0.0025</v>
      </c>
      <c r="E49" s="13" t="n">
        <v>0.0025</v>
      </c>
      <c r="F49" s="4" t="inlineStr">
        <is>
          <t xml:space="preserve"> </t>
        </is>
      </c>
      <c r="G49" s="4" t="inlineStr">
        <is>
          <t xml:space="preserve"> </t>
        </is>
      </c>
      <c r="H49" s="4" t="inlineStr">
        <is>
          <t xml:space="preserve"> </t>
        </is>
      </c>
    </row>
    <row r="50">
      <c r="A50" s="4" t="inlineStr">
        <is>
          <t>Line of Credit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rease in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5" t="n">
        <v>600000</v>
      </c>
      <c r="H52" s="4" t="inlineStr">
        <is>
          <t xml:space="preserve"> </t>
        </is>
      </c>
    </row>
    <row r="53">
      <c r="A53" s="4" t="inlineStr">
        <is>
          <t>Term loan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notes payable-domestic, net of discounts</t>
        </is>
      </c>
      <c r="B55" s="4" t="inlineStr">
        <is>
          <t xml:space="preserve"> </t>
        </is>
      </c>
      <c r="C55" s="4" t="inlineStr">
        <is>
          <t xml:space="preserve"> </t>
        </is>
      </c>
      <c r="D55" s="5" t="n">
        <v>3083037</v>
      </c>
      <c r="E55" s="5" t="n">
        <v>2882595</v>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13" t="n">
        <v>0.0583</v>
      </c>
      <c r="E56" s="13" t="n">
        <v>0.0683</v>
      </c>
      <c r="F56" s="4" t="inlineStr">
        <is>
          <t xml:space="preserve"> </t>
        </is>
      </c>
      <c r="G56" s="4" t="inlineStr">
        <is>
          <t xml:space="preserve"> </t>
        </is>
      </c>
      <c r="H56" s="4" t="inlineStr">
        <is>
          <t xml:space="preserve"> </t>
        </is>
      </c>
    </row>
    <row r="57">
      <c r="A57" s="4" t="inlineStr">
        <is>
          <t>Term loan A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t>
        </is>
      </c>
      <c r="B59" s="4" t="inlineStr">
        <is>
          <t xml:space="preserve"> </t>
        </is>
      </c>
      <c r="C59" s="4" t="inlineStr">
        <is>
          <t xml:space="preserve"> </t>
        </is>
      </c>
      <c r="D59" s="5" t="n">
        <v>3300000</v>
      </c>
      <c r="E59" s="4" t="inlineStr">
        <is>
          <t xml:space="preserve"> </t>
        </is>
      </c>
      <c r="F59" s="4" t="inlineStr">
        <is>
          <t xml:space="preserve"> </t>
        </is>
      </c>
      <c r="G59" s="4" t="inlineStr">
        <is>
          <t xml:space="preserve"> </t>
        </is>
      </c>
      <c r="H59" s="4" t="inlineStr">
        <is>
          <t xml:space="preserve"> </t>
        </is>
      </c>
    </row>
    <row r="60">
      <c r="A60" s="4" t="inlineStr">
        <is>
          <t>Term loan A | Line of Credit |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rease in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6" t="n">
        <v>325000</v>
      </c>
      <c r="H62" s="4" t="inlineStr">
        <is>
          <t xml:space="preserve"> </t>
        </is>
      </c>
    </row>
    <row r="63">
      <c r="A63" s="4" t="inlineStr">
        <is>
          <t>Term loan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notes payable-domestic, net of discounts</t>
        </is>
      </c>
      <c r="B65" s="4" t="inlineStr">
        <is>
          <t xml:space="preserve"> </t>
        </is>
      </c>
      <c r="C65" s="4" t="inlineStr">
        <is>
          <t xml:space="preserve"> </t>
        </is>
      </c>
      <c r="D65" s="5" t="n">
        <v>2327174</v>
      </c>
      <c r="E65" s="5" t="n">
        <v>1840244</v>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13" t="n">
        <v>0.0611</v>
      </c>
      <c r="E66" s="13" t="n">
        <v>0.0721</v>
      </c>
      <c r="F66" s="4" t="inlineStr">
        <is>
          <t xml:space="preserve"> </t>
        </is>
      </c>
      <c r="G66" s="4" t="inlineStr">
        <is>
          <t xml:space="preserve"> </t>
        </is>
      </c>
      <c r="H66" s="4" t="inlineStr">
        <is>
          <t xml:space="preserve"> </t>
        </is>
      </c>
    </row>
    <row r="67">
      <c r="A67" s="4" t="inlineStr">
        <is>
          <t>Term loan B | 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t>
        </is>
      </c>
      <c r="B69" s="4" t="inlineStr">
        <is>
          <t xml:space="preserve"> </t>
        </is>
      </c>
      <c r="C69" s="4" t="inlineStr">
        <is>
          <t xml:space="preserve"> </t>
        </is>
      </c>
      <c r="D69" s="5" t="n">
        <v>2400000</v>
      </c>
      <c r="E69" s="4" t="inlineStr">
        <is>
          <t xml:space="preserve"> </t>
        </is>
      </c>
      <c r="F69" s="4" t="inlineStr">
        <is>
          <t xml:space="preserve"> </t>
        </is>
      </c>
      <c r="G69" s="4" t="inlineStr">
        <is>
          <t xml:space="preserve"> </t>
        </is>
      </c>
      <c r="H69" s="4" t="inlineStr">
        <is>
          <t xml:space="preserve"> </t>
        </is>
      </c>
    </row>
    <row r="70">
      <c r="A70" s="4" t="inlineStr">
        <is>
          <t>Term loan B | Secured Debt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used credit facility fee</t>
        </is>
      </c>
      <c r="B72" s="4" t="inlineStr">
        <is>
          <t xml:space="preserve"> </t>
        </is>
      </c>
      <c r="C72" s="4" t="inlineStr">
        <is>
          <t xml:space="preserve"> </t>
        </is>
      </c>
      <c r="D72" s="13" t="n">
        <v>0.0025</v>
      </c>
      <c r="E72" s="4" t="inlineStr">
        <is>
          <t xml:space="preserve"> </t>
        </is>
      </c>
      <c r="F72" s="4" t="inlineStr">
        <is>
          <t xml:space="preserve"> </t>
        </is>
      </c>
      <c r="G72" s="4" t="inlineStr">
        <is>
          <t xml:space="preserve"> </t>
        </is>
      </c>
      <c r="H72" s="4" t="inlineStr">
        <is>
          <t xml:space="preserve"> </t>
        </is>
      </c>
    </row>
    <row r="73">
      <c r="A73" s="4" t="inlineStr">
        <is>
          <t>Term loan B | Secured Deb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nused credit facility fee</t>
        </is>
      </c>
      <c r="B75" s="4" t="inlineStr">
        <is>
          <t xml:space="preserve"> </t>
        </is>
      </c>
      <c r="C75" s="4" t="inlineStr">
        <is>
          <t xml:space="preserve"> </t>
        </is>
      </c>
      <c r="D75" s="13" t="n">
        <v>0.003</v>
      </c>
      <c r="E75" s="4" t="inlineStr">
        <is>
          <t xml:space="preserve"> </t>
        </is>
      </c>
      <c r="F75" s="4" t="inlineStr">
        <is>
          <t xml:space="preserve"> </t>
        </is>
      </c>
      <c r="G75" s="4" t="inlineStr">
        <is>
          <t xml:space="preserve"> </t>
        </is>
      </c>
      <c r="H75" s="4" t="inlineStr">
        <is>
          <t xml:space="preserve"> </t>
        </is>
      </c>
    </row>
    <row r="76">
      <c r="A76" s="4" t="inlineStr">
        <is>
          <t>Term loan B | Line of Credit |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crease in revolving credit facility</t>
        </is>
      </c>
      <c r="B78" s="5" t="n">
        <v>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t>
        </is>
      </c>
      <c r="B79" s="13" t="n">
        <v>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olving line of 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line of credit facilities</t>
        </is>
      </c>
      <c r="B82" s="4" t="inlineStr">
        <is>
          <t xml:space="preserve"> </t>
        </is>
      </c>
      <c r="C82" s="4" t="inlineStr">
        <is>
          <t xml:space="preserve"> </t>
        </is>
      </c>
      <c r="D82" s="5" t="n">
        <v>1262000</v>
      </c>
      <c r="E82" s="5" t="n">
        <v>692318</v>
      </c>
      <c r="F82" s="4" t="inlineStr">
        <is>
          <t xml:space="preserve"> </t>
        </is>
      </c>
      <c r="G82" s="4" t="inlineStr">
        <is>
          <t xml:space="preserve"> </t>
        </is>
      </c>
      <c r="H82" s="4" t="inlineStr">
        <is>
          <t xml:space="preserve"> </t>
        </is>
      </c>
    </row>
    <row r="83">
      <c r="A83" s="4" t="inlineStr">
        <is>
          <t>Deferred financing costs</t>
        </is>
      </c>
      <c r="B83" s="4" t="inlineStr">
        <is>
          <t xml:space="preserve"> </t>
        </is>
      </c>
      <c r="C83" s="4" t="inlineStr">
        <is>
          <t xml:space="preserve"> </t>
        </is>
      </c>
      <c r="D83" s="5" t="n">
        <v>3400</v>
      </c>
      <c r="E83" s="5" t="n">
        <v>3600</v>
      </c>
      <c r="F83" s="4" t="inlineStr">
        <is>
          <t xml:space="preserve"> </t>
        </is>
      </c>
      <c r="G83" s="4" t="inlineStr">
        <is>
          <t xml:space="preserve"> </t>
        </is>
      </c>
      <c r="H83" s="4" t="inlineStr">
        <is>
          <t xml:space="preserve"> </t>
        </is>
      </c>
    </row>
    <row r="84">
      <c r="A84" s="4" t="inlineStr">
        <is>
          <t>Revolving line of credit facilities | Secured Overnight Financing Rate (SOFR) Overnight Index Swap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basis spread on variable rate</t>
        </is>
      </c>
      <c r="B86" s="4" t="inlineStr">
        <is>
          <t xml:space="preserve"> </t>
        </is>
      </c>
      <c r="C86" s="4" t="inlineStr">
        <is>
          <t xml:space="preserve"> </t>
        </is>
      </c>
      <c r="D86" s="13" t="n">
        <v>0.001</v>
      </c>
      <c r="E86" s="4" t="inlineStr">
        <is>
          <t xml:space="preserve"> </t>
        </is>
      </c>
      <c r="F86" s="4" t="inlineStr">
        <is>
          <t xml:space="preserve"> </t>
        </is>
      </c>
      <c r="G86" s="4" t="inlineStr">
        <is>
          <t xml:space="preserve"> </t>
        </is>
      </c>
      <c r="H86" s="4" t="inlineStr">
        <is>
          <t xml:space="preserve"> </t>
        </is>
      </c>
    </row>
    <row r="87">
      <c r="A87" s="4" t="inlineStr">
        <is>
          <t>Revolving line of credit facilities | SONI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t>
        </is>
      </c>
      <c r="B89" s="4" t="inlineStr">
        <is>
          <t xml:space="preserve"> </t>
        </is>
      </c>
      <c r="C89" s="4" t="inlineStr">
        <is>
          <t xml:space="preserve"> </t>
        </is>
      </c>
      <c r="D89" s="14" t="n">
        <v>0.000326</v>
      </c>
      <c r="E89" s="4" t="inlineStr">
        <is>
          <t xml:space="preserve"> </t>
        </is>
      </c>
      <c r="F89" s="4" t="inlineStr">
        <is>
          <t xml:space="preserve"> </t>
        </is>
      </c>
      <c r="G89" s="4" t="inlineStr">
        <is>
          <t xml:space="preserve"> </t>
        </is>
      </c>
      <c r="H89" s="4" t="inlineStr">
        <is>
          <t xml:space="preserve"> </t>
        </is>
      </c>
    </row>
    <row r="90">
      <c r="A90" s="4" t="inlineStr">
        <is>
          <t>Revolving line of credit facilities | Federal Funds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t>
        </is>
      </c>
      <c r="B92" s="4" t="inlineStr">
        <is>
          <t xml:space="preserve"> </t>
        </is>
      </c>
      <c r="C92" s="4" t="inlineStr">
        <is>
          <t xml:space="preserve"> </t>
        </is>
      </c>
      <c r="D92" s="13" t="n">
        <v>0.005</v>
      </c>
      <c r="E92" s="4" t="inlineStr">
        <is>
          <t xml:space="preserve"> </t>
        </is>
      </c>
      <c r="F92" s="4" t="inlineStr">
        <is>
          <t xml:space="preserve"> </t>
        </is>
      </c>
      <c r="G92" s="4" t="inlineStr">
        <is>
          <t xml:space="preserve"> </t>
        </is>
      </c>
      <c r="H92" s="4" t="inlineStr">
        <is>
          <t xml:space="preserve"> </t>
        </is>
      </c>
    </row>
    <row r="93">
      <c r="A93" s="4" t="inlineStr">
        <is>
          <t>Revolving line of credit facilities | Eurodoll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Debt instrument, basis spread on variable rate</t>
        </is>
      </c>
      <c r="B95" s="4" t="inlineStr">
        <is>
          <t xml:space="preserve"> </t>
        </is>
      </c>
      <c r="C95" s="4" t="inlineStr">
        <is>
          <t xml:space="preserve"> </t>
        </is>
      </c>
      <c r="D95" s="9" t="n">
        <v>0.01</v>
      </c>
      <c r="E95" s="4" t="inlineStr">
        <is>
          <t xml:space="preserve"> </t>
        </is>
      </c>
      <c r="F95" s="4" t="inlineStr">
        <is>
          <t xml:space="preserve"> </t>
        </is>
      </c>
      <c r="G95" s="4" t="inlineStr">
        <is>
          <t xml:space="preserve"> </t>
        </is>
      </c>
      <c r="H95" s="4" t="inlineStr">
        <is>
          <t xml:space="preserve"> </t>
        </is>
      </c>
    </row>
    <row r="96">
      <c r="A96" s="4" t="inlineStr">
        <is>
          <t>Revolving line of credit facilities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ne of credit facility</t>
        </is>
      </c>
      <c r="B98" s="4" t="inlineStr">
        <is>
          <t xml:space="preserve"> </t>
        </is>
      </c>
      <c r="C98" s="4" t="inlineStr">
        <is>
          <t xml:space="preserve"> </t>
        </is>
      </c>
      <c r="D98" s="5" t="n">
        <v>1800000</v>
      </c>
      <c r="E98" s="4" t="inlineStr">
        <is>
          <t xml:space="preserve"> </t>
        </is>
      </c>
      <c r="F98" s="4" t="inlineStr">
        <is>
          <t xml:space="preserve"> </t>
        </is>
      </c>
      <c r="G98" s="4" t="inlineStr">
        <is>
          <t xml:space="preserve"> </t>
        </is>
      </c>
      <c r="H98" s="4" t="inlineStr">
        <is>
          <t xml:space="preserve"> </t>
        </is>
      </c>
    </row>
    <row r="99">
      <c r="A99" s="4" t="inlineStr">
        <is>
          <t>Revolving line of credit facilities | Line of Credit |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crease in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5" t="n">
        <v>275000</v>
      </c>
      <c r="H101" s="4" t="inlineStr">
        <is>
          <t xml:space="preserve"> </t>
        </is>
      </c>
    </row>
    <row r="102">
      <c r="A102" s="4" t="inlineStr">
        <is>
          <t>Revolving line of credit A &amp; B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rate</t>
        </is>
      </c>
      <c r="B104" s="4" t="inlineStr">
        <is>
          <t xml:space="preserve"> </t>
        </is>
      </c>
      <c r="C104" s="4" t="inlineStr">
        <is>
          <t xml:space="preserve"> </t>
        </is>
      </c>
      <c r="D104" s="13" t="n">
        <v>0.0583</v>
      </c>
      <c r="E104" s="13" t="n">
        <v>0.0683</v>
      </c>
      <c r="F104" s="4" t="inlineStr">
        <is>
          <t xml:space="preserve"> </t>
        </is>
      </c>
      <c r="G104" s="4" t="inlineStr">
        <is>
          <t xml:space="preserve"> </t>
        </is>
      </c>
      <c r="H104" s="4" t="inlineStr">
        <is>
          <t xml:space="preserve"> </t>
        </is>
      </c>
    </row>
    <row r="105">
      <c r="A105" s="4" t="inlineStr">
        <is>
          <t>Revolving line of credit B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t>
        </is>
      </c>
      <c r="B107" s="4" t="inlineStr">
        <is>
          <t xml:space="preserve"> </t>
        </is>
      </c>
      <c r="C107" s="4" t="inlineStr">
        <is>
          <t xml:space="preserve"> </t>
        </is>
      </c>
      <c r="D107" s="13" t="n">
        <v>0.0611</v>
      </c>
      <c r="E107" s="13" t="n">
        <v>0.0659</v>
      </c>
      <c r="F107" s="4" t="inlineStr">
        <is>
          <t xml:space="preserve"> </t>
        </is>
      </c>
      <c r="G107" s="4" t="inlineStr">
        <is>
          <t xml:space="preserve"> </t>
        </is>
      </c>
      <c r="H107" s="4" t="inlineStr">
        <is>
          <t xml:space="preserve"> </t>
        </is>
      </c>
    </row>
    <row r="108">
      <c r="A108" s="4" t="inlineStr">
        <is>
          <t>Revolving line of credit B facility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ine of credit facility</t>
        </is>
      </c>
      <c r="B110" s="4" t="inlineStr">
        <is>
          <t xml:space="preserve"> </t>
        </is>
      </c>
      <c r="C110" s="4" t="inlineStr">
        <is>
          <t xml:space="preserve"> </t>
        </is>
      </c>
      <c r="D110" s="5" t="n">
        <v>500000</v>
      </c>
      <c r="E110" s="4" t="inlineStr">
        <is>
          <t xml:space="preserve"> </t>
        </is>
      </c>
      <c r="F110" s="4" t="inlineStr">
        <is>
          <t xml:space="preserve"> </t>
        </is>
      </c>
      <c r="G110" s="4" t="inlineStr">
        <is>
          <t xml:space="preserve"> </t>
        </is>
      </c>
      <c r="H110" s="4" t="inlineStr">
        <is>
          <t xml:space="preserve"> </t>
        </is>
      </c>
    </row>
    <row r="111">
      <c r="A111" s="4" t="inlineStr">
        <is>
          <t>Revolving line of credit A facility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of credit facility</t>
        </is>
      </c>
      <c r="B113" s="4" t="inlineStr">
        <is>
          <t xml:space="preserve"> </t>
        </is>
      </c>
      <c r="C113" s="4" t="inlineStr">
        <is>
          <t xml:space="preserve"> </t>
        </is>
      </c>
      <c r="D113" s="5" t="n">
        <v>1300000</v>
      </c>
      <c r="E113" s="4" t="inlineStr">
        <is>
          <t xml:space="preserve"> </t>
        </is>
      </c>
      <c r="F113" s="4" t="inlineStr">
        <is>
          <t xml:space="preserve"> </t>
        </is>
      </c>
      <c r="G113" s="4" t="inlineStr">
        <is>
          <t xml:space="preserve"> </t>
        </is>
      </c>
      <c r="H113" s="4" t="inlineStr">
        <is>
          <t xml:space="preserve"> </t>
        </is>
      </c>
    </row>
    <row r="114">
      <c r="A114" s="4" t="inlineStr">
        <is>
          <t>Foreign Swing Li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ayment period</t>
        </is>
      </c>
      <c r="B116" s="4" t="inlineStr">
        <is>
          <t xml:space="preserve"> </t>
        </is>
      </c>
      <c r="C116" s="4" t="inlineStr">
        <is>
          <t xml:space="preserve"> </t>
        </is>
      </c>
      <c r="D116" s="4" t="inlineStr">
        <is>
          <t>20 days</t>
        </is>
      </c>
      <c r="E116" s="4" t="inlineStr">
        <is>
          <t xml:space="preserve"> </t>
        </is>
      </c>
      <c r="F116" s="4" t="inlineStr">
        <is>
          <t xml:space="preserve"> </t>
        </is>
      </c>
      <c r="G116" s="4" t="inlineStr">
        <is>
          <t xml:space="preserve"> </t>
        </is>
      </c>
      <c r="H116" s="4" t="inlineStr">
        <is>
          <t xml:space="preserve"> </t>
        </is>
      </c>
    </row>
    <row r="117">
      <c r="A117" s="4" t="inlineStr">
        <is>
          <t>Term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Unamortized debt issuance costs</t>
        </is>
      </c>
      <c r="B119" s="4" t="inlineStr">
        <is>
          <t xml:space="preserve"> </t>
        </is>
      </c>
      <c r="C119" s="4" t="inlineStr">
        <is>
          <t xml:space="preserve"> </t>
        </is>
      </c>
      <c r="D119" s="5" t="n">
        <v>16600</v>
      </c>
      <c r="E119" s="5" t="n">
        <v>19000</v>
      </c>
      <c r="F119" s="4" t="inlineStr">
        <is>
          <t xml:space="preserve"> </t>
        </is>
      </c>
      <c r="G119" s="4" t="inlineStr">
        <is>
          <t xml:space="preserve"> </t>
        </is>
      </c>
      <c r="H119" s="4" t="inlineStr">
        <is>
          <t xml:space="preserve"> </t>
        </is>
      </c>
    </row>
    <row r="120">
      <c r="A120" s="4" t="inlineStr">
        <is>
          <t>Interest rate, effective percentage</t>
        </is>
      </c>
      <c r="B120" s="4" t="inlineStr">
        <is>
          <t xml:space="preserve"> </t>
        </is>
      </c>
      <c r="C120" s="4" t="inlineStr">
        <is>
          <t xml:space="preserve"> </t>
        </is>
      </c>
      <c r="D120" s="13" t="n">
        <v>0.0687</v>
      </c>
      <c r="E120" s="4" t="inlineStr">
        <is>
          <t xml:space="preserve"> </t>
        </is>
      </c>
      <c r="F120" s="4" t="inlineStr">
        <is>
          <t xml:space="preserve"> </t>
        </is>
      </c>
      <c r="G120" s="4" t="inlineStr">
        <is>
          <t xml:space="preserve"> </t>
        </is>
      </c>
      <c r="H120" s="4" t="inlineStr">
        <is>
          <t xml:space="preserve"> </t>
        </is>
      </c>
    </row>
    <row r="121">
      <c r="A121" s="4" t="inlineStr">
        <is>
          <t>Principal payments on notes payable</t>
        </is>
      </c>
      <c r="B121" s="4" t="inlineStr">
        <is>
          <t xml:space="preserve"> </t>
        </is>
      </c>
      <c r="C121" s="4" t="inlineStr">
        <is>
          <t xml:space="preserve"> </t>
        </is>
      </c>
      <c r="D121" s="5" t="n">
        <v>140100</v>
      </c>
      <c r="E121" s="4" t="inlineStr">
        <is>
          <t xml:space="preserve"> </t>
        </is>
      </c>
      <c r="F121" s="4" t="inlineStr">
        <is>
          <t xml:space="preserve"> </t>
        </is>
      </c>
      <c r="G121" s="4" t="inlineStr">
        <is>
          <t xml:space="preserve"> </t>
        </is>
      </c>
      <c r="H12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7996080</v>
      </c>
      <c r="C3" s="5" t="n">
        <v>6722905</v>
      </c>
    </row>
    <row r="4">
      <c r="A4" s="4" t="inlineStr">
        <is>
          <t>Long-Term Debt Excluding Securitiza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452579</v>
      </c>
      <c r="C6" s="4" t="inlineStr">
        <is>
          <t xml:space="preserve"> </t>
        </is>
      </c>
    </row>
    <row r="7">
      <c r="A7" s="4" t="inlineStr">
        <is>
          <t>2026</t>
        </is>
      </c>
      <c r="B7" s="6" t="n">
        <v>189699</v>
      </c>
      <c r="C7" s="4" t="inlineStr">
        <is>
          <t xml:space="preserve"> </t>
        </is>
      </c>
    </row>
    <row r="8">
      <c r="A8" s="4" t="inlineStr">
        <is>
          <t>2027</t>
        </is>
      </c>
      <c r="B8" s="6" t="n">
        <v>2778761</v>
      </c>
      <c r="C8" s="4" t="inlineStr">
        <is>
          <t xml:space="preserve"> </t>
        </is>
      </c>
    </row>
    <row r="9">
      <c r="A9" s="4" t="inlineStr">
        <is>
          <t>2028</t>
        </is>
      </c>
      <c r="B9" s="6" t="n">
        <v>2268666</v>
      </c>
      <c r="C9" s="4" t="inlineStr">
        <is>
          <t xml:space="preserve"> </t>
        </is>
      </c>
    </row>
    <row r="10">
      <c r="A10" s="4" t="inlineStr">
        <is>
          <t>2029</t>
        </is>
      </c>
      <c r="B10" s="6" t="n">
        <v>0</v>
      </c>
      <c r="C10" s="4" t="inlineStr">
        <is>
          <t xml:space="preserve"> </t>
        </is>
      </c>
    </row>
    <row r="11">
      <c r="A11" s="4" t="inlineStr">
        <is>
          <t>Thereafter</t>
        </is>
      </c>
      <c r="B11" s="6" t="n">
        <v>0</v>
      </c>
      <c r="C11" s="4" t="inlineStr">
        <is>
          <t xml:space="preserve"> </t>
        </is>
      </c>
    </row>
    <row r="12">
      <c r="A12" s="4" t="inlineStr">
        <is>
          <t>Total principal payments</t>
        </is>
      </c>
      <c r="B12" s="6" t="n">
        <v>6689705</v>
      </c>
      <c r="C12" s="4" t="inlineStr">
        <is>
          <t xml:space="preserve"> </t>
        </is>
      </c>
    </row>
    <row r="13">
      <c r="A13" s="4" t="inlineStr">
        <is>
          <t>Less: debt discounts and issuance costs included in debt</t>
        </is>
      </c>
      <c r="B13" s="6" t="n">
        <v>-16625</v>
      </c>
      <c r="C13" s="4" t="inlineStr">
        <is>
          <t xml:space="preserve"> </t>
        </is>
      </c>
    </row>
    <row r="14">
      <c r="A14" s="4" t="inlineStr">
        <is>
          <t>Total debt</t>
        </is>
      </c>
      <c r="B14" s="5" t="n">
        <v>6673080</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03732</v>
      </c>
      <c r="C4" s="5" t="n">
        <v>981890</v>
      </c>
      <c r="D4" s="5" t="n">
        <v>9543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20106</v>
      </c>
      <c r="C6" s="6" t="n">
        <v>109983</v>
      </c>
      <c r="D6" s="6" t="n">
        <v>92010</v>
      </c>
    </row>
    <row r="7">
      <c r="A7" s="4" t="inlineStr">
        <is>
          <t>Stock-based compensation</t>
        </is>
      </c>
      <c r="B7" s="6" t="n">
        <v>116724</v>
      </c>
      <c r="C7" s="6" t="n">
        <v>116086</v>
      </c>
      <c r="D7" s="6" t="n">
        <v>121416</v>
      </c>
    </row>
    <row r="8">
      <c r="A8" s="4" t="inlineStr">
        <is>
          <t>Provision for credit losses on accounts and other receivables</t>
        </is>
      </c>
      <c r="B8" s="6" t="n">
        <v>103133</v>
      </c>
      <c r="C8" s="6" t="n">
        <v>125152</v>
      </c>
      <c r="D8" s="6" t="n">
        <v>131096</v>
      </c>
    </row>
    <row r="9">
      <c r="A9" s="4" t="inlineStr">
        <is>
          <t>Amortization of deferred financing costs and discounts</t>
        </is>
      </c>
      <c r="B9" s="6" t="n">
        <v>7994</v>
      </c>
      <c r="C9" s="6" t="n">
        <v>7249</v>
      </c>
      <c r="D9" s="6" t="n">
        <v>7748</v>
      </c>
    </row>
    <row r="10">
      <c r="A10" s="4" t="inlineStr">
        <is>
          <t>Amortization of intangible assets and premium on receivables</t>
        </is>
      </c>
      <c r="B10" s="6" t="n">
        <v>230982</v>
      </c>
      <c r="C10" s="6" t="n">
        <v>226621</v>
      </c>
      <c r="D10" s="6" t="n">
        <v>230272</v>
      </c>
    </row>
    <row r="11">
      <c r="A11" s="4" t="inlineStr">
        <is>
          <t>Deferred income taxes</t>
        </is>
      </c>
      <c r="B11" s="6" t="n">
        <v>-64718</v>
      </c>
      <c r="C11" s="6" t="n">
        <v>-46678</v>
      </c>
      <c r="D11" s="6" t="n">
        <v>-33174</v>
      </c>
    </row>
    <row r="12">
      <c r="A12" s="4" t="inlineStr">
        <is>
          <t>Loss on extinguishment of debt</t>
        </is>
      </c>
      <c r="B12" s="6" t="n">
        <v>5040</v>
      </c>
      <c r="C12" s="6" t="n">
        <v>0</v>
      </c>
      <c r="D12" s="6" t="n">
        <v>1934</v>
      </c>
    </row>
    <row r="13">
      <c r="A13" s="4" t="inlineStr">
        <is>
          <t>Goodwill impairment</t>
        </is>
      </c>
      <c r="B13" s="6" t="n">
        <v>90000</v>
      </c>
      <c r="C13" s="6" t="n">
        <v>0</v>
      </c>
      <c r="D13" s="6" t="n">
        <v>0</v>
      </c>
    </row>
    <row r="14">
      <c r="A14" s="4" t="inlineStr">
        <is>
          <t>Gain on disposition of business, net</t>
        </is>
      </c>
      <c r="B14" s="6" t="n">
        <v>-121310</v>
      </c>
      <c r="C14" s="6" t="n">
        <v>-13712</v>
      </c>
      <c r="D14" s="6" t="n">
        <v>0</v>
      </c>
    </row>
    <row r="15">
      <c r="A15" s="4" t="inlineStr">
        <is>
          <t>Other non-cash operating expense, net</t>
        </is>
      </c>
      <c r="B15" s="6" t="n">
        <v>1028</v>
      </c>
      <c r="C15" s="6" t="n">
        <v>637</v>
      </c>
      <c r="D15" s="6" t="n">
        <v>1664</v>
      </c>
    </row>
    <row r="16">
      <c r="A16" s="3" t="inlineStr">
        <is>
          <t>Changes in operating assets and liabilities (net of acquisitions/disposition):</t>
        </is>
      </c>
      <c r="B16" s="4" t="inlineStr">
        <is>
          <t xml:space="preserve"> </t>
        </is>
      </c>
      <c r="C16" s="4" t="inlineStr">
        <is>
          <t xml:space="preserve"> </t>
        </is>
      </c>
      <c r="D16" s="4" t="inlineStr">
        <is>
          <t xml:space="preserve"> </t>
        </is>
      </c>
    </row>
    <row r="17">
      <c r="A17" s="4" t="inlineStr">
        <is>
          <t>Accounts and other receivables</t>
        </is>
      </c>
      <c r="B17" s="6" t="n">
        <v>-176931</v>
      </c>
      <c r="C17" s="6" t="n">
        <v>-210261</v>
      </c>
      <c r="D17" s="6" t="n">
        <v>-598674</v>
      </c>
    </row>
    <row r="18">
      <c r="A18" s="4" t="inlineStr">
        <is>
          <t>Prepaid expenses and other current assets</t>
        </is>
      </c>
      <c r="B18" s="6" t="n">
        <v>9166</v>
      </c>
      <c r="C18" s="6" t="n">
        <v>69287</v>
      </c>
      <c r="D18" s="6" t="n">
        <v>-17543</v>
      </c>
    </row>
    <row r="19">
      <c r="A19" s="4" t="inlineStr">
        <is>
          <t>Derivative assets and liabilities, net</t>
        </is>
      </c>
      <c r="B19" s="6" t="n">
        <v>-15414</v>
      </c>
      <c r="C19" s="6" t="n">
        <v>-33278</v>
      </c>
      <c r="D19" s="6" t="n">
        <v>-11260</v>
      </c>
    </row>
    <row r="20">
      <c r="A20" s="4" t="inlineStr">
        <is>
          <t>Other assets</t>
        </is>
      </c>
      <c r="B20" s="6" t="n">
        <v>-32189</v>
      </c>
      <c r="C20" s="6" t="n">
        <v>54180</v>
      </c>
      <c r="D20" s="6" t="n">
        <v>-41068</v>
      </c>
    </row>
    <row r="21">
      <c r="A21" s="4" t="inlineStr">
        <is>
          <t>Accounts payable, accrued expenses and customer deposits</t>
        </is>
      </c>
      <c r="B21" s="6" t="n">
        <v>663222</v>
      </c>
      <c r="C21" s="6" t="n">
        <v>713976</v>
      </c>
      <c r="D21" s="6" t="n">
        <v>-83951</v>
      </c>
    </row>
    <row r="22">
      <c r="A22" s="4" t="inlineStr">
        <is>
          <t>Net cash provided by operating activities</t>
        </is>
      </c>
      <c r="B22" s="6" t="n">
        <v>1940565</v>
      </c>
      <c r="C22" s="6" t="n">
        <v>2101132</v>
      </c>
      <c r="D22" s="6" t="n">
        <v>754797</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6" t="n">
        <v>-821924</v>
      </c>
      <c r="C24" s="6" t="n">
        <v>-428327</v>
      </c>
      <c r="D24" s="6" t="n">
        <v>-216917</v>
      </c>
    </row>
    <row r="25">
      <c r="A25" s="4" t="inlineStr">
        <is>
          <t>Purchases of property and equipment</t>
        </is>
      </c>
      <c r="B25" s="6" t="n">
        <v>-175176</v>
      </c>
      <c r="C25" s="6" t="n">
        <v>-153822</v>
      </c>
      <c r="D25" s="6" t="n">
        <v>-151428</v>
      </c>
    </row>
    <row r="26">
      <c r="A26" s="4" t="inlineStr">
        <is>
          <t>Proceeds from disposition of a business, net of cash disposed</t>
        </is>
      </c>
      <c r="B26" s="6" t="n">
        <v>185506</v>
      </c>
      <c r="C26" s="6" t="n">
        <v>197025</v>
      </c>
      <c r="D26" s="6" t="n">
        <v>0</v>
      </c>
    </row>
    <row r="27">
      <c r="A27" s="4" t="inlineStr">
        <is>
          <t>Other</t>
        </is>
      </c>
      <c r="B27" s="6" t="n">
        <v>4117</v>
      </c>
      <c r="C27" s="6" t="n">
        <v>4401</v>
      </c>
      <c r="D27" s="6" t="n">
        <v>0</v>
      </c>
    </row>
    <row r="28">
      <c r="A28" s="4" t="inlineStr">
        <is>
          <t>Net cash used in investing activities</t>
        </is>
      </c>
      <c r="B28" s="6" t="n">
        <v>-807477</v>
      </c>
      <c r="C28" s="6" t="n">
        <v>-380723</v>
      </c>
      <c r="D28" s="6" t="n">
        <v>-368345</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t>
        </is>
      </c>
      <c r="B30" s="6" t="n">
        <v>428224</v>
      </c>
      <c r="C30" s="6" t="n">
        <v>113742</v>
      </c>
      <c r="D30" s="6" t="n">
        <v>49404</v>
      </c>
    </row>
    <row r="31">
      <c r="A31" s="4" t="inlineStr">
        <is>
          <t>Repurchase of common stock</t>
        </is>
      </c>
      <c r="B31" s="6" t="n">
        <v>-1287998</v>
      </c>
      <c r="C31" s="6" t="n">
        <v>-686859</v>
      </c>
      <c r="D31" s="6" t="n">
        <v>-1405200</v>
      </c>
    </row>
    <row r="32">
      <c r="A32" s="4" t="inlineStr">
        <is>
          <t>Borrowings on securitization facility, net</t>
        </is>
      </c>
      <c r="B32" s="6" t="n">
        <v>16000</v>
      </c>
      <c r="C32" s="6" t="n">
        <v>20000</v>
      </c>
      <c r="D32" s="6" t="n">
        <v>169000</v>
      </c>
    </row>
    <row r="33">
      <c r="A33" s="4" t="inlineStr">
        <is>
          <t>Deferred financing costs</t>
        </is>
      </c>
      <c r="B33" s="6" t="n">
        <v>-8493</v>
      </c>
      <c r="C33" s="6" t="n">
        <v>-376</v>
      </c>
      <c r="D33" s="6" t="n">
        <v>-10355</v>
      </c>
    </row>
    <row r="34">
      <c r="A34" s="4" t="inlineStr">
        <is>
          <t>Proceeds from notes payable</t>
        </is>
      </c>
      <c r="B34" s="6" t="n">
        <v>825000</v>
      </c>
      <c r="C34" s="6" t="n">
        <v>0</v>
      </c>
      <c r="D34" s="6" t="n">
        <v>3000000</v>
      </c>
    </row>
    <row r="35">
      <c r="A35" s="4" t="inlineStr">
        <is>
          <t>Principal payments on notes payable</t>
        </is>
      </c>
      <c r="B35" s="6" t="n">
        <v>-140050</v>
      </c>
      <c r="C35" s="6" t="n">
        <v>-94000</v>
      </c>
      <c r="D35" s="6" t="n">
        <v>-2824000</v>
      </c>
    </row>
    <row r="36">
      <c r="A36" s="4" t="inlineStr">
        <is>
          <t>Borrowings from revolver</t>
        </is>
      </c>
      <c r="B36" s="6" t="n">
        <v>9989000</v>
      </c>
      <c r="C36" s="6" t="n">
        <v>8734960</v>
      </c>
      <c r="D36" s="6" t="n">
        <v>7236000</v>
      </c>
    </row>
    <row r="37">
      <c r="A37" s="4" t="inlineStr">
        <is>
          <t>Payments on revolver</t>
        </is>
      </c>
      <c r="B37" s="6" t="n">
        <v>-9278000</v>
      </c>
      <c r="C37" s="6" t="n">
        <v>-9118960</v>
      </c>
      <c r="D37" s="6" t="n">
        <v>-6526000</v>
      </c>
    </row>
    <row r="38">
      <c r="A38" s="4" t="inlineStr">
        <is>
          <t>(Payments on) borrowings from swing line of credit, net</t>
        </is>
      </c>
      <c r="B38" s="6" t="n">
        <v>-140713</v>
      </c>
      <c r="C38" s="6" t="n">
        <v>135568</v>
      </c>
      <c r="D38" s="6" t="n">
        <v>194</v>
      </c>
    </row>
    <row r="39">
      <c r="A39" s="4" t="inlineStr">
        <is>
          <t>Other</t>
        </is>
      </c>
      <c r="B39" s="6" t="n">
        <v>2019</v>
      </c>
      <c r="C39" s="6" t="n">
        <v>-2286</v>
      </c>
      <c r="D39" s="6" t="n">
        <v>-271</v>
      </c>
    </row>
    <row r="40">
      <c r="A40" s="4" t="inlineStr">
        <is>
          <t>Net cash provided by (used in) financing activities</t>
        </is>
      </c>
      <c r="B40" s="6" t="n">
        <v>404989</v>
      </c>
      <c r="C40" s="6" t="n">
        <v>-898211</v>
      </c>
      <c r="D40" s="6" t="n">
        <v>-311228</v>
      </c>
    </row>
    <row r="41">
      <c r="A41" s="4" t="inlineStr">
        <is>
          <t>Effect of foreign currency exchange rates on cash</t>
        </is>
      </c>
      <c r="B41" s="6" t="n">
        <v>-223267</v>
      </c>
      <c r="C41" s="6" t="n">
        <v>30157</v>
      </c>
      <c r="D41" s="6" t="n">
        <v>-36739</v>
      </c>
    </row>
    <row r="42">
      <c r="A42" s="4" t="inlineStr">
        <is>
          <t>Net increase in cash and cash equivalents and restricted cash</t>
        </is>
      </c>
      <c r="B42" s="6" t="n">
        <v>1314810</v>
      </c>
      <c r="C42" s="6" t="n">
        <v>852355</v>
      </c>
      <c r="D42" s="6" t="n">
        <v>38485</v>
      </c>
    </row>
    <row r="43">
      <c r="A43" s="4" t="inlineStr">
        <is>
          <t>Cash, cash equivalents and restricted cash at beginning of period</t>
        </is>
      </c>
      <c r="B43" s="6" t="n">
        <v>3141535</v>
      </c>
      <c r="C43" s="6" t="n">
        <v>2289180</v>
      </c>
      <c r="D43" s="6" t="n">
        <v>2250695</v>
      </c>
    </row>
    <row r="44">
      <c r="A44" s="4" t="inlineStr">
        <is>
          <t>Cash, cash equivalents and restricted cash at end of period</t>
        </is>
      </c>
      <c r="B44" s="6" t="n">
        <v>4456345</v>
      </c>
      <c r="C44" s="6" t="n">
        <v>3141535</v>
      </c>
      <c r="D44" s="6" t="n">
        <v>2289180</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496098</v>
      </c>
      <c r="C46" s="6" t="n">
        <v>448384</v>
      </c>
      <c r="D46" s="6" t="n">
        <v>229641</v>
      </c>
    </row>
    <row r="47">
      <c r="A47" s="4" t="inlineStr">
        <is>
          <t>Cash paid for income taxes</t>
        </is>
      </c>
      <c r="B47" s="5" t="n">
        <v>374039</v>
      </c>
      <c r="C47" s="5" t="n">
        <v>408340</v>
      </c>
      <c r="D47" s="5" t="n">
        <v>3582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282359</v>
      </c>
      <c r="C4" s="4" t="inlineStr">
        <is>
          <t xml:space="preserve"> </t>
        </is>
      </c>
      <c r="D4" s="4" t="inlineStr">
        <is>
          <t xml:space="preserve"> </t>
        </is>
      </c>
    </row>
    <row r="5">
      <c r="A5" s="4" t="inlineStr">
        <is>
          <t>Other comprehensive (loss) income before reclassifications</t>
        </is>
      </c>
      <c r="B5" s="6" t="n">
        <v>-358318</v>
      </c>
      <c r="C5" s="5" t="n">
        <v>125105</v>
      </c>
      <c r="D5" s="5" t="n">
        <v>-45282</v>
      </c>
    </row>
    <row r="6">
      <c r="A6" s="4" t="inlineStr">
        <is>
          <t>Amounts reclassified from AOCL</t>
        </is>
      </c>
      <c r="B6" s="6" t="n">
        <v>-46276</v>
      </c>
      <c r="C6" s="6" t="n">
        <v>80868</v>
      </c>
      <c r="D6" s="6" t="n">
        <v>10835</v>
      </c>
    </row>
    <row r="7">
      <c r="A7" s="4" t="inlineStr">
        <is>
          <t>Tax effect</t>
        </is>
      </c>
      <c r="B7" s="6" t="n">
        <v>-20303</v>
      </c>
      <c r="C7" s="6" t="n">
        <v>14578</v>
      </c>
      <c r="D7" s="6" t="n">
        <v>-10587</v>
      </c>
    </row>
    <row r="8">
      <c r="A8" s="4" t="inlineStr">
        <is>
          <t>Total other comprehensive (loss) income, net of tax</t>
        </is>
      </c>
      <c r="B8" s="6" t="n">
        <v>-424897</v>
      </c>
      <c r="C8" s="6" t="n">
        <v>220551</v>
      </c>
      <c r="D8" s="6" t="n">
        <v>-45034</v>
      </c>
    </row>
    <row r="9">
      <c r="A9" s="4" t="inlineStr">
        <is>
          <t>Ending Balance</t>
        </is>
      </c>
      <c r="B9" s="6" t="n">
        <v>3122342</v>
      </c>
      <c r="C9" s="6" t="n">
        <v>3282359</v>
      </c>
      <c r="D9" s="4" t="inlineStr">
        <is>
          <t xml:space="preserve"> </t>
        </is>
      </c>
    </row>
    <row r="10">
      <c r="A10" s="4" t="inlineStr">
        <is>
          <t>Comprehensive loss attributable to noncontrolling interes</t>
        </is>
      </c>
      <c r="B10" s="6" t="n">
        <v>-5790</v>
      </c>
      <c r="C10" s="6" t="n">
        <v>0</v>
      </c>
      <c r="D10" s="6" t="n">
        <v>0</v>
      </c>
    </row>
    <row r="11">
      <c r="A11" s="4" t="inlineStr">
        <is>
          <t>Total Accumulated Other Comprehensive (Loss) Income Attributable to Corpay</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289099</v>
      </c>
      <c r="C13" s="6" t="n">
        <v>-1509650</v>
      </c>
      <c r="D13" s="6" t="n">
        <v>-1464616</v>
      </c>
    </row>
    <row r="14">
      <c r="A14" s="4" t="inlineStr">
        <is>
          <t>Ending Balance</t>
        </is>
      </c>
      <c r="B14" s="6" t="n">
        <v>-1713996</v>
      </c>
      <c r="C14" s="6" t="n">
        <v>-1289099</v>
      </c>
      <c r="D14" s="6" t="n">
        <v>-1509650</v>
      </c>
    </row>
    <row r="15">
      <c r="A15" s="4" t="inlineStr">
        <is>
          <t>Cumulative Foreign Currency Translation</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1258282</v>
      </c>
      <c r="C17" s="6" t="n">
        <v>-1518640</v>
      </c>
      <c r="D17" s="6" t="n">
        <v>-1441505</v>
      </c>
    </row>
    <row r="18">
      <c r="A18" s="4" t="inlineStr">
        <is>
          <t>Other comprehensive (loss) income before reclassifications</t>
        </is>
      </c>
      <c r="B18" s="6" t="n">
        <v>-490758</v>
      </c>
      <c r="C18" s="6" t="n">
        <v>140089</v>
      </c>
      <c r="D18" s="6" t="n">
        <v>-77135</v>
      </c>
    </row>
    <row r="19">
      <c r="A19" s="4" t="inlineStr">
        <is>
          <t>Amounts reclassified from AOCL</t>
        </is>
      </c>
      <c r="B19" s="6" t="n">
        <v>0</v>
      </c>
      <c r="C19" s="6" t="n">
        <v>120269</v>
      </c>
      <c r="D19" s="6" t="n">
        <v>0</v>
      </c>
    </row>
    <row r="20">
      <c r="A20" s="4" t="inlineStr">
        <is>
          <t>Tax effect</t>
        </is>
      </c>
      <c r="B20" s="6" t="n">
        <v>0</v>
      </c>
      <c r="C20" s="6" t="n">
        <v>0</v>
      </c>
      <c r="D20" s="6" t="n">
        <v>0</v>
      </c>
    </row>
    <row r="21">
      <c r="A21" s="4" t="inlineStr">
        <is>
          <t>Total other comprehensive (loss) income, net of tax</t>
        </is>
      </c>
      <c r="B21" s="6" t="n">
        <v>-490758</v>
      </c>
      <c r="C21" s="6" t="n">
        <v>260358</v>
      </c>
      <c r="D21" s="6" t="n">
        <v>-77135</v>
      </c>
    </row>
    <row r="22">
      <c r="A22" s="4" t="inlineStr">
        <is>
          <t>Ending Balance</t>
        </is>
      </c>
      <c r="B22" s="6" t="n">
        <v>-1749040</v>
      </c>
      <c r="C22" s="6" t="n">
        <v>-1258282</v>
      </c>
      <c r="D22" s="6" t="n">
        <v>-1518640</v>
      </c>
    </row>
    <row r="23">
      <c r="A23" s="4" t="inlineStr">
        <is>
          <t>Unrealized (Losses) Gains on Derivative Instru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0817</v>
      </c>
      <c r="C25" s="6" t="n">
        <v>8990</v>
      </c>
      <c r="D25" s="6" t="n">
        <v>-23111</v>
      </c>
    </row>
    <row r="26">
      <c r="A26" s="4" t="inlineStr">
        <is>
          <t>Other comprehensive (loss) income before reclassifications</t>
        </is>
      </c>
      <c r="B26" s="6" t="n">
        <v>132440</v>
      </c>
      <c r="C26" s="6" t="n">
        <v>-14984</v>
      </c>
      <c r="D26" s="6" t="n">
        <v>31853</v>
      </c>
    </row>
    <row r="27">
      <c r="A27" s="4" t="inlineStr">
        <is>
          <t>Amounts reclassified from AOCL</t>
        </is>
      </c>
      <c r="B27" s="6" t="n">
        <v>-46276</v>
      </c>
      <c r="C27" s="6" t="n">
        <v>-39401</v>
      </c>
      <c r="D27" s="6" t="n">
        <v>10835</v>
      </c>
    </row>
    <row r="28">
      <c r="A28" s="4" t="inlineStr">
        <is>
          <t>Tax effect</t>
        </is>
      </c>
      <c r="B28" s="6" t="n">
        <v>-20303</v>
      </c>
      <c r="C28" s="6" t="n">
        <v>14578</v>
      </c>
      <c r="D28" s="6" t="n">
        <v>-10587</v>
      </c>
    </row>
    <row r="29">
      <c r="A29" s="4" t="inlineStr">
        <is>
          <t>Total other comprehensive (loss) income, net of tax</t>
        </is>
      </c>
      <c r="B29" s="6" t="n">
        <v>65861</v>
      </c>
      <c r="C29" s="6" t="n">
        <v>-39807</v>
      </c>
      <c r="D29" s="6" t="n">
        <v>32101</v>
      </c>
    </row>
    <row r="30">
      <c r="A30" s="4" t="inlineStr">
        <is>
          <t>Ending Balance</t>
        </is>
      </c>
      <c r="B30" s="5" t="n">
        <v>35044</v>
      </c>
      <c r="C30" s="5" t="n">
        <v>-30817</v>
      </c>
      <c r="D30" s="5" t="n">
        <v>89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78330</v>
      </c>
      <c r="C4" s="5" t="n">
        <v>322856</v>
      </c>
      <c r="D4" s="5" t="n">
        <v>506214</v>
      </c>
    </row>
    <row r="5">
      <c r="A5" s="4" t="inlineStr">
        <is>
          <t>Foreign</t>
        </is>
      </c>
      <c r="B5" s="6" t="n">
        <v>1106783</v>
      </c>
      <c r="C5" s="6" t="n">
        <v>1002149</v>
      </c>
      <c r="D5" s="6" t="n">
        <v>769446</v>
      </c>
    </row>
    <row r="6">
      <c r="A6" s="4" t="inlineStr">
        <is>
          <t>Income before income taxes</t>
        </is>
      </c>
      <c r="B6" s="5" t="n">
        <v>1385113</v>
      </c>
      <c r="C6" s="5" t="n">
        <v>1325005</v>
      </c>
      <c r="D6" s="5" t="n">
        <v>12756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68982</v>
      </c>
      <c r="C4" s="5" t="n">
        <v>155647</v>
      </c>
      <c r="D4" s="5" t="n">
        <v>166172</v>
      </c>
    </row>
    <row r="5">
      <c r="A5" s="4" t="inlineStr">
        <is>
          <t>State</t>
        </is>
      </c>
      <c r="B5" s="6" t="n">
        <v>7528</v>
      </c>
      <c r="C5" s="6" t="n">
        <v>25614</v>
      </c>
      <c r="D5" s="6" t="n">
        <v>34947</v>
      </c>
    </row>
    <row r="6">
      <c r="A6" s="4" t="inlineStr">
        <is>
          <t>Foreign</t>
        </is>
      </c>
      <c r="B6" s="6" t="n">
        <v>269588</v>
      </c>
      <c r="C6" s="6" t="n">
        <v>208532</v>
      </c>
      <c r="D6" s="6" t="n">
        <v>153388</v>
      </c>
    </row>
    <row r="7">
      <c r="A7" s="4" t="inlineStr">
        <is>
          <t>Total current</t>
        </is>
      </c>
      <c r="B7" s="6" t="n">
        <v>446098</v>
      </c>
      <c r="C7" s="6" t="n">
        <v>389793</v>
      </c>
      <c r="D7" s="6" t="n">
        <v>354507</v>
      </c>
    </row>
    <row r="8">
      <c r="A8" s="3" t="inlineStr">
        <is>
          <t>Deferred:</t>
        </is>
      </c>
      <c r="B8" s="4" t="inlineStr">
        <is>
          <t xml:space="preserve"> </t>
        </is>
      </c>
      <c r="C8" s="4" t="inlineStr">
        <is>
          <t xml:space="preserve"> </t>
        </is>
      </c>
      <c r="D8" s="4" t="inlineStr">
        <is>
          <t xml:space="preserve"> </t>
        </is>
      </c>
    </row>
    <row r="9">
      <c r="A9" s="4" t="inlineStr">
        <is>
          <t>Federal</t>
        </is>
      </c>
      <c r="B9" s="6" t="n">
        <v>-62190</v>
      </c>
      <c r="C9" s="6" t="n">
        <v>-46676</v>
      </c>
      <c r="D9" s="6" t="n">
        <v>-36613</v>
      </c>
    </row>
    <row r="10">
      <c r="A10" s="4" t="inlineStr">
        <is>
          <t>State</t>
        </is>
      </c>
      <c r="B10" s="6" t="n">
        <v>-19080</v>
      </c>
      <c r="C10" s="6" t="n">
        <v>-8088</v>
      </c>
      <c r="D10" s="6" t="n">
        <v>-6066</v>
      </c>
    </row>
    <row r="11">
      <c r="A11" s="4" t="inlineStr">
        <is>
          <t>Foreign</t>
        </is>
      </c>
      <c r="B11" s="6" t="n">
        <v>16553</v>
      </c>
      <c r="C11" s="6" t="n">
        <v>8086</v>
      </c>
      <c r="D11" s="6" t="n">
        <v>9505</v>
      </c>
    </row>
    <row r="12">
      <c r="A12" s="4" t="inlineStr">
        <is>
          <t>Total deferred</t>
        </is>
      </c>
      <c r="B12" s="6" t="n">
        <v>-64717</v>
      </c>
      <c r="C12" s="6" t="n">
        <v>-46678</v>
      </c>
      <c r="D12" s="6" t="n">
        <v>-33174</v>
      </c>
    </row>
    <row r="13">
      <c r="A13" s="4" t="inlineStr">
        <is>
          <t>Total provision</t>
        </is>
      </c>
      <c r="B13" s="5" t="n">
        <v>381381</v>
      </c>
      <c r="C13" s="5" t="n">
        <v>343115</v>
      </c>
      <c r="D13" s="5" t="n">
        <v>3213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and U.S. Federal Tax Rat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290877</v>
      </c>
      <c r="C4" s="5" t="n">
        <v>278251</v>
      </c>
      <c r="D4" s="5" t="n">
        <v>267889</v>
      </c>
    </row>
    <row r="5">
      <c r="A5" s="4" t="inlineStr">
        <is>
          <t>Change in valuation allowance</t>
        </is>
      </c>
      <c r="B5" s="6" t="n">
        <v>-64289</v>
      </c>
      <c r="C5" s="6" t="n">
        <v>22447</v>
      </c>
      <c r="D5" s="6" t="n">
        <v>22399</v>
      </c>
    </row>
    <row r="6">
      <c r="A6" s="4" t="inlineStr">
        <is>
          <t>Foreign tax credits</t>
        </is>
      </c>
      <c r="B6" s="6" t="n">
        <v>-1309</v>
      </c>
      <c r="C6" s="4" t="inlineStr">
        <is>
          <t xml:space="preserve"> </t>
        </is>
      </c>
      <c r="D6" s="4" t="inlineStr">
        <is>
          <t xml:space="preserve"> </t>
        </is>
      </c>
    </row>
    <row r="7">
      <c r="A7" s="4" t="inlineStr">
        <is>
          <t>Foreign tax credits</t>
        </is>
      </c>
      <c r="B7" s="4" t="inlineStr">
        <is>
          <t xml:space="preserve"> </t>
        </is>
      </c>
      <c r="C7" s="6" t="n">
        <v>-98641</v>
      </c>
      <c r="D7" s="6" t="n">
        <v>-73974</v>
      </c>
    </row>
    <row r="8">
      <c r="A8" s="4" t="inlineStr">
        <is>
          <t>Foreign income tax differential</t>
        </is>
      </c>
      <c r="B8" s="6" t="n">
        <v>31743</v>
      </c>
      <c r="C8" s="6" t="n">
        <v>14949</v>
      </c>
      <c r="D8" s="6" t="n">
        <v>566</v>
      </c>
    </row>
    <row r="9">
      <c r="A9" s="4" t="inlineStr">
        <is>
          <t>State taxes net of federal benefits</t>
        </is>
      </c>
      <c r="B9" s="6" t="n">
        <v>-9047</v>
      </c>
      <c r="C9" s="6" t="n">
        <v>13857</v>
      </c>
      <c r="D9" s="6" t="n">
        <v>12745</v>
      </c>
    </row>
    <row r="10">
      <c r="A10" s="4" t="inlineStr">
        <is>
          <t>Increase in tax expense due to uncertain tax positions</t>
        </is>
      </c>
      <c r="B10" s="6" t="n">
        <v>38395</v>
      </c>
      <c r="C10" s="6" t="n">
        <v>14146</v>
      </c>
      <c r="D10" s="6" t="n">
        <v>8257</v>
      </c>
    </row>
    <row r="11">
      <c r="A11" s="4" t="inlineStr">
        <is>
          <t>Foreign withholding tax</t>
        </is>
      </c>
      <c r="B11" s="6" t="n">
        <v>30785</v>
      </c>
      <c r="C11" s="6" t="n">
        <v>24331</v>
      </c>
      <c r="D11" s="6" t="n">
        <v>13547</v>
      </c>
    </row>
    <row r="12">
      <c r="A12" s="4" t="inlineStr">
        <is>
          <t>Stock-based compensation</t>
        </is>
      </c>
      <c r="B12" s="6" t="n">
        <v>-29582</v>
      </c>
      <c r="C12" s="6" t="n">
        <v>7980</v>
      </c>
      <c r="D12" s="6" t="n">
        <v>-1881</v>
      </c>
    </row>
    <row r="13">
      <c r="A13" s="4" t="inlineStr">
        <is>
          <t>Sub-part F Income/GILTI</t>
        </is>
      </c>
      <c r="B13" s="6" t="n">
        <v>87252</v>
      </c>
      <c r="C13" s="6" t="n">
        <v>94594</v>
      </c>
      <c r="D13" s="6" t="n">
        <v>79420</v>
      </c>
    </row>
    <row r="14">
      <c r="A14" s="4" t="inlineStr">
        <is>
          <t>Brazil tourism tax benefit</t>
        </is>
      </c>
      <c r="B14" s="6" t="n">
        <v>0</v>
      </c>
      <c r="C14" s="6" t="n">
        <v>-16311</v>
      </c>
      <c r="D14" s="6" t="n">
        <v>-13810</v>
      </c>
    </row>
    <row r="15">
      <c r="A15" s="4" t="inlineStr">
        <is>
          <t>Interest on net equity deduction</t>
        </is>
      </c>
      <c r="B15" s="6" t="n">
        <v>-20757</v>
      </c>
      <c r="C15" s="6" t="n">
        <v>-15051</v>
      </c>
      <c r="D15" s="6" t="n">
        <v>0</v>
      </c>
    </row>
    <row r="16">
      <c r="A16" s="4" t="inlineStr">
        <is>
          <t>Impairment of goodwill</t>
        </is>
      </c>
      <c r="B16" s="6" t="n">
        <v>18900</v>
      </c>
      <c r="C16" s="6" t="n">
        <v>0</v>
      </c>
      <c r="D16" s="6" t="n">
        <v>0</v>
      </c>
    </row>
    <row r="17">
      <c r="A17" s="4" t="inlineStr">
        <is>
          <t>Other</t>
        </is>
      </c>
      <c r="B17" s="6" t="n">
        <v>5795</v>
      </c>
      <c r="C17" s="6" t="n">
        <v>2563</v>
      </c>
      <c r="D17" s="6" t="n">
        <v>6175</v>
      </c>
    </row>
    <row r="18">
      <c r="A18" s="4" t="inlineStr">
        <is>
          <t>Total provision</t>
        </is>
      </c>
      <c r="B18" s="6" t="n">
        <v>381381</v>
      </c>
      <c r="C18" s="5" t="n">
        <v>343115</v>
      </c>
      <c r="D18" s="5" t="n">
        <v>321333</v>
      </c>
    </row>
    <row r="19">
      <c r="A19" s="4" t="inlineStr">
        <is>
          <t>Increase (decrease) in the total valuation allowance</t>
        </is>
      </c>
      <c r="B19" s="5" t="n">
        <v>52800</v>
      </c>
      <c r="C19" s="4" t="inlineStr">
        <is>
          <t xml:space="preserve"> </t>
        </is>
      </c>
      <c r="D19" s="4" t="inlineStr">
        <is>
          <t xml:space="preserve"> </t>
        </is>
      </c>
    </row>
    <row r="20">
      <c r="A20" s="3" t="inlineStr">
        <is>
          <t>Effective Income Tax Rate Reconciliation, Other Reconciling Items, Percent [Abstract]</t>
        </is>
      </c>
      <c r="B20" s="4" t="inlineStr">
        <is>
          <t xml:space="preserve"> </t>
        </is>
      </c>
      <c r="C20" s="4" t="inlineStr">
        <is>
          <t xml:space="preserve"> </t>
        </is>
      </c>
      <c r="D20" s="4" t="inlineStr">
        <is>
          <t xml:space="preserve"> </t>
        </is>
      </c>
    </row>
    <row r="21">
      <c r="A21" s="4" t="inlineStr">
        <is>
          <t>Computed “expected” tax expense</t>
        </is>
      </c>
      <c r="B21" s="9" t="n">
        <v>0.21</v>
      </c>
      <c r="C21" s="9" t="n">
        <v>0.21</v>
      </c>
      <c r="D21" s="9" t="n">
        <v>0.21</v>
      </c>
    </row>
    <row r="22">
      <c r="A22" s="4" t="inlineStr">
        <is>
          <t>Change in valuation allowance</t>
        </is>
      </c>
      <c r="B22" s="4" t="inlineStr">
        <is>
          <t>(4.60%)</t>
        </is>
      </c>
      <c r="C22" s="13" t="n">
        <v>0.017</v>
      </c>
      <c r="D22" s="13" t="n">
        <v>0.018</v>
      </c>
    </row>
    <row r="23">
      <c r="A23" s="4" t="inlineStr">
        <is>
          <t>Foreign tax credits</t>
        </is>
      </c>
      <c r="B23" s="15" t="n">
        <v>-0.001</v>
      </c>
      <c r="C23" s="4" t="inlineStr">
        <is>
          <t xml:space="preserve"> </t>
        </is>
      </c>
      <c r="D23" s="4" t="inlineStr">
        <is>
          <t xml:space="preserve"> </t>
        </is>
      </c>
    </row>
    <row r="24">
      <c r="A24" s="4" t="inlineStr">
        <is>
          <t>Foreign tax credits</t>
        </is>
      </c>
      <c r="B24" s="4" t="inlineStr">
        <is>
          <t xml:space="preserve"> </t>
        </is>
      </c>
      <c r="C24" s="4" t="inlineStr">
        <is>
          <t>(7.40%)</t>
        </is>
      </c>
      <c r="D24" s="4" t="inlineStr">
        <is>
          <t>(5.80%)</t>
        </is>
      </c>
    </row>
    <row r="25">
      <c r="A25" s="4" t="inlineStr">
        <is>
          <t>Foreign income tax differential</t>
        </is>
      </c>
      <c r="B25" s="13" t="n">
        <v>0.023</v>
      </c>
      <c r="C25" s="13" t="n">
        <v>0.011</v>
      </c>
      <c r="D25" s="9" t="n">
        <v>0</v>
      </c>
    </row>
    <row r="26">
      <c r="A26" s="4" t="inlineStr">
        <is>
          <t>State taxes net of federal benefits</t>
        </is>
      </c>
      <c r="B26" s="4" t="inlineStr">
        <is>
          <t>(0.70%)</t>
        </is>
      </c>
      <c r="C26" s="9" t="n">
        <v>0.01</v>
      </c>
      <c r="D26" s="9" t="n">
        <v>0.01</v>
      </c>
    </row>
    <row r="27">
      <c r="A27" s="4" t="inlineStr">
        <is>
          <t>Increase in tax expense due to uncertain tax positions</t>
        </is>
      </c>
      <c r="B27" s="13" t="n">
        <v>0.028</v>
      </c>
      <c r="C27" s="13" t="n">
        <v>0.011</v>
      </c>
      <c r="D27" s="13" t="n">
        <v>0.006</v>
      </c>
    </row>
    <row r="28">
      <c r="A28" s="4" t="inlineStr">
        <is>
          <t>Foreign withholding tax</t>
        </is>
      </c>
      <c r="B28" s="13" t="n">
        <v>0.022</v>
      </c>
      <c r="C28" s="13" t="n">
        <v>0.018</v>
      </c>
      <c r="D28" s="13" t="n">
        <v>0.011</v>
      </c>
    </row>
    <row r="29">
      <c r="A29" s="4" t="inlineStr">
        <is>
          <t>Stock-based compensation</t>
        </is>
      </c>
      <c r="B29" s="4" t="inlineStr">
        <is>
          <t>(2.10%)</t>
        </is>
      </c>
      <c r="C29" s="13" t="n">
        <v>0.006</v>
      </c>
      <c r="D29" s="4" t="inlineStr">
        <is>
          <t>(0.10%)</t>
        </is>
      </c>
    </row>
    <row r="30">
      <c r="A30" s="4" t="inlineStr">
        <is>
          <t>Sub-part F Income/GILTI</t>
        </is>
      </c>
      <c r="B30" s="13" t="n">
        <v>0.063</v>
      </c>
      <c r="C30" s="13" t="n">
        <v>0.07099999999999999</v>
      </c>
      <c r="D30" s="13" t="n">
        <v>0.062</v>
      </c>
    </row>
    <row r="31">
      <c r="A31" s="4" t="inlineStr">
        <is>
          <t>Brazil tourism tax benefit</t>
        </is>
      </c>
      <c r="B31" s="9" t="n">
        <v>0</v>
      </c>
      <c r="C31" s="4" t="inlineStr">
        <is>
          <t>(1.20%)</t>
        </is>
      </c>
      <c r="D31" s="4" t="inlineStr">
        <is>
          <t>(1.10%)</t>
        </is>
      </c>
    </row>
    <row r="32">
      <c r="A32" s="4" t="inlineStr">
        <is>
          <t>Interest on net equity deduction</t>
        </is>
      </c>
      <c r="B32" s="15" t="n">
        <v>-0.015</v>
      </c>
      <c r="C32" s="15" t="n">
        <v>-0.011</v>
      </c>
      <c r="D32" s="6" t="n">
        <v>0</v>
      </c>
    </row>
    <row r="33">
      <c r="A33" s="4" t="inlineStr">
        <is>
          <t>Impairment of goodwill</t>
        </is>
      </c>
      <c r="B33" s="13" t="n">
        <v>0.014</v>
      </c>
      <c r="C33" s="9" t="n">
        <v>0</v>
      </c>
      <c r="D33" s="9" t="n">
        <v>0</v>
      </c>
    </row>
    <row r="34">
      <c r="A34" s="4" t="inlineStr">
        <is>
          <t>Other</t>
        </is>
      </c>
      <c r="B34" s="13" t="n">
        <v>0.004</v>
      </c>
      <c r="C34" s="13" t="n">
        <v>0.002</v>
      </c>
      <c r="D34" s="13" t="n">
        <v>0.005</v>
      </c>
    </row>
    <row r="35">
      <c r="A35" s="4" t="inlineStr">
        <is>
          <t>Provision for income taxes</t>
        </is>
      </c>
      <c r="B35" s="13" t="n">
        <v>0.275</v>
      </c>
      <c r="C35" s="13" t="n">
        <v>0.259</v>
      </c>
      <c r="D35" s="13" t="n">
        <v>0.252</v>
      </c>
    </row>
    <row r="36">
      <c r="A36" s="3" t="inlineStr">
        <is>
          <t>Valuation Allowance [Line Items]</t>
        </is>
      </c>
      <c r="B36" s="4" t="inlineStr">
        <is>
          <t xml:space="preserve"> </t>
        </is>
      </c>
      <c r="C36" s="4" t="inlineStr">
        <is>
          <t xml:space="preserve"> </t>
        </is>
      </c>
      <c r="D36" s="4" t="inlineStr">
        <is>
          <t xml:space="preserve"> </t>
        </is>
      </c>
    </row>
    <row r="37">
      <c r="A37" s="4" t="inlineStr">
        <is>
          <t>Deferred tax assets released</t>
        </is>
      </c>
      <c r="B37" s="5" t="n">
        <v>84500</v>
      </c>
      <c r="C37" s="4" t="inlineStr">
        <is>
          <t xml:space="preserve"> </t>
        </is>
      </c>
      <c r="D37" s="4" t="inlineStr">
        <is>
          <t xml:space="preserve"> </t>
        </is>
      </c>
    </row>
    <row r="38">
      <c r="A38" s="4" t="inlineStr">
        <is>
          <t>Increase (decrease) in the total valuation allowance</t>
        </is>
      </c>
      <c r="B38" s="6" t="n">
        <v>-52800</v>
      </c>
      <c r="C38" s="4" t="inlineStr">
        <is>
          <t xml:space="preserve"> </t>
        </is>
      </c>
      <c r="D38" s="4" t="inlineStr">
        <is>
          <t xml:space="preserve"> </t>
        </is>
      </c>
    </row>
    <row r="39">
      <c r="A39" s="4" t="inlineStr">
        <is>
          <t>Deferred Tax Asset, Income Tax Credits, Foreign</t>
        </is>
      </c>
      <c r="B39" s="4" t="inlineStr">
        <is>
          <t xml:space="preserve"> </t>
        </is>
      </c>
      <c r="C39" s="4" t="inlineStr">
        <is>
          <t xml:space="preserve"> </t>
        </is>
      </c>
      <c r="D39" s="4" t="inlineStr">
        <is>
          <t xml:space="preserve"> </t>
        </is>
      </c>
    </row>
    <row r="40">
      <c r="A40" s="3" t="inlineStr">
        <is>
          <t>Effective Income Tax Rate Reconciliation, Amount [Abstract]</t>
        </is>
      </c>
      <c r="B40" s="4" t="inlineStr">
        <is>
          <t xml:space="preserve"> </t>
        </is>
      </c>
      <c r="C40" s="4" t="inlineStr">
        <is>
          <t xml:space="preserve"> </t>
        </is>
      </c>
      <c r="D40" s="4" t="inlineStr">
        <is>
          <t xml:space="preserve"> </t>
        </is>
      </c>
    </row>
    <row r="41">
      <c r="A41" s="4" t="inlineStr">
        <is>
          <t>Increase (decrease) in the total valuation allowance</t>
        </is>
      </c>
      <c r="B41" s="6" t="n">
        <v>84500</v>
      </c>
      <c r="C41" s="4" t="inlineStr">
        <is>
          <t xml:space="preserve"> </t>
        </is>
      </c>
      <c r="D41" s="4" t="inlineStr">
        <is>
          <t xml:space="preserve"> </t>
        </is>
      </c>
    </row>
    <row r="42">
      <c r="A42" s="3" t="inlineStr">
        <is>
          <t>Valuation Allowance [Line Items]</t>
        </is>
      </c>
      <c r="B42" s="4" t="inlineStr">
        <is>
          <t xml:space="preserve"> </t>
        </is>
      </c>
      <c r="C42" s="4" t="inlineStr">
        <is>
          <t xml:space="preserve"> </t>
        </is>
      </c>
      <c r="D42" s="4" t="inlineStr">
        <is>
          <t xml:space="preserve"> </t>
        </is>
      </c>
    </row>
    <row r="43">
      <c r="A43" s="4" t="inlineStr">
        <is>
          <t>Increase (decrease) in the total valuation allowance</t>
        </is>
      </c>
      <c r="B43" s="5" t="n">
        <v>-845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principally due to the allowance for credit losses</t>
        </is>
      </c>
      <c r="B3" s="5" t="n">
        <v>16756</v>
      </c>
      <c r="C3" s="5" t="n">
        <v>20110</v>
      </c>
    </row>
    <row r="4">
      <c r="A4" s="4" t="inlineStr">
        <is>
          <t>Accrued expenses not currently deductible for tax</t>
        </is>
      </c>
      <c r="B4" s="6" t="n">
        <v>13263</v>
      </c>
      <c r="C4" s="6" t="n">
        <v>12922</v>
      </c>
    </row>
    <row r="5">
      <c r="A5" s="4" t="inlineStr">
        <is>
          <t>Lease deferral</t>
        </is>
      </c>
      <c r="B5" s="6" t="n">
        <v>15423</v>
      </c>
      <c r="C5" s="6" t="n">
        <v>15767</v>
      </c>
    </row>
    <row r="6">
      <c r="A6" s="4" t="inlineStr">
        <is>
          <t>Interest rate swap</t>
        </is>
      </c>
      <c r="B6" s="6" t="n">
        <v>0</v>
      </c>
      <c r="C6" s="6" t="n">
        <v>11994</v>
      </c>
    </row>
    <row r="7">
      <c r="A7" s="4" t="inlineStr">
        <is>
          <t>Stock-based compensation</t>
        </is>
      </c>
      <c r="B7" s="6" t="n">
        <v>29425</v>
      </c>
      <c r="C7" s="6" t="n">
        <v>47537</v>
      </c>
    </row>
    <row r="8">
      <c r="A8" s="4" t="inlineStr">
        <is>
          <t>Income tax credits</t>
        </is>
      </c>
      <c r="B8" s="6" t="n">
        <v>0</v>
      </c>
      <c r="C8" s="6" t="n">
        <v>84505</v>
      </c>
    </row>
    <row r="9">
      <c r="A9" s="4" t="inlineStr">
        <is>
          <t>Net operating loss carry forwards</t>
        </is>
      </c>
      <c r="B9" s="6" t="n">
        <v>159603</v>
      </c>
      <c r="C9" s="6" t="n">
        <v>134911</v>
      </c>
    </row>
    <row r="10">
      <c r="A10" s="4" t="inlineStr">
        <is>
          <t>Accrued escheat</t>
        </is>
      </c>
      <c r="B10" s="6" t="n">
        <v>3897</v>
      </c>
      <c r="C10" s="6" t="n">
        <v>3456</v>
      </c>
    </row>
    <row r="11">
      <c r="A11" s="4" t="inlineStr">
        <is>
          <t>Other</t>
        </is>
      </c>
      <c r="B11" s="6" t="n">
        <v>110804</v>
      </c>
      <c r="C11" s="6" t="n">
        <v>55466</v>
      </c>
    </row>
    <row r="12">
      <c r="A12" s="4" t="inlineStr">
        <is>
          <t>Deferred tax assets before valuation allowance</t>
        </is>
      </c>
      <c r="B12" s="6" t="n">
        <v>349171</v>
      </c>
      <c r="C12" s="6" t="n">
        <v>386668</v>
      </c>
    </row>
    <row r="13">
      <c r="A13" s="4" t="inlineStr">
        <is>
          <t>Valuation allowance</t>
        </is>
      </c>
      <c r="B13" s="6" t="n">
        <v>-113223</v>
      </c>
      <c r="C13" s="6" t="n">
        <v>-165982</v>
      </c>
    </row>
    <row r="14">
      <c r="A14" s="4" t="inlineStr">
        <is>
          <t>Deferred tax assets, net</t>
        </is>
      </c>
      <c r="B14" s="6" t="n">
        <v>235948</v>
      </c>
      <c r="C14" s="6" t="n">
        <v>220686</v>
      </c>
    </row>
    <row r="15">
      <c r="A15" s="3" t="inlineStr">
        <is>
          <t>Deferred tax liabilities:</t>
        </is>
      </c>
      <c r="B15" s="4" t="inlineStr">
        <is>
          <t xml:space="preserve"> </t>
        </is>
      </c>
      <c r="C15" s="4" t="inlineStr">
        <is>
          <t xml:space="preserve"> </t>
        </is>
      </c>
    </row>
    <row r="16">
      <c r="A16" s="4" t="inlineStr">
        <is>
          <t>Intangibles—including goodwill</t>
        </is>
      </c>
      <c r="B16" s="6" t="n">
        <v>-548802</v>
      </c>
      <c r="C16" s="6" t="n">
        <v>-536561</v>
      </c>
    </row>
    <row r="17">
      <c r="A17" s="4" t="inlineStr">
        <is>
          <t>Basis difference in investment in subsidiaries</t>
        </is>
      </c>
      <c r="B17" s="6" t="n">
        <v>-42206</v>
      </c>
      <c r="C17" s="6" t="n">
        <v>-43821</v>
      </c>
    </row>
    <row r="18">
      <c r="A18" s="4" t="inlineStr">
        <is>
          <t>Interest rate swap</t>
        </is>
      </c>
      <c r="B18" s="6" t="n">
        <v>-8695</v>
      </c>
      <c r="C18" s="6" t="n">
        <v>0</v>
      </c>
    </row>
    <row r="19">
      <c r="A19" s="4" t="inlineStr">
        <is>
          <t>Lease deferral</t>
        </is>
      </c>
      <c r="B19" s="6" t="n">
        <v>-13536</v>
      </c>
      <c r="C19" s="6" t="n">
        <v>-13589</v>
      </c>
    </row>
    <row r="20">
      <c r="A20" s="4" t="inlineStr">
        <is>
          <t>Accrued expense liability</t>
        </is>
      </c>
      <c r="B20" s="6" t="n">
        <v>-722</v>
      </c>
      <c r="C20" s="6" t="n">
        <v>-718</v>
      </c>
    </row>
    <row r="21">
      <c r="A21" s="4" t="inlineStr">
        <is>
          <t>Prepaid expenses</t>
        </is>
      </c>
      <c r="B21" s="6" t="n">
        <v>-1172</v>
      </c>
      <c r="C21" s="6" t="n">
        <v>-1805</v>
      </c>
    </row>
    <row r="22">
      <c r="A22" s="4" t="inlineStr">
        <is>
          <t>Withholding taxes</t>
        </is>
      </c>
      <c r="B22" s="6" t="n">
        <v>-18472</v>
      </c>
      <c r="C22" s="6" t="n">
        <v>-26407</v>
      </c>
    </row>
    <row r="23">
      <c r="A23" s="4" t="inlineStr">
        <is>
          <t>Property and equipment and other</t>
        </is>
      </c>
      <c r="B23" s="6" t="n">
        <v>-38646</v>
      </c>
      <c r="C23" s="6" t="n">
        <v>-66617</v>
      </c>
    </row>
    <row r="24">
      <c r="A24" s="4" t="inlineStr">
        <is>
          <t>Deferred tax liabilities</t>
        </is>
      </c>
      <c r="B24" s="6" t="n">
        <v>-672251</v>
      </c>
      <c r="C24" s="6" t="n">
        <v>-689518</v>
      </c>
    </row>
    <row r="25">
      <c r="A25" s="4" t="inlineStr">
        <is>
          <t>Net deferred tax liabilities</t>
        </is>
      </c>
      <c r="B25" s="5" t="n">
        <v>-436303</v>
      </c>
      <c r="C25" s="5" t="n">
        <v>-4688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cation in Balance Sheet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 term deferred tax assets</t>
        </is>
      </c>
      <c r="B3" s="5" t="n">
        <v>2873</v>
      </c>
      <c r="C3" s="5" t="n">
        <v>1400</v>
      </c>
    </row>
    <row r="4">
      <c r="A4" s="4" t="inlineStr">
        <is>
          <t>Long term deferred tax liabilities</t>
        </is>
      </c>
      <c r="B4" s="6" t="n">
        <v>-439176</v>
      </c>
      <c r="C4" s="6" t="n">
        <v>-470232</v>
      </c>
    </row>
    <row r="5">
      <c r="A5" s="4" t="inlineStr">
        <is>
          <t>Net deferred tax liabilities</t>
        </is>
      </c>
      <c r="B5" s="5" t="n">
        <v>-436303</v>
      </c>
      <c r="C5" s="5" t="n">
        <v>-4688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the total valuation allowance</t>
        </is>
      </c>
      <c r="B4" s="5" t="n">
        <v>-52800</v>
      </c>
      <c r="C4" s="4" t="inlineStr">
        <is>
          <t xml:space="preserve"> </t>
        </is>
      </c>
      <c r="D4" s="4" t="inlineStr">
        <is>
          <t xml:space="preserve"> </t>
        </is>
      </c>
      <c r="E4" s="4" t="inlineStr">
        <is>
          <t xml:space="preserve"> </t>
        </is>
      </c>
    </row>
    <row r="5">
      <c r="A5" s="4" t="inlineStr">
        <is>
          <t>Net operating loss carryforwards for state income tax purposes</t>
        </is>
      </c>
      <c r="B5" s="6" t="n">
        <v>55700</v>
      </c>
      <c r="C5" s="4" t="inlineStr">
        <is>
          <t xml:space="preserve"> </t>
        </is>
      </c>
      <c r="D5" s="4" t="inlineStr">
        <is>
          <t xml:space="preserve"> </t>
        </is>
      </c>
      <c r="E5" s="4" t="inlineStr">
        <is>
          <t xml:space="preserve"> </t>
        </is>
      </c>
    </row>
    <row r="6">
      <c r="A6" s="4" t="inlineStr">
        <is>
          <t>Federal operating loss carry forwards</t>
        </is>
      </c>
      <c r="B6" s="6" t="n">
        <v>103900</v>
      </c>
      <c r="C6" s="4" t="inlineStr">
        <is>
          <t xml:space="preserve"> </t>
        </is>
      </c>
      <c r="D6" s="4" t="inlineStr">
        <is>
          <t xml:space="preserve"> </t>
        </is>
      </c>
      <c r="E6" s="4" t="inlineStr">
        <is>
          <t xml:space="preserve"> </t>
        </is>
      </c>
    </row>
    <row r="7">
      <c r="A7" s="4" t="inlineStr">
        <is>
          <t>Valuation allowance</t>
        </is>
      </c>
      <c r="B7" s="6" t="n">
        <v>113223</v>
      </c>
      <c r="C7" s="5" t="n">
        <v>165982</v>
      </c>
      <c r="D7" s="4" t="inlineStr">
        <is>
          <t xml:space="preserve"> </t>
        </is>
      </c>
      <c r="E7" s="4" t="inlineStr">
        <is>
          <t xml:space="preserve"> </t>
        </is>
      </c>
    </row>
    <row r="8">
      <c r="A8" s="4" t="inlineStr">
        <is>
          <t>Interest and penalties related to the unrecognized tax benefits</t>
        </is>
      </c>
      <c r="B8" s="6" t="n">
        <v>6100</v>
      </c>
      <c r="C8" s="6" t="n">
        <v>8100</v>
      </c>
      <c r="D8" s="4" t="inlineStr">
        <is>
          <t xml:space="preserve"> </t>
        </is>
      </c>
      <c r="E8" s="4" t="inlineStr">
        <is>
          <t xml:space="preserve"> </t>
        </is>
      </c>
    </row>
    <row r="9">
      <c r="A9" s="4" t="inlineStr">
        <is>
          <t>Accumulated interest and penalties</t>
        </is>
      </c>
      <c r="B9" s="6" t="n">
        <v>36800</v>
      </c>
      <c r="C9" s="6" t="n">
        <v>30700</v>
      </c>
      <c r="D9" s="4" t="inlineStr">
        <is>
          <t xml:space="preserve"> </t>
        </is>
      </c>
      <c r="E9" s="4" t="inlineStr">
        <is>
          <t xml:space="preserve"> </t>
        </is>
      </c>
    </row>
    <row r="10">
      <c r="A10" s="4" t="inlineStr">
        <is>
          <t>Total unrecognized tax benefits</t>
        </is>
      </c>
      <c r="B10" s="6" t="n">
        <v>95460</v>
      </c>
      <c r="C10" s="5" t="n">
        <v>63106</v>
      </c>
      <c r="D10" s="5" t="n">
        <v>60669</v>
      </c>
      <c r="E10" s="5" t="n">
        <v>47021</v>
      </c>
    </row>
    <row r="11">
      <c r="A11" s="4" t="inlineStr">
        <is>
          <t>Deferred Tax Asset, Net Operating Loss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Valuation allowance</t>
        </is>
      </c>
      <c r="B13" s="5" t="n">
        <v>1013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Income Tax Benefit [Roll Forward]</t>
        </is>
      </c>
      <c r="B3" s="4" t="inlineStr">
        <is>
          <t xml:space="preserve"> </t>
        </is>
      </c>
      <c r="C3" s="4" t="inlineStr">
        <is>
          <t xml:space="preserve"> </t>
        </is>
      </c>
      <c r="D3" s="4" t="inlineStr">
        <is>
          <t xml:space="preserve"> </t>
        </is>
      </c>
    </row>
    <row r="4">
      <c r="A4" s="4" t="inlineStr">
        <is>
          <t>Beginning balance, unrecognized tax benefits</t>
        </is>
      </c>
      <c r="B4" s="5" t="n">
        <v>63106</v>
      </c>
      <c r="C4" s="5" t="n">
        <v>60669</v>
      </c>
      <c r="D4" s="5" t="n">
        <v>47021</v>
      </c>
    </row>
    <row r="5">
      <c r="A5" s="4" t="inlineStr">
        <is>
          <t>Additions based on tax positions related to the current year</t>
        </is>
      </c>
      <c r="B5" s="6" t="n">
        <v>21689</v>
      </c>
      <c r="C5" s="6" t="n">
        <v>8821</v>
      </c>
      <c r="D5" s="6" t="n">
        <v>7752</v>
      </c>
    </row>
    <row r="6">
      <c r="A6" s="4" t="inlineStr">
        <is>
          <t>Additions based on tax positions related to the prior year</t>
        </is>
      </c>
      <c r="B6" s="6" t="n">
        <v>14206</v>
      </c>
      <c r="C6" s="4" t="inlineStr">
        <is>
          <t xml:space="preserve"> </t>
        </is>
      </c>
      <c r="D6" s="6" t="n">
        <v>200</v>
      </c>
    </row>
    <row r="7">
      <c r="A7" s="4" t="inlineStr">
        <is>
          <t>Deductions based on tax positions related to the prior year</t>
        </is>
      </c>
      <c r="B7" s="4" t="inlineStr">
        <is>
          <t xml:space="preserve"> </t>
        </is>
      </c>
      <c r="C7" s="6" t="n">
        <v>-1913</v>
      </c>
      <c r="D7" s="4" t="inlineStr">
        <is>
          <t xml:space="preserve"> </t>
        </is>
      </c>
    </row>
    <row r="8">
      <c r="A8" s="4" t="inlineStr">
        <is>
          <t>Deductions based on settlement of prior year tax positions</t>
        </is>
      </c>
      <c r="B8" s="6" t="n">
        <v>-178</v>
      </c>
      <c r="C8" s="6" t="n">
        <v>-104</v>
      </c>
      <c r="D8" s="6" t="n">
        <v>-1550</v>
      </c>
    </row>
    <row r="9">
      <c r="A9" s="4" t="inlineStr">
        <is>
          <t>Deductions based on expiration of prior year tax positions</t>
        </is>
      </c>
      <c r="B9" s="6" t="n">
        <v>-3362</v>
      </c>
      <c r="C9" s="6" t="n">
        <v>-4235</v>
      </c>
      <c r="D9" s="4" t="inlineStr">
        <is>
          <t xml:space="preserve"> </t>
        </is>
      </c>
    </row>
    <row r="10">
      <c r="A10" s="4" t="inlineStr">
        <is>
          <t>Addition for cumulative federal benefit of state tax deductions</t>
        </is>
      </c>
      <c r="B10" s="4" t="inlineStr">
        <is>
          <t xml:space="preserve"> </t>
        </is>
      </c>
      <c r="C10" s="4" t="inlineStr">
        <is>
          <t xml:space="preserve"> </t>
        </is>
      </c>
      <c r="D10" s="6" t="n">
        <v>7281</v>
      </c>
    </row>
    <row r="11">
      <c r="A11" s="4" t="inlineStr">
        <is>
          <t>Change due to OCI</t>
        </is>
      </c>
      <c r="B11" s="6" t="n">
        <v>-1</v>
      </c>
      <c r="C11" s="6" t="n">
        <v>-132</v>
      </c>
      <c r="D11" s="6" t="n">
        <v>-35</v>
      </c>
    </row>
    <row r="12">
      <c r="A12" s="4" t="inlineStr">
        <is>
          <t>Ending balance, unrecognized tax benefits</t>
        </is>
      </c>
      <c r="B12" s="5" t="n">
        <v>95460</v>
      </c>
      <c r="C12" s="5" t="n">
        <v>63106</v>
      </c>
      <c r="D12" s="5" t="n">
        <v>606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Total lease costs</t>
        </is>
      </c>
      <c r="B4" s="10" t="n">
        <v>26.9</v>
      </c>
      <c r="C4" s="10" t="n">
        <v>29.7</v>
      </c>
      <c r="D4" s="10" t="n">
        <v>24.1</v>
      </c>
    </row>
    <row r="5">
      <c r="A5" s="4" t="inlineStr">
        <is>
          <t>Minimum</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Lease renewable period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Remaining lease term</t>
        </is>
      </c>
      <c r="B11" s="4" t="inlineStr">
        <is>
          <t>30 years</t>
        </is>
      </c>
      <c r="C11" s="4" t="inlineStr">
        <is>
          <t xml:space="preserve"> </t>
        </is>
      </c>
      <c r="D11" s="4" t="inlineStr">
        <is>
          <t xml:space="preserve"> </t>
        </is>
      </c>
    </row>
    <row r="12">
      <c r="A12" s="4" t="inlineStr">
        <is>
          <t>Lease renewable period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Lease ROU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5" t="n">
        <v>77998</v>
      </c>
      <c r="C3" s="5" t="n">
        <v>86579</v>
      </c>
    </row>
    <row r="4">
      <c r="A4" s="4" t="inlineStr">
        <is>
          <t>Operating Lease, Right-of-Use Asset, Statement of Financial Position [Extensible List]</t>
        </is>
      </c>
      <c r="B4" s="4" t="inlineStr">
        <is>
          <t>Other assets</t>
        </is>
      </c>
      <c r="C4" s="4" t="inlineStr">
        <is>
          <t>Other assets</t>
        </is>
      </c>
    </row>
    <row r="5">
      <c r="A5" s="4" t="inlineStr">
        <is>
          <t>Short term lease liabilities</t>
        </is>
      </c>
      <c r="B5" s="5" t="n">
        <v>24340</v>
      </c>
      <c r="C5" s="5" t="n">
        <v>23476</v>
      </c>
    </row>
    <row r="6">
      <c r="A6" s="4" t="inlineStr">
        <is>
          <t>Operating Lease, Liability, Current, Statement of Financial Position [Extensible List]</t>
        </is>
      </c>
      <c r="B6" s="4" t="inlineStr">
        <is>
          <t>Other current liabilities</t>
        </is>
      </c>
      <c r="C6" s="4" t="inlineStr">
        <is>
          <t>Other current liabilities</t>
        </is>
      </c>
    </row>
    <row r="7">
      <c r="A7" s="4" t="inlineStr">
        <is>
          <t>Long term lease liabilities</t>
        </is>
      </c>
      <c r="B7" s="5" t="n">
        <v>64718</v>
      </c>
      <c r="C7" s="5" t="n">
        <v>75796</v>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Effective March 25, 2024, FLEETCOR Technologies, Inc. ("FLEETCOR") changed its corporate name to Corpay, Inc. At that time, the Company ceased trading under the ticker symbol "FLT" and began trading under its new ticker symbol, "CPAY," on the New York Stock Exchange (NYSE) and has been a member of the S&amp;P 500 since 2018. Corpay is a global corporate payments company that helps businesses and consumers better manage and pay their expenses. Corpay's suite of modern payment solutions help customers better manage vehicle-related expenses (e.g., fueling, tolls, car registrations and parking), lodging expenses (e.g., hotel and extended stay bookings) and corporate payments (e.g., domestic and international accounts payable and point of sale purchases). This results in the Company's customers saving time and ultimately spending less. Since its incorporation in 2000, Corpay has delivered payment and spend solutions with customized controls and robust capabilities that offer its customers a better way to pay. Corpay’s vision is that every payment is digital, every purchase is controlled and every related decision is informed. Digital payments are faster and more secure than paper-based methods such as checks, provide timely and detailed data that can be utilized to effectively reduce unauthorized purchases and fraud, automate data entry and reporting and eliminate reimbursement processes. Combining this payment data with analytical tools delivers insights, which managers can use to better run their businesses. The Company's wide range of modern, digitized solutions generally provides control, reporting and automation benefits superior to many of the payment methods businesses often use, such as cash, paper checks, general purpose credit cards, as well as employee pay and reclaim processes. The Company has the following reportable segments: Vehicle Payments, Corporate Payments, Lodging Payments and Other. The Company reports these segments to reflect how it organizes and manages its global employee base, manages operating performance and executes on strategic initiatives. The Company's Vehicle Payments solutions are purpose-built to enable its business and consumer customers to pay for vehicle related expenses, while providing greater control and visibility of employee spending when compared with less specialized payment methods, such as cash or general-purpose credit cards. The Company's Vehicle Payments solutions include fuel card offerings, tolls and other complementary products. The Company's Corporate Payments solutions simplify and automate vendor payments and are designed to help businesses streamline the back-office operations associated with making outgoing payments. Companies save time, cut costs and manage business-to-business (B2B) payment processing more efficiently with the Company's suite of corporate payment solutions, including AP automation, virtual cards, cross-border payments and purchasing and travel and entertainment cards. The Company's Lodging Payments solutions help businesses manage their travel-related lodging expenses while in the field, as well as lodging expenses of their customers, such as disrupted passengers in the airline industry. Corpay provides other payments solutions, including gift and payroll cards . The Company's solutions provide customers with control capabilities including customizable user-level controls, programmable alerts and detailed transaction reporting, among others. The Company's customers can use the data, controls and tools to combat employee misuse and fraud, streamline expense administration and potentially lower their operating costs. The Company utilizes both proprietary and third-party payment acceptance networks to deliver its solutions. In the Company's proprietary networks, which tend to be geographically distinct, transactions are processed on applications and operating systems owned and operated by the Company and only at select participating merchants with whom it has contracted directly for acceptance. Third-party networks are operated by independent parties and tend to be more broadly accepted, which is the primary benefit compared with the Company's proprietary networks. Mastercard and VISA are the Company's primary third- party network partners in North America and Europe, respectively. The Company actively markets and sells its solutions to current and prospective customers using a multi-channel approach. This go-to-market strategy includes comprehensive digital channels, direct sales forces and strategic partner relationships. The Company sells stand-alone products and services and is currently deploying platforms where a single customer can use multiple products from one user interface. The Company's capabilities are also offered through indirect sales channels (e.g., such as major oil companies and retail establishments for certain of our products in Vehicle Payments) and on a branded or “white label” basis, indirectly through a broad range of resellers and partners across Vehicle Payments, Lodging Payments and Corporate Payments. In doing so, the Company leverages their sales networks to expand its reach into new customer segments, new industry verticals and new geographies faster and at a significantly lower co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Leases - Schedule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29913</v>
      </c>
      <c r="C4" s="5" t="n">
        <v>31388</v>
      </c>
      <c r="D4" s="5" t="n">
        <v>25403</v>
      </c>
    </row>
    <row r="5">
      <c r="A5" s="4" t="inlineStr">
        <is>
          <t>ROU assets obtained in exchange for new operating lease obligations</t>
        </is>
      </c>
      <c r="B5" s="5" t="n">
        <v>10505</v>
      </c>
      <c r="C5" s="5" t="n">
        <v>22764</v>
      </c>
      <c r="D5" s="5" t="n">
        <v>31204</v>
      </c>
    </row>
    <row r="6">
      <c r="A6" s="4" t="inlineStr">
        <is>
          <t>Weighted-average remaining lease term (years)</t>
        </is>
      </c>
      <c r="B6" s="4" t="inlineStr">
        <is>
          <t>5 years 3 months 29 days</t>
        </is>
      </c>
      <c r="C6" s="4" t="inlineStr">
        <is>
          <t>5 years 7 months 13 days</t>
        </is>
      </c>
      <c r="D6" s="4" t="inlineStr">
        <is>
          <t>6 years 1 month 2 days</t>
        </is>
      </c>
    </row>
    <row r="7">
      <c r="A7" s="4" t="inlineStr">
        <is>
          <t>Weighted-average discount rate</t>
        </is>
      </c>
      <c r="B7" s="13" t="n">
        <v>0.0517</v>
      </c>
      <c r="C7" s="13" t="n">
        <v>0.0519</v>
      </c>
      <c r="D7" s="13" t="n">
        <v>0.03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Leases - Schedule of Lease Maturities (Details) $ in Thousands</t>
        </is>
      </c>
      <c r="B1" s="2" t="inlineStr">
        <is>
          <t>Dec. 31, 2024 USD ($)</t>
        </is>
      </c>
    </row>
    <row r="2">
      <c r="A2" s="3" t="inlineStr">
        <is>
          <t>Leases [Abstract]</t>
        </is>
      </c>
      <c r="B2" s="4" t="inlineStr">
        <is>
          <t xml:space="preserve"> </t>
        </is>
      </c>
    </row>
    <row r="3">
      <c r="A3" s="4" t="inlineStr">
        <is>
          <t>2025</t>
        </is>
      </c>
      <c r="B3" s="5" t="n">
        <v>27012</v>
      </c>
    </row>
    <row r="4">
      <c r="A4" s="4" t="inlineStr">
        <is>
          <t>2026</t>
        </is>
      </c>
      <c r="B4" s="6" t="n">
        <v>22683</v>
      </c>
    </row>
    <row r="5">
      <c r="A5" s="4" t="inlineStr">
        <is>
          <t>2027</t>
        </is>
      </c>
      <c r="B5" s="6" t="n">
        <v>14341</v>
      </c>
    </row>
    <row r="6">
      <c r="A6" s="4" t="inlineStr">
        <is>
          <t>2028</t>
        </is>
      </c>
      <c r="B6" s="6" t="n">
        <v>10659</v>
      </c>
    </row>
    <row r="7">
      <c r="A7" s="4" t="inlineStr">
        <is>
          <t>2029</t>
        </is>
      </c>
      <c r="B7" s="6" t="n">
        <v>7994</v>
      </c>
    </row>
    <row r="8">
      <c r="A8" s="4" t="inlineStr">
        <is>
          <t>Thereafter</t>
        </is>
      </c>
      <c r="B8" s="6" t="n">
        <v>17392</v>
      </c>
    </row>
    <row r="9">
      <c r="A9" s="4" t="inlineStr">
        <is>
          <t>Total lease payments</t>
        </is>
      </c>
      <c r="B9" s="6" t="n">
        <v>100081</v>
      </c>
    </row>
    <row r="10">
      <c r="A10" s="4" t="inlineStr">
        <is>
          <t>Less imputed interest</t>
        </is>
      </c>
      <c r="B10" s="6" t="n">
        <v>11023</v>
      </c>
    </row>
    <row r="11">
      <c r="A11" s="4" t="inlineStr">
        <is>
          <t>Present value of lease liabilities</t>
        </is>
      </c>
      <c r="B11" s="5" t="n">
        <v>890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20, 2023 USD ($)</t>
        </is>
      </c>
    </row>
    <row r="2">
      <c r="A2" s="3" t="inlineStr">
        <is>
          <t>Commitments and Contingencies Disclosure [Abstract]</t>
        </is>
      </c>
      <c r="B2" s="4" t="inlineStr">
        <is>
          <t xml:space="preserve"> </t>
        </is>
      </c>
    </row>
    <row r="3">
      <c r="A3" s="4" t="inlineStr">
        <is>
          <t>Amount of damages sought (approximately)</t>
        </is>
      </c>
      <c r="B3" s="5" t="n">
        <v>1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5" t="n">
        <v>93000</v>
      </c>
      <c r="C4" s="5" t="n">
        <v>56600</v>
      </c>
    </row>
    <row r="5">
      <c r="A5" s="4" t="inlineStr">
        <is>
          <t>Estimated net amount of existing losses expected to be reclassified into earnings</t>
        </is>
      </c>
      <c r="B5" s="6" t="n">
        <v>6</v>
      </c>
      <c r="C5" s="4" t="inlineStr">
        <is>
          <t xml:space="preserve"> </t>
        </is>
      </c>
    </row>
    <row r="6">
      <c r="A6" s="4" t="inlineStr">
        <is>
          <t>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for foreign exchange contracts</t>
        </is>
      </c>
      <c r="B8" s="6" t="n">
        <v>35</v>
      </c>
      <c r="C8" s="11" t="n">
        <v>39.2</v>
      </c>
    </row>
    <row r="9">
      <c r="A9" s="4" t="inlineStr">
        <is>
          <t>Cash collateral obligation for foreign exchange contracts</t>
        </is>
      </c>
      <c r="B9" s="11" t="n">
        <v>718.1</v>
      </c>
      <c r="C9" s="11" t="n">
        <v>180.2</v>
      </c>
    </row>
    <row r="10">
      <c r="A10" s="4" t="inlineStr">
        <is>
          <t>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reclassified from AOCI</t>
        </is>
      </c>
      <c r="B12" s="11" t="n">
        <v>-46.3</v>
      </c>
      <c r="C12" s="11" t="n">
        <v>-39.4</v>
      </c>
    </row>
    <row r="13">
      <c r="A13" s="4" t="inlineStr">
        <is>
          <t>Cross-currency interest rate swap | Net Investment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s, benefit recorded in interest expense</t>
        </is>
      </c>
      <c r="B15" s="11" t="n">
        <v>13.9</v>
      </c>
      <c r="C15" s="5" t="n">
        <v>9</v>
      </c>
    </row>
    <row r="16">
      <c r="A16" s="4" t="inlineStr">
        <is>
          <t>Cross-currency interest rate swap | Net Investment Hedging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stimated net amount of existing losses expected to be reclassified into earnings</t>
        </is>
      </c>
      <c r="B18" s="10" t="n">
        <v>22.6</v>
      </c>
      <c r="C1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5" t="n">
        <v>739377</v>
      </c>
      <c r="C3" s="5" t="n">
        <v>315063</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fair value, gross</t>
        </is>
      </c>
      <c r="B6" s="6" t="n">
        <v>1406700</v>
      </c>
      <c r="C6" s="6" t="n">
        <v>594900</v>
      </c>
    </row>
    <row r="7">
      <c r="A7" s="4" t="inlineStr">
        <is>
          <t>Derivative liabilities, fair value, gross</t>
        </is>
      </c>
      <c r="B7" s="6" t="n">
        <v>1297300</v>
      </c>
      <c r="C7" s="6" t="n">
        <v>519400</v>
      </c>
    </row>
    <row r="8">
      <c r="A8" s="4" t="inlineStr">
        <is>
          <t>Derivative assets, fair value, net</t>
        </is>
      </c>
      <c r="B8" s="6" t="n">
        <v>833700</v>
      </c>
      <c r="C8" s="6" t="n">
        <v>320200</v>
      </c>
    </row>
    <row r="9">
      <c r="A9" s="4" t="inlineStr">
        <is>
          <t>Derivative liability</t>
        </is>
      </c>
      <c r="B9" s="5" t="n">
        <v>724300</v>
      </c>
      <c r="C9" s="5" t="n">
        <v>244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Hedging Activities - Schedule of Derivative Assets and Liabilities at Fair Value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liability</t>
        </is>
      </c>
      <c r="B4" s="5" t="n">
        <v>739377</v>
      </c>
      <c r="C4" s="5" t="n">
        <v>315063</v>
      </c>
    </row>
    <row r="5">
      <c r="A5" s="4" t="inlineStr">
        <is>
          <t>Derivative Liability, Statement of Financial Position [Extensible Enumeration]</t>
        </is>
      </c>
      <c r="B5" s="4" t="inlineStr">
        <is>
          <t>Other noncurrent liabilities</t>
        </is>
      </c>
      <c r="C5" s="4" t="inlineStr">
        <is>
          <t>Other noncurrent liabilities</t>
        </is>
      </c>
    </row>
    <row r="6">
      <c r="A6" s="4" t="inlineStr">
        <is>
          <t>Prepaid expenses and other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s</t>
        </is>
      </c>
      <c r="B8" s="5" t="n">
        <v>630200</v>
      </c>
      <c r="C8" s="5" t="n">
        <v>254200</v>
      </c>
    </row>
    <row r="9">
      <c r="A9" s="4" t="inlineStr">
        <is>
          <t>Derivative Asset, Current, Statement of Financial Position [Extensible Enumeration]</t>
        </is>
      </c>
      <c r="B9" s="4" t="inlineStr">
        <is>
          <t>Prepaid expenses and other current assets</t>
        </is>
      </c>
      <c r="C9" s="4" t="inlineStr">
        <is>
          <t>Prepaid expenses and other current assets</t>
        </is>
      </c>
    </row>
    <row r="10">
      <c r="A10" s="4" t="inlineStr">
        <is>
          <t>Other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t>
        </is>
      </c>
      <c r="B12" s="5" t="n">
        <v>203500</v>
      </c>
      <c r="C12" s="5" t="n">
        <v>66000</v>
      </c>
    </row>
    <row r="13">
      <c r="A13" s="4" t="inlineStr">
        <is>
          <t>Derivative Asset, Current, Statement of Financial Position [Extensible Enumeration]</t>
        </is>
      </c>
      <c r="B13" s="4" t="inlineStr">
        <is>
          <t>Other assets</t>
        </is>
      </c>
      <c r="C13" s="4" t="inlineStr">
        <is>
          <t>Other assets</t>
        </is>
      </c>
    </row>
    <row r="14">
      <c r="A14" s="4" t="inlineStr">
        <is>
          <t>Other current liabiliti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t>
        </is>
      </c>
      <c r="B16" s="5" t="n">
        <v>538600</v>
      </c>
      <c r="C16" s="5" t="n">
        <v>190400</v>
      </c>
    </row>
    <row r="17">
      <c r="A17" s="4" t="inlineStr">
        <is>
          <t>Derivative Liability,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liability</t>
        </is>
      </c>
      <c r="B20" s="5" t="n">
        <v>185700</v>
      </c>
      <c r="C20" s="5" t="n">
        <v>54300</v>
      </c>
    </row>
    <row r="21">
      <c r="A21" s="4" t="inlineStr">
        <is>
          <t>Derivative Liability, Statement of Financial Position [Extensible Enumeration]</t>
        </is>
      </c>
      <c r="B21" s="4" t="inlineStr">
        <is>
          <t>Other noncurrent liabilities</t>
        </is>
      </c>
      <c r="C21" s="4" t="inlineStr">
        <is>
          <t>Other noncurrent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93000</v>
      </c>
      <c r="C3" s="5" t="n">
        <v>56600</v>
      </c>
    </row>
    <row r="4">
      <c r="A4" s="4" t="inlineStr">
        <is>
          <t>Designated as Hedging Instrument | Interest Rate Swap, Maturing July 31, 2025 | Cash Flow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00</v>
      </c>
      <c r="C6" s="4" t="inlineStr">
        <is>
          <t xml:space="preserve"> </t>
        </is>
      </c>
    </row>
    <row r="7">
      <c r="A7" s="4" t="inlineStr">
        <is>
          <t>Weighted Average Fixed Rate</t>
        </is>
      </c>
      <c r="B7" s="13" t="n">
        <v>0.0401</v>
      </c>
      <c r="C7" s="4" t="inlineStr">
        <is>
          <t xml:space="preserve"> </t>
        </is>
      </c>
    </row>
    <row r="8">
      <c r="A8" s="4" t="inlineStr">
        <is>
          <t>Designated as Hedging Instrument | Interest Rate Swap, Maturing January 31, 2026 | Cash Flow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00</v>
      </c>
      <c r="C10" s="4" t="inlineStr">
        <is>
          <t xml:space="preserve"> </t>
        </is>
      </c>
    </row>
    <row r="11">
      <c r="A11" s="4" t="inlineStr">
        <is>
          <t>Weighted Average Fixed Rate</t>
        </is>
      </c>
      <c r="B11" s="13" t="n">
        <v>0.038</v>
      </c>
      <c r="C11" s="4" t="inlineStr">
        <is>
          <t xml:space="preserve"> </t>
        </is>
      </c>
    </row>
    <row r="12">
      <c r="A12" s="4" t="inlineStr">
        <is>
          <t>Designated as Hedging Instrument | Interest Rate Swap, Maturing July 31, 2026 | Cash Flow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500</v>
      </c>
      <c r="C14" s="4" t="inlineStr">
        <is>
          <t xml:space="preserve"> </t>
        </is>
      </c>
    </row>
    <row r="15">
      <c r="A15" s="4" t="inlineStr">
        <is>
          <t>Weighted Average Fixed Rate</t>
        </is>
      </c>
      <c r="B15" s="13" t="n">
        <v>0.0415</v>
      </c>
      <c r="C15" s="4" t="inlineStr">
        <is>
          <t xml:space="preserve"> </t>
        </is>
      </c>
    </row>
    <row r="16">
      <c r="A16" s="4" t="inlineStr">
        <is>
          <t>Designated as Hedging Instrument | Interest Rate Swap, Maturing January 31, 2027 | Cash Flow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750</v>
      </c>
      <c r="C18" s="4" t="inlineStr">
        <is>
          <t xml:space="preserve"> </t>
        </is>
      </c>
    </row>
    <row r="19">
      <c r="A19" s="4" t="inlineStr">
        <is>
          <t>Weighted Average Fixed Rate</t>
        </is>
      </c>
      <c r="B19" s="13" t="n">
        <v>0.0414</v>
      </c>
      <c r="C19" s="4" t="inlineStr">
        <is>
          <t xml:space="preserve"> </t>
        </is>
      </c>
    </row>
    <row r="20">
      <c r="A20" s="4" t="inlineStr">
        <is>
          <t>Designated as Hedging Instrument | Interest Rate Swap, Maturing July 31, 2027 | Cash Flow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500</v>
      </c>
      <c r="C22" s="4" t="inlineStr">
        <is>
          <t xml:space="preserve"> </t>
        </is>
      </c>
    </row>
    <row r="23">
      <c r="A23" s="4" t="inlineStr">
        <is>
          <t>Weighted Average Fixed Rate</t>
        </is>
      </c>
      <c r="B23" s="13" t="n">
        <v>0.0419</v>
      </c>
      <c r="C23" s="4" t="inlineStr">
        <is>
          <t xml:space="preserve"> </t>
        </is>
      </c>
    </row>
    <row r="24">
      <c r="A24" s="4" t="inlineStr">
        <is>
          <t>Designated as Hedging Instrument | Interest Rate Swap, Maturing January 31, 2028 | Cash Flow Hedging</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50</v>
      </c>
      <c r="C26" s="4" t="inlineStr">
        <is>
          <t xml:space="preserve"> </t>
        </is>
      </c>
    </row>
    <row r="27">
      <c r="A27" s="4" t="inlineStr">
        <is>
          <t>Weighted Average Fixed Rate</t>
        </is>
      </c>
      <c r="B27" s="9" t="n">
        <v>0.04</v>
      </c>
      <c r="C27" s="4" t="inlineStr">
        <is>
          <t xml:space="preserve"> </t>
        </is>
      </c>
    </row>
    <row r="28">
      <c r="A28" s="4" t="inlineStr">
        <is>
          <t>Designated as Hedging Instrument | Interest Rate Swap, Maturing July 31, 2028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500</v>
      </c>
      <c r="C30" s="4" t="inlineStr">
        <is>
          <t xml:space="preserve"> </t>
        </is>
      </c>
    </row>
    <row r="31">
      <c r="A31" s="4" t="inlineStr">
        <is>
          <t>Weighted Average Fixed Rate</t>
        </is>
      </c>
      <c r="B31" s="13" t="n">
        <v>0.0319</v>
      </c>
      <c r="C31" s="4" t="inlineStr">
        <is>
          <t xml:space="preserve"> </t>
        </is>
      </c>
    </row>
    <row r="32">
      <c r="A32" s="4" t="inlineStr">
        <is>
          <t>Designated as Hedging Instrument | Interest Rate Swap, Euro, Maturing May 26, 2026 | Net Investment Hedging</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500</v>
      </c>
      <c r="C34" s="4" t="inlineStr">
        <is>
          <t xml:space="preserve"> </t>
        </is>
      </c>
    </row>
    <row r="35">
      <c r="A35" s="4" t="inlineStr">
        <is>
          <t>Weighted Average Fixed Rate</t>
        </is>
      </c>
      <c r="B35" s="13" t="n">
        <v>0.0215</v>
      </c>
      <c r="C35" s="4" t="inlineStr">
        <is>
          <t xml:space="preserve"> </t>
        </is>
      </c>
    </row>
    <row r="36">
      <c r="A36" s="4" t="inlineStr">
        <is>
          <t>Designated as Hedging Instrument | Interest Rate Swap, Canadian Dollar, Maturing May 22, 2026 | Net Investment Hedging</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5" t="n">
        <v>800</v>
      </c>
      <c r="C38" s="4" t="inlineStr">
        <is>
          <t xml:space="preserve"> </t>
        </is>
      </c>
    </row>
    <row r="39">
      <c r="A39" s="4" t="inlineStr">
        <is>
          <t>Weighted Average Fixed Rate</t>
        </is>
      </c>
      <c r="B39" s="13" t="n">
        <v>0.0114</v>
      </c>
      <c r="C39" s="4" t="inlineStr">
        <is>
          <t xml:space="preserve"> </t>
        </is>
      </c>
    </row>
    <row r="40">
      <c r="A40" s="4" t="inlineStr">
        <is>
          <t>Designated as Hedging Instrument | Interest Rate Swap, British Pound, Maturing May 8, 2028 | Net Investment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750</v>
      </c>
      <c r="C42" s="4" t="inlineStr">
        <is>
          <t xml:space="preserve"> </t>
        </is>
      </c>
    </row>
    <row r="43">
      <c r="A43" s="4" t="inlineStr">
        <is>
          <t>Weighted Average Fixed Rate</t>
        </is>
      </c>
      <c r="B43" s="16" t="n">
        <v>0.00317</v>
      </c>
      <c r="C4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Hedging Activities - Schedule of Fair Value and Balance Sheet Location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noncurrent liabilities</t>
        </is>
      </c>
      <c r="C4" s="4" t="inlineStr">
        <is>
          <t>Other noncurrent liabilities</t>
        </is>
      </c>
    </row>
    <row r="5">
      <c r="A5" s="4" t="inlineStr">
        <is>
          <t>Designated as Hedging Instrument |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current</t>
        </is>
      </c>
      <c r="B7" s="10" t="n">
        <v>9.699999999999999</v>
      </c>
      <c r="C7" s="10" t="n">
        <v>23.5</v>
      </c>
    </row>
    <row r="8">
      <c r="A8" s="4" t="inlineStr">
        <is>
          <t>Derivative asset, noncurrent</t>
        </is>
      </c>
      <c r="B8" s="6" t="n">
        <v>10</v>
      </c>
      <c r="C8" s="6" t="n">
        <v>0</v>
      </c>
    </row>
    <row r="9">
      <c r="A9" s="4" t="inlineStr">
        <is>
          <t>Derivative liability, current</t>
        </is>
      </c>
      <c r="B9" s="11" t="n">
        <v>3.9</v>
      </c>
      <c r="C9" s="6" t="n">
        <v>0</v>
      </c>
    </row>
    <row r="10">
      <c r="A10" s="4" t="inlineStr">
        <is>
          <t>Derivative liability, noncurrent</t>
        </is>
      </c>
      <c r="B10" s="6" t="n">
        <v>6</v>
      </c>
      <c r="C10" s="11" t="n">
        <v>55.8</v>
      </c>
    </row>
    <row r="11">
      <c r="A11" s="4" t="inlineStr">
        <is>
          <t>Designated as Hedging Instrument | Cross-currency interest rate swap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current</t>
        </is>
      </c>
      <c r="B13" s="11" t="n">
        <v>22.6</v>
      </c>
      <c r="C13" s="6" t="n">
        <v>0</v>
      </c>
    </row>
    <row r="14">
      <c r="A14" s="4" t="inlineStr">
        <is>
          <t>Derivative asset, noncurrent</t>
        </is>
      </c>
      <c r="B14" s="6" t="n">
        <v>8</v>
      </c>
      <c r="C14" s="6" t="n">
        <v>0</v>
      </c>
    </row>
    <row r="15">
      <c r="A15" s="4" t="inlineStr">
        <is>
          <t>Derivative liability, current</t>
        </is>
      </c>
      <c r="B15" s="6" t="n">
        <v>0</v>
      </c>
      <c r="C15" s="11" t="n">
        <v>14.5</v>
      </c>
    </row>
    <row r="16">
      <c r="A16" s="4" t="inlineStr">
        <is>
          <t>Derivative liability, noncurrent</t>
        </is>
      </c>
      <c r="B16" s="10" t="n">
        <v>5.2</v>
      </c>
      <c r="C1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Basic and Diluted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003746</v>
      </c>
      <c r="C4" s="5" t="n">
        <v>981890</v>
      </c>
      <c r="D4" s="5" t="n">
        <v>954327</v>
      </c>
    </row>
    <row r="5">
      <c r="A5" s="4" t="inlineStr">
        <is>
          <t>Denominator for basic earnings per share (in shares)</t>
        </is>
      </c>
      <c r="B5" s="6" t="n">
        <v>70331</v>
      </c>
      <c r="C5" s="6" t="n">
        <v>73155</v>
      </c>
      <c r="D5" s="6" t="n">
        <v>75598</v>
      </c>
    </row>
    <row r="6">
      <c r="A6" s="4" t="inlineStr">
        <is>
          <t>Dilutive securities (in shares)</t>
        </is>
      </c>
      <c r="B6" s="6" t="n">
        <v>1517</v>
      </c>
      <c r="C6" s="6" t="n">
        <v>1232</v>
      </c>
      <c r="D6" s="6" t="n">
        <v>1264</v>
      </c>
    </row>
    <row r="7">
      <c r="A7" s="4" t="inlineStr">
        <is>
          <t>Denominator for diluted earnings per share (in shares)</t>
        </is>
      </c>
      <c r="B7" s="6" t="n">
        <v>71848</v>
      </c>
      <c r="C7" s="6" t="n">
        <v>74387</v>
      </c>
      <c r="D7" s="6" t="n">
        <v>76862</v>
      </c>
    </row>
    <row r="8">
      <c r="A8" s="4" t="inlineStr">
        <is>
          <t>Basic earnings per share attributable to Corpay (in dollars per share)</t>
        </is>
      </c>
      <c r="B8" s="8" t="n">
        <v>14.27</v>
      </c>
      <c r="C8" s="8" t="n">
        <v>13.42</v>
      </c>
      <c r="D8" s="8" t="n">
        <v>12.62</v>
      </c>
    </row>
    <row r="9">
      <c r="A9" s="4" t="inlineStr">
        <is>
          <t>Diluted earnings per share attributable to Corpay (in dollars per share)</t>
        </is>
      </c>
      <c r="B9" s="8" t="n">
        <v>13.97</v>
      </c>
      <c r="C9" s="8" t="n">
        <v>13.2</v>
      </c>
      <c r="D9" s="8" t="n">
        <v>12.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earnings per share excludes antidilutive effect (in shares)</t>
        </is>
      </c>
      <c r="B5" s="11" t="n">
        <v>0.1</v>
      </c>
      <c r="C5" s="6" t="n">
        <v>2</v>
      </c>
      <c r="D5" s="11" t="n">
        <v>2.3</v>
      </c>
    </row>
    <row r="6">
      <c r="A6" s="4" t="inlineStr">
        <is>
          <t>Performance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earnings per share excludes antidilutive effect (in shares)</t>
        </is>
      </c>
      <c r="B8" s="6" t="n">
        <v>0</v>
      </c>
      <c r="C8" s="6" t="n">
        <v>0</v>
      </c>
      <c r="D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2:43Z</dcterms:created>
  <dcterms:modified xmlns:dcterms="http://purl.org/dc/terms/" xmlns:xsi="http://www.w3.org/2001/XMLSchema-instance" xsi:type="dcterms:W3CDTF">2025-02-27T22:12:43Z</dcterms:modified>
</cp:coreProperties>
</file>